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Other Intangible Assets"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Noncontrolling Interests" sheetId="23" state="visible" r:id="rId23"/>
    <sheet xmlns:r="http://schemas.openxmlformats.org/officeDocument/2006/relationships" name="Current Assets" sheetId="24" state="visible" r:id="rId24"/>
    <sheet xmlns:r="http://schemas.openxmlformats.org/officeDocument/2006/relationships" name="Other Accrued Liabilities" sheetId="25" state="visible" r:id="rId25"/>
    <sheet xmlns:r="http://schemas.openxmlformats.org/officeDocument/2006/relationships" name="Segment Information" sheetId="26" state="visible" r:id="rId26"/>
    <sheet xmlns:r="http://schemas.openxmlformats.org/officeDocument/2006/relationships" name="Accumulated Other Comprehensive" sheetId="27" state="visible" r:id="rId27"/>
    <sheet xmlns:r="http://schemas.openxmlformats.org/officeDocument/2006/relationships" name="Financial Information for the C" sheetId="28" state="visible" r:id="rId28"/>
    <sheet xmlns:r="http://schemas.openxmlformats.org/officeDocument/2006/relationships" name="Earnings Per Share (Tables)" sheetId="29" state="visible" r:id="rId29"/>
    <sheet xmlns:r="http://schemas.openxmlformats.org/officeDocument/2006/relationships" name="Acquisitions (Tables)" sheetId="30" state="visible" r:id="rId30"/>
    <sheet xmlns:r="http://schemas.openxmlformats.org/officeDocument/2006/relationships" name="Other Intangible Assets (Tables" sheetId="31" state="visible" r:id="rId31"/>
    <sheet xmlns:r="http://schemas.openxmlformats.org/officeDocument/2006/relationships" name="Property and Equipment (Tables)" sheetId="32" state="visible" r:id="rId32"/>
    <sheet xmlns:r="http://schemas.openxmlformats.org/officeDocument/2006/relationships" name="Long-Term Debt (Tables)" sheetId="33" state="visible" r:id="rId33"/>
    <sheet xmlns:r="http://schemas.openxmlformats.org/officeDocument/2006/relationships" name="Equity-Based Compensation (Tabl" sheetId="34" state="visible" r:id="rId34"/>
    <sheet xmlns:r="http://schemas.openxmlformats.org/officeDocument/2006/relationships" name="Fair Value Measurements (Tables" sheetId="35" state="visible" r:id="rId35"/>
    <sheet xmlns:r="http://schemas.openxmlformats.org/officeDocument/2006/relationships" name="Current Assets (Tables)" sheetId="36" state="visible" r:id="rId36"/>
    <sheet xmlns:r="http://schemas.openxmlformats.org/officeDocument/2006/relationships" name="Other Accrued Liabilities (Tabl" sheetId="37" state="visible" r:id="rId37"/>
    <sheet xmlns:r="http://schemas.openxmlformats.org/officeDocument/2006/relationships" name="Segment Information (Tables)" sheetId="38" state="visible" r:id="rId38"/>
    <sheet xmlns:r="http://schemas.openxmlformats.org/officeDocument/2006/relationships" name="Accumulated Other Comprehensi39" sheetId="39" state="visible" r:id="rId39"/>
    <sheet xmlns:r="http://schemas.openxmlformats.org/officeDocument/2006/relationships" name="Financial Information for the40" sheetId="40" state="visible" r:id="rId40"/>
    <sheet xmlns:r="http://schemas.openxmlformats.org/officeDocument/2006/relationships" name="Description of Business and B41" sheetId="41" state="visible" r:id="rId41"/>
    <sheet xmlns:r="http://schemas.openxmlformats.org/officeDocument/2006/relationships" name="Earnings Per Share - Computatio" sheetId="42" state="visible" r:id="rId42"/>
    <sheet xmlns:r="http://schemas.openxmlformats.org/officeDocument/2006/relationships" name="Earnings Per Share - Additional" sheetId="43" state="visible" r:id="rId43"/>
    <sheet xmlns:r="http://schemas.openxmlformats.org/officeDocument/2006/relationships" name="Acquisitions - 2016 US Acquisit" sheetId="44" state="visible" r:id="rId44"/>
    <sheet xmlns:r="http://schemas.openxmlformats.org/officeDocument/2006/relationships" name="Acquisitions - Priory Acquisiti" sheetId="45" state="visible" r:id="rId45"/>
    <sheet xmlns:r="http://schemas.openxmlformats.org/officeDocument/2006/relationships" name="Acquisitions - Summary of Acqui" sheetId="46" state="visible" r:id="rId46"/>
    <sheet xmlns:r="http://schemas.openxmlformats.org/officeDocument/2006/relationships" name="Acquisitions - Summary of Acq47" sheetId="47" state="visible" r:id="rId47"/>
    <sheet xmlns:r="http://schemas.openxmlformats.org/officeDocument/2006/relationships" name="Acquisitions - Transaction Rela" sheetId="48" state="visible" r:id="rId48"/>
    <sheet xmlns:r="http://schemas.openxmlformats.org/officeDocument/2006/relationships" name="Other Intangible Assets - Other" sheetId="49" state="visible" r:id="rId49"/>
    <sheet xmlns:r="http://schemas.openxmlformats.org/officeDocument/2006/relationships" name="Other Intangible Assets - Addit" sheetId="50" state="visible" r:id="rId50"/>
    <sheet xmlns:r="http://schemas.openxmlformats.org/officeDocument/2006/relationships" name="Property and Equipment - Summar" sheetId="51" state="visible" r:id="rId51"/>
    <sheet xmlns:r="http://schemas.openxmlformats.org/officeDocument/2006/relationships" name="Long-Term Debt - Components of " sheetId="52" state="visible" r:id="rId52"/>
    <sheet xmlns:r="http://schemas.openxmlformats.org/officeDocument/2006/relationships" name="Long-Term Debt - Components o53" sheetId="53" state="visible" r:id="rId53"/>
    <sheet xmlns:r="http://schemas.openxmlformats.org/officeDocument/2006/relationships" name="Long-Term Debt (Amended and Res" sheetId="54" state="visible" r:id="rId54"/>
    <sheet xmlns:r="http://schemas.openxmlformats.org/officeDocument/2006/relationships" name="Long-Term Debt (6.125% Senior N" sheetId="55" state="visible" r:id="rId55"/>
    <sheet xmlns:r="http://schemas.openxmlformats.org/officeDocument/2006/relationships" name="Long-Term Debt (5.125% Senior N" sheetId="56" state="visible" r:id="rId56"/>
    <sheet xmlns:r="http://schemas.openxmlformats.org/officeDocument/2006/relationships" name="Long-Term Debt (5.625% Senior N" sheetId="57" state="visible" r:id="rId57"/>
    <sheet xmlns:r="http://schemas.openxmlformats.org/officeDocument/2006/relationships" name="Long-Term Debt (6.500% Senior N" sheetId="58" state="visible" r:id="rId58"/>
    <sheet xmlns:r="http://schemas.openxmlformats.org/officeDocument/2006/relationships" name="Long-Term Debt (9.0% and 9.5% R" sheetId="59" state="visible" r:id="rId59"/>
    <sheet xmlns:r="http://schemas.openxmlformats.org/officeDocument/2006/relationships" name="Equity - Additional Information" sheetId="60" state="visible" r:id="rId60"/>
    <sheet xmlns:r="http://schemas.openxmlformats.org/officeDocument/2006/relationships" name="Equity-Based Compensation - Add" sheetId="61" state="visible" r:id="rId61"/>
    <sheet xmlns:r="http://schemas.openxmlformats.org/officeDocument/2006/relationships" name="Equity-Based Compensation - Sto" sheetId="62" state="visible" r:id="rId62"/>
    <sheet xmlns:r="http://schemas.openxmlformats.org/officeDocument/2006/relationships" name="Equity-Based Compensation - Res" sheetId="63" state="visible" r:id="rId63"/>
    <sheet xmlns:r="http://schemas.openxmlformats.org/officeDocument/2006/relationships" name="Equity-Based Compensation - R64" sheetId="64" state="visible" r:id="rId64"/>
    <sheet xmlns:r="http://schemas.openxmlformats.org/officeDocument/2006/relationships" name="Equity-Based Compensation - Sch" sheetId="65" state="visible" r:id="rId65"/>
    <sheet xmlns:r="http://schemas.openxmlformats.org/officeDocument/2006/relationships" name="Income Taxes - Additional Infor" sheetId="66" state="visible" r:id="rId66"/>
    <sheet xmlns:r="http://schemas.openxmlformats.org/officeDocument/2006/relationships" name="Derivatives - Additional Inform" sheetId="67" state="visible" r:id="rId67"/>
    <sheet xmlns:r="http://schemas.openxmlformats.org/officeDocument/2006/relationships" name="Fair Value Measurements - Carry" sheetId="68" state="visible" r:id="rId68"/>
    <sheet xmlns:r="http://schemas.openxmlformats.org/officeDocument/2006/relationships" name="Fair Value Measurements - Addit" sheetId="69" state="visible" r:id="rId69"/>
    <sheet xmlns:r="http://schemas.openxmlformats.org/officeDocument/2006/relationships" name="Commitments and Contingencies -" sheetId="70" state="visible" r:id="rId70"/>
    <sheet xmlns:r="http://schemas.openxmlformats.org/officeDocument/2006/relationships" name="Noncontrolling Interests - Addi" sheetId="71" state="visible" r:id="rId71"/>
    <sheet xmlns:r="http://schemas.openxmlformats.org/officeDocument/2006/relationships" name="Current Assets - Other Current " sheetId="72" state="visible" r:id="rId72"/>
    <sheet xmlns:r="http://schemas.openxmlformats.org/officeDocument/2006/relationships" name="Other Accrued Liabilities - Sum" sheetId="73" state="visible" r:id="rId73"/>
    <sheet xmlns:r="http://schemas.openxmlformats.org/officeDocument/2006/relationships" name="Segment Information - Additiona" sheetId="74" state="visible" r:id="rId74"/>
    <sheet xmlns:r="http://schemas.openxmlformats.org/officeDocument/2006/relationships" name="Segment Information - Summary o" sheetId="75" state="visible" r:id="rId75"/>
    <sheet xmlns:r="http://schemas.openxmlformats.org/officeDocument/2006/relationships" name="Segment Information - Summary76" sheetId="76" state="visible" r:id="rId76"/>
    <sheet xmlns:r="http://schemas.openxmlformats.org/officeDocument/2006/relationships" name="Segment Information - Summary77" sheetId="77" state="visible" r:id="rId77"/>
    <sheet xmlns:r="http://schemas.openxmlformats.org/officeDocument/2006/relationships" name="Segment Information - Summary78"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Financial Information for the81" sheetId="81" state="visible" r:id="rId81"/>
    <sheet xmlns:r="http://schemas.openxmlformats.org/officeDocument/2006/relationships" name="Financial Information for the82" sheetId="82" state="visible" r:id="rId82"/>
    <sheet xmlns:r="http://schemas.openxmlformats.org/officeDocument/2006/relationships" name="Financial Information for the83" sheetId="83" state="visible" r:id="rId83"/>
    <sheet xmlns:r="http://schemas.openxmlformats.org/officeDocument/2006/relationships" name="Financial Information for the84" sheetId="84" state="visible" r:id="rId84"/>
  </sheets>
  <definedNames/>
  <calcPr calcId="124519" fullCalcOnLoad="1"/>
</workbook>
</file>

<file path=xl/sharedStrings.xml><?xml version="1.0" encoding="utf-8"?>
<sst xmlns="http://schemas.openxmlformats.org/spreadsheetml/2006/main" uniqueCount="694">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CHC</t>
  </si>
  <si>
    <t>Entity Registrant Name</t>
  </si>
  <si>
    <t>Acadia Healthcare Compan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 of allowance for doubtful accounts of $41,121 and $38,916, respectively</t>
  </si>
  <si>
    <t>Other current assets</t>
  </si>
  <si>
    <t>Total current assets</t>
  </si>
  <si>
    <t>Property and equipment, net</t>
  </si>
  <si>
    <t>Goodwill</t>
  </si>
  <si>
    <t>Intangible assets, net</t>
  </si>
  <si>
    <t>Deferred tax assets - noncurrent</t>
  </si>
  <si>
    <t>Derivative instruments</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Redeemable noncontrolling interests</t>
  </si>
  <si>
    <t>Equity:</t>
  </si>
  <si>
    <t>Preferred stock, $0.01 par value; 10,000,000 shares authorized, no shares issued</t>
  </si>
  <si>
    <t xml:space="preserve"> </t>
  </si>
  <si>
    <t>Common stock, $0.01 par value; 180,000,000 shares authorized; 86,916,624 and 86,688,199 issued and outstanding as of March 31, 2017 and December 31, 2016, respectively</t>
  </si>
  <si>
    <t>Additional paid-in capital</t>
  </si>
  <si>
    <t>Accumulated other comprehensive loss</t>
  </si>
  <si>
    <t>Retained earnings</t>
  </si>
  <si>
    <t>Total equity</t>
  </si>
  <si>
    <t>Total liabilities and equity</t>
  </si>
  <si>
    <t>Condensed Consolidated Balance Sheets (Unaudited) (Parenthetical) - USD ($) $ in Thousands</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Mar. 31, 2016</t>
  </si>
  <si>
    <t>Income Statement [Abstract]</t>
  </si>
  <si>
    <t>Revenue before provision for doubtful accounts</t>
  </si>
  <si>
    <t>Provision for doubtful accounts</t>
  </si>
  <si>
    <t>Revenue</t>
  </si>
  <si>
    <t>Salaries, wages and benefits (including equity-based compensation expense of $7,396 and $6,956, respectively)</t>
  </si>
  <si>
    <t>Professional fees</t>
  </si>
  <si>
    <t>Supplies</t>
  </si>
  <si>
    <t>Rents and leases</t>
  </si>
  <si>
    <t>Other operating expenses</t>
  </si>
  <si>
    <t>Depreciation and amortization</t>
  </si>
  <si>
    <t>Interest expense, net</t>
  </si>
  <si>
    <t>Gain on foreign currency derivatives</t>
  </si>
  <si>
    <t>Transaction-related expenses</t>
  </si>
  <si>
    <t>Total expenses</t>
  </si>
  <si>
    <t>Income before income taxes</t>
  </si>
  <si>
    <t>Provision for income taxes</t>
  </si>
  <si>
    <t>Net income</t>
  </si>
  <si>
    <t>Net loss attributable to noncontrolling interests</t>
  </si>
  <si>
    <t>Net income attributable to Acadia Healthcare Company, Inc.</t>
  </si>
  <si>
    <t>Earnings per share attributable to Acadia Healthcare Company, Inc. stockholders:</t>
  </si>
  <si>
    <t>Basic</t>
  </si>
  <si>
    <t>Diluted</t>
  </si>
  <si>
    <t>Weighted-average shares outstanding:</t>
  </si>
  <si>
    <t>Condensed Consolidated Statements of Income (Unaudited) (Parenthetical) - USD ($) $ in Thousands</t>
  </si>
  <si>
    <t>Equity-based compensation expense</t>
  </si>
  <si>
    <t>Condensed Consolidated Statements of Comprehensive Income (Loss) (Unaudited) - USD ($) $ in Thousands</t>
  </si>
  <si>
    <t>Statement of Comprehensive Income [Abstract]</t>
  </si>
  <si>
    <t>Other comprehensive income (loss):</t>
  </si>
  <si>
    <t>Foreign currency translation gain (loss)</t>
  </si>
  <si>
    <t>Loss on derivative instruments, net of tax of $(5.6) million and $0, respectively</t>
  </si>
  <si>
    <t>Other comprehensive income (loss)</t>
  </si>
  <si>
    <t>Comprehensive income (loss)</t>
  </si>
  <si>
    <t>Comprehensive loss attributable to noncontrolling interests</t>
  </si>
  <si>
    <t>Comprehensive income (loss) attributable to Acadia Healthcare Company, Inc.</t>
  </si>
  <si>
    <t>Condensed Consolidated Statements of Comprehensive Income (Loss) (Unaudited) (Parenthetical) - USD ($) $ in Millions</t>
  </si>
  <si>
    <t>Loss on derivative instruments, tax</t>
  </si>
  <si>
    <t>Condensed Consolidated Statement of Equity (Unaudited) - 3 months ended Mar. 31, 2017 - USD ($) $ in Thousands</t>
  </si>
  <si>
    <t>Total</t>
  </si>
  <si>
    <t>Common Stock [Member]</t>
  </si>
  <si>
    <t>Additional Paid-in Capital [Member]</t>
  </si>
  <si>
    <t>Accumulated Other Comprehensive Loss [Member]</t>
  </si>
  <si>
    <t>Retained Earnings [Member]</t>
  </si>
  <si>
    <t>Balance at Dec. 31, 2016</t>
  </si>
  <si>
    <t>Balance, shares at Dec. 31, 2016</t>
  </si>
  <si>
    <t>Common stock issued under stock incentive plans</t>
  </si>
  <si>
    <t>Common stock issued under stock incentive plans, shares</t>
  </si>
  <si>
    <t>Common stock withheld for minimum statutory taxes</t>
  </si>
  <si>
    <t>Other comprehensive income</t>
  </si>
  <si>
    <t>Cumulative effect of change in accounting principle</t>
  </si>
  <si>
    <t>Other</t>
  </si>
  <si>
    <t>Balance at Mar. 31, 2017</t>
  </si>
  <si>
    <t>Balance, shares at Mar. 31, 2017</t>
  </si>
  <si>
    <t>Condensed Consolidated Statements of Cash Flows (Unaudited) - USD ($) $ in Thousands</t>
  </si>
  <si>
    <t>Operating activities:</t>
  </si>
  <si>
    <t>Adjustments to reconcile net income to net cash provided by continuing operating activities:</t>
  </si>
  <si>
    <t>Amortization of debt issuance costs</t>
  </si>
  <si>
    <t>Deferred income tax expense</t>
  </si>
  <si>
    <t>Change in operating assets and liabilities, net of effect of acquisitions:</t>
  </si>
  <si>
    <t>Accounts receivable, net</t>
  </si>
  <si>
    <t>Accounts payable and other accrued liabilities</t>
  </si>
  <si>
    <t>Net cash (used in) provided by continuing operating activities</t>
  </si>
  <si>
    <t>Net cash used in discontinued operating activities</t>
  </si>
  <si>
    <t>Net cash provided by operating activities</t>
  </si>
  <si>
    <t>Investing activities:</t>
  </si>
  <si>
    <t>Cash paid for acquisitions, net of cash acquired</t>
  </si>
  <si>
    <t>Cash paid for capital expenditures</t>
  </si>
  <si>
    <t>Cash paid for real estate acquisitions</t>
  </si>
  <si>
    <t>Settlement of foreign currency derivatives</t>
  </si>
  <si>
    <t>Net cash used in investing activities</t>
  </si>
  <si>
    <t>Financing activities:</t>
  </si>
  <si>
    <t>Borrowings on long-term debt</t>
  </si>
  <si>
    <t>Borrowings on revolving credit facility</t>
  </si>
  <si>
    <t>Principal payments on revolving credit facility</t>
  </si>
  <si>
    <t>Principal payments on long-term debt</t>
  </si>
  <si>
    <t>Repayment of assumed debt</t>
  </si>
  <si>
    <t>Payment of debt issuance costs</t>
  </si>
  <si>
    <t>Issuance of common stock, net</t>
  </si>
  <si>
    <t>Common stock withheld for minimum statutory taxes, net</t>
  </si>
  <si>
    <t>Net cash (used in) provided by financing activities</t>
  </si>
  <si>
    <t>Effect of exchange rate changes on cash</t>
  </si>
  <si>
    <t>Net (decrease) increase in cash and cash equivalents</t>
  </si>
  <si>
    <t>Cash and cash equivalents at beginning of the period</t>
  </si>
  <si>
    <t>Cash and cash equivalents at end of the period</t>
  </si>
  <si>
    <t>Effect of acquisitions:</t>
  </si>
  <si>
    <t>Assets acquired, excluding cash</t>
  </si>
  <si>
    <t>Liabilities assumed</t>
  </si>
  <si>
    <t>Issuance of common stock in connection with acquisition</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the United
Kingdom (“U.K.”) and Puerto Rico. At March 31,
2017, the Company operated 575 behavioral healthcare facilities
with over 17,200 beds in 39 states, the U. K. and Puerto Rico.
Basis of Presentation
The business of the Company is conducted through limited liability
companies, partnerships and C-corporations.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6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6 included in the Company’s Annual
Report on Form 10-K
Certain reclassifications have been made to prior years to conform
to the current year presentation.</t>
  </si>
  <si>
    <t>Recently Issued Accounting Standards</t>
  </si>
  <si>
    <t>Accounting Changes and Error Corrections [Abstract]</t>
  </si>
  <si>
    <t>2. Recently Issued Accounting
Standards
In January 2017, the Financial Accounting Standards Board (the
“FASB”) issued Accounting Standards Update
(“ASU”) 2017-04, “Goodwill and Other
(Topic 350): Simplifying the Test for Goodwill
Impairment” 2017-04”). 2017-04 2017-04 2017-04
In March 2016, the FASB issued ASU 2016-09, “Improvements to
Employee Share-Based Payment Accounting” 2016-09”). 2016-09 2016-09 2016-09
In March 2016, the FASB issued ASU 2016-02, “Leases” 2016-02”). 2016-02’s 2016-02 2016-02 right-of-use
In May 2014, the FASB and the International Accounting Standards
Board issued ASU 2014-09, “Revenue from Contracts with Customers (Topic
606)” 2014-09”). 2014-09’s 2014-09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ASU 2014-09 2014-09 2014-09 2014-09.
Additionally, the Company anticipates that, as a result of certain
changes required by ASU 2014-09, 2014-09</t>
  </si>
  <si>
    <t>Earnings Per Share</t>
  </si>
  <si>
    <t>Earnings Per Share [Abstract]</t>
  </si>
  <si>
    <t>3. Earnings Per Share
Basic and diluted earnings per share are calculated in accordance
with the FASB Standards Codification Topic 260,
“ Earnings Per Share
The following table sets forth the computation of basic and diluted
earnings per share for the three months ended March 31, 2017
and 2016 (in thousands, except per share amounts):
Three
Months Ended
2017 2016
Numerator:
Net income attributable to Acadia Healthcare Company, Inc. $ 34,958 $ 25,688
Denominator:
Weighted average shares outstanding for basic earnings per
share 86,762 82,943
Effect of dilutive instruments 146 477
Shares used in computing diluted earnings per common share 86,908 83,420
Earnings per share attributable to Acadia Healthcare Company, Inc.
stockholders:
Basic $ 0.40 $ 0.31
Diluted $ 0.40 $ 0.31
Approximately 1.2 million and 0.8 million shares of
common stock issuable upon exercise of outstanding stock option
awards were excluded from the calculation of diluted earnings per
share for the three months ended March 31, 2017 and 2016,
respectively, because their effect would have been
anti-dilutive.</t>
  </si>
  <si>
    <t>Acquisitions</t>
  </si>
  <si>
    <t>Business Combinations [Abstract]</t>
  </si>
  <si>
    <t>4. Acquisitions
2016 U.S. Acquisitions
On June 1, 2016, the Company completed the acquisition of
Pocono Mountain Recovery Center (“Pocono Mountain”), an
inpatient psychiatric facility with 108 beds located in Henryville,
Pennsylvania, for cash consideration of approximately
$25.4 million. In addition, the Company may be required to
make a cash payment of up to $5.0 million under an earn-out one-year
On May 1, 2016, the Company completed the acquisition of
TrustPoint Hospital (“TrustPoint”), an inpatient
psychiatric facility with 100 beds located in Murfreesboro,
Tennessee, for cash consideration of approximately
$62.7 million.
On April 1, 2016, the Company completed the acquisition of
Serenity Knolls (“Serenity Knolls”), an inpatient
psychiatric facility with 30 beds located in Forest Knolls,
California, for cash consideration of approximately
$9.7 million.
Priory
On February 16, 2016, the Company completed the acquisition of
Priory Group No. 1 Limited (“Priory”) for a total
purchase price of approximately $2.2 billion, including cash
consideration of approximately $1.9 billion and the issuance
of 4,033,561 shares of its common stock to shareholders of Priory.
Priory was the leading independent provider of behavioral
healthcare services in the U.K. operating 324 facilities with
approximately 7,100 beds at the acquisition date.
The Competition and Markets Authority (the “CMA”) in
the U.K. reviewed the Company’s acquisition of Priory. On
July 14, 2016, the CMA announced that the Company’s
acquisition of Priory was referred for a phase 2 investigation
unless the Company offered acceptable undertakings to address the
CMA’s competition concerns relating to the provision of
behavioral healthcare services in certain markets. On July 28,
2016, the CMA announced that the Company had offered undertakings
to address the CMA’s concerns and that, in lieu of a phase 2
investigation, the CMA would consider the Company’s
undertakings.
On October 18, 2016, the Company signed a definitive agreement
with BC Partners (“BC Partners”) for the sale of 21
existing U.K. behavioral health facilities and one de novo
behavioral health facility with an aggregate of approximately 1,000
beds (collectively, the “U.K. Disposal Group”). On
November 10, 2016, the CMA accepted the Company’s
undertakings to sell the U.K. Disposal Group to BC Partners and
confirmed that the divestiture satisfied the CMA’s concerns
about the impact of the Company’s acquisition of Priory on
competition for the provision of behavioral healthcare services in
certain markets in the U.K. As a result of the CMA’s
acceptance of the undertakings, the Company’s acquisition of
Priory was not referred for a phase 2 investigation. On
November 30, 2016, the Company completed the sale of the U.K.
Disposal Group to BC Partners for £320 million cash (the
“U.K. Divestiture”).
Summary of Acquisitions
The Company selectively seeks opportunities to expand and diversify
its base of operations by acquiring additional facilities.
Approximately $31.5 million of the goodwill associated with
domestic acquisitions completed in 2016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real property and intangible assets and certain tax matters
as well as certain receivables and assumed liabilities of Pocono
Mountain, TrustPoint and Serenity Knolls.
The preliminary fair values of assets acquired and liabilities
assumed, at the corresponding acquisition dates, during the year
ended December 31, 2016 in connection with the Priory,
Serenity Knolls. TrustPoint and Pocono Mountain acquisitions
(collectively the “2016 Acquisitions”) were as follows
(in thousands):
Priory Other Total
Cash $ 10,253 $ 2,488 $ 12,741
Accounts receivable 57,832 4,076 61,908
Prepaid expenses and other current assets 7,921 143 8,064
Property and equipment 1,598,156 35,400 1,633,556
Goodwill 679,265 95,953 775,218
Intangible assets 23,200 338 23,538
Other assets 8,862 47 8,909
Total assets acquired 2,385,489 138,445 2,523,934
Accounts payable 24,203 805 25,008
Accrued salaries and benefits 39,588 902 40,490
Other accrued expenses 48,305 380 48,685
Deferred tax liabilities – noncurrent 56,462 269 56,731
Debt 1,348,389
— 1,348,389
Other liabilities 61,311 30,242 91,553
Total liabilities assumed 1,578,258 32,598 1,610,856
Net assets acquired $ 807,231 $ 105,847 $ 913,078
Other
The qualitative factors comprising the goodwill acquired in the
2016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
Transaction-related expenses comprised the following costs for the
three months ended March 31, 2017 and 2016 (in thousands):
Three Months Ended
2017 2016
Legal, accounting and other costs $ 2,455 $ 11,448
Severance and contract termination costs 1,664
—
Advisory and financing commitment fees
— 14,850
$ 4,119 $ 26,298</t>
  </si>
  <si>
    <t>Other Intangible Assets</t>
  </si>
  <si>
    <t>Goodwill and Intangible Assets Disclosure [Abstract]</t>
  </si>
  <si>
    <t>5. Other Intangible Assets
Other identifiable intangible assets and related accumulated
amortization consisted of the following as of March 31, 2017
and December 31, 2016 (in thousands):
Gross Carrying Amount
Accumulated Amortization
March 31, December 31, March 31, December 31,
Intangible assets subject to amortization:
Contract intangible assets $ 2,100 $ 2,100 $ (2,100 ) $ (2,100 )
Non-compete 1,147 1,147 (1,147 ) (1,147 )
3,247 3,247 (3,247 ) (3,247 )
Intangible assets not subject to amortization:
Licenses and accreditations 12,233 12,228
—
—
Trade names 57,780 57,538
—
—
Certificates of need 13,705 13,544
—
—
83,718 83,310
—
—
Total $ 86,965 $ 86,557 $ (3,247 ) $ (3,247 )
Amortization expense related to definite-lived intangible assets
was $0.1 million for the three months ended March 31,
2016. As of December 31, 2016, all the Company’s
defined-lived intangible assets are fully amortized. The
Company’s licenses and accreditations, trade names and
certificate of need intangible assets have indefinite lives and
are, therefore, not subject to amortization.</t>
  </si>
  <si>
    <t>Property and Equipment</t>
  </si>
  <si>
    <t>Property, Plant and Equipment [Abstract]</t>
  </si>
  <si>
    <t>6. Property and Equipment
Property and equipment consists of the following as of
March 31, 2017 and December 31, 2016 (in thousands):
March 31, 2017
December 31, 2016
Land $ 417,369 $ 411,331
Building and improvements 2,097,801 2,031,819
Equipment 335,944 318,020
Construction in progress 146,508 157,114
2,997,622 2,918,284
Less accumulated depreciation (248,084 ) (214,589 )
Property and equipment, net $ 2,749,538 $ 2,703,695</t>
  </si>
  <si>
    <t>Long-Term Debt</t>
  </si>
  <si>
    <t>Debt Disclosure [Abstract]</t>
  </si>
  <si>
    <t>7. Long-Term Debt
Long-term debt consisted of the following (in thousands):
March 31, 2017 December 31, 2016
Amended and Restated Senior Credit Facility:
Senior Secured Term A Loans $ 395,000 $ 400,000
Senior Secured Term B Loans 1,431,813 1,435,450
Senior Secured Revolving Line of Credit
—
—
6.125% Senior Notes due 2021 150,000 150,000
5.125% Senior Notes due 2022 300,000 300,000
5.625% Senior Notes due 2023 650,000 650,000
6.500% Senior Notes due 2024 390,000 390,000
9.0% and 9.5% Revenue Bonds 22,175 22,175
Less: unamortized debt issuance costs, discount and premium (57,606 ) (59,816 )
3,281,382 3,287,809
Less: current portion (34,805 ) (34,805 )
Long-term debt $ 3,246,577 $ 3,253,004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
On January 25, 2016, the Company entered into the Ninth
Amendment (the “Ninth Amendment”) to the Amended and
Restated Credit Agreement. The Ninth Amendment modified certain
definitions and provided increased flexibility to the Company in
terms of its financial covenants. The Company’s baskets for
permitted investments were also increased to provide increased
flexibility for it to invest in non-wholly non-wholly
On February 16, 2016, the Company entered into a Second
Incremental Facility Amendment (the “Second Incremental
Amendment”) to the Amended and Restated Credit Agreement. The
Second Incremental Amendment activated a new $955.0 million
incremental Term Loan B facility (the “New TLB
Facility”) and added $135.0 million to the Term Loan A
facility (the “TLA Facility”) to the Amended and
Restated Senior Credit Facility, subject to limited conditionality
provisions. Borrowings under the New TLB Facility were used to fund
a portion of the purchase price for the acquisition of Priory and
the fees and expenses for such acquisition and the related
financing transactions. Borrowings under the TLA Facility were used
to pay down the majority of our $300.0 million revolving
credit facility.
On May 26, 2016, the Company entered into a Tranche
B-1 B-1 B-1
On September 21, 2016, the Company entered into a Tranche
B-2 B-2 B-2 B-2 write-off
On November 22, 2016, the Company entered into a Tenth
Amendment (the “Tenth Amendment”) to the Amended and
Restated Credit Agreement. The Tenth Amendment, among other things,
(i) amended the negative covenant regarding dispositions,
(ii) modified the collateral package to release any real
property with a fair market value of less than $5.0 million
and (iii) changed certain investment, indebtedness and lien
baskets.
On November 30, 2016, the Company entered into a Refinancing
Facilities Amendment (the “Refinancing Amendment”) to
the Amended and Restated Credit Agreement. The Refinancing
Amendment increased the Company’s line of credit on its
revolving credit facility to $500.0 million from
$300.0 million and reduced its TLA Facility to
$400.0 million from $600.6 million (together, the
“Refinancing Facilities”). In addition, the Refinancing
Amendment extended the maturity date for the Refinancing Facilities
to November 30, 2021 from February 13, 2019, and lowered
the Company’s effective interest rate on the line of credit
on its revolving credit facility and TLA Facility by 50 basis
points. In connection with the Refinancing Amendment, the Company
recorded a debt extinguishment charge of $0.8 million,
including the write-off
The Company had $493.4 million of availability under the
revolving line of credit and had standby letters of credit
outstanding of $6.6 million related to security for the
payment of claims required by its workers’ compensation
insurance program as of March 31, 2017. Borrowings under the
revolving line of credit are subject to customary conditions
precedent to borrowing. The Amended and Restated Credit Agreement
requires quarterly term loan principal repayments of our TLA
Facility of $5.0 million for March 31, 2017 to
December 31, 2019, $7.5 million for March 31, 2020
to December 31, 2020, and $10.0 million for
March 31, 2021 to September 30, 2021, with the remaining
principal balance of the TLA Facility due on the maturity date of
November 30, 2021. The Company is required to repay the
Existing TLB Facility in equal quarterly installments of
$1.3 million on the last business day of each March, June,
September and December, with the outstanding principal balance of
the Existing TLB Facility due on February 11, 2022. The
Company is required to repay the New TLB Facility in equal
quarterly installments of approximately $2.4 million on the
last business day of each March, June, September and December, with
the outstanding principal balance of the TLB Facility due on
February 16, 2023.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the
Company’s Consolidated Leverage Ratio (defined as
consolidated funded debt net of up to $40.0 million of
unrestricted and unencumbered cash to consolidated EBITDA, in each
case as defined in the Amended and Restated Credit Agreement). The
Applicable Rate (as defined in the Amended and Restated Credit
Agreement) for the Pro Rata Facilities was 2.75% for Eurodollar
Rate Loans (as defined in the Amended and Restated Credit
Agreement) and 1.75% for Base Rate Loans (as defined in the Amended
and Restated Credit Agreement) at March 31, 2017.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 As of March 31, 2017, the Pro Rata Facilities bore
interest at a rate of LIBOR plus 2.75%.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March 31, 2017,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5.625% Senior Notes due 2023
On February 11, 2015, the Company issued $375.0 million
of 5.625% Senior Notes due 2023 (the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
9.0% and 9.5% Revenue Bonds
On November 11, 2012, in connection with the acquisition of
The Pavilion at HealthPark, LLC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March 31, 2017 and December 31, 2016,
$2.3 million was recorded within other assets on the condensed
consolidated balance sheets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Equity</t>
  </si>
  <si>
    <t>Equity [Abstract]</t>
  </si>
  <si>
    <t>8. Equity
Common Stock
On March 3, 2016, the Company held a Special Meeting of
Stockholders, where the Company’s stockholders approved an
amendment to the Company’s Amended and Restated Certificate
of Incorporation to increase the number of authorized shares of
Common Stock from 90,000,000 to 180,000,000 (the
“Amendment”). On March 3, 2016, the Company filed
the Amendment with the Secretary of State of the State of
Delaware.
Equity Offerings
On January 12, 2016, the Company completed the offering of
11,500,000 shares of common stock (including shares sold pursuant
to the exercise of the over-allotment option that the Company
granted to the underwriters as part of the offering) at a price of
$61.00 per share. The net proceeds to the Company from the sale of
the shares, after deducting the underwriting discount of
$15.8 million and additional offering-related costs of
$0.7 million, were $685.0 million. The Company used the
net offering proceeds to fund a portion of the purchase price for
the acquisition of Priory.
On February 16, 2016, the Company completed its acquisition of
Priory for a total purchase price of approximately
$2.2 billion, including total cash consideration of
approximately $1.9 billion and the issuance of 4,033,561
shares of common stock.</t>
  </si>
  <si>
    <t>Equity-Based Compensation</t>
  </si>
  <si>
    <t>Disclosure of Compensation Related Costs, Share-based Payments [Abstract]</t>
  </si>
  <si>
    <t>9. Equity-Based Compensation
Equity Incentive Plans
The Company issues stock-based awards, including stock options,
restricted stock and restricted stock units, to certain officers,
employees and non-employee
The Company recognized $7.4 million and $7.0 million in
equity-based compensation expense for the three months ended
March 31, 2017 and 2016, respectively. As of March 31,
2017, there was $65.2 million of unrecognized compensation
expense related to unvested options, restricted stock and
restricted stock units, which is expected to be recognized over the
remaining weighted average vesting period of 1.4 years. The Company
recognized a deferred income tax benefit of $2.9 million and
$2.8 million for the three months ended March 31, 2017
and 2016, respectively, related to equity-based compensation
expense.
Stock option activity during 2016 and 2017 was as follows
(aggregate intrinsic value in thousands):
Number Weighted Weighted Aggregate
Options outstanding at January 1, 2016 694,743 $ 42.87 7.70 $ 20,717
Options granted 503,850 57.98 9.28 297
Options exercised (57,397 ) 31.92 N/A 1,530
Options cancelled (140,250 ) 57.13 N/A N/A
Options outstanding at December 31, 2016 1,000,946 49.42 7.80 8,166
Options granted 197,400 42.77 9.96 78
Options exercised (11,350 ) 20.50 N/A 228
Options cancelled (52,888 ) 54.87 N/A N/A
Options outstanding at March 31, 2017 1,134,108 $ 48.08 8.00 $ 4,402
Options exercisable at December 31, 2016 288,959 $ 42.81 6.22 $ 6,111
Options exercisable at March 31, 2017 466,320 $ 46.59 6.52 $ 4,298
Restricted stock activity during 2016 and 2017 was as follows:
Number of Weighted Grant-Date
Unvested at January 1, 2016 944,562 $ 52.74
Granted 387,347 55.38
Cancelled (122,178 ) 57.02
Vested (365,312 ) 47.18
Unvested at December 31, 2016 844,419 $ 55.76
Granted 285,008 42.98
Cancelled (34,026 ) 59.89
Vested (199,764 ) 53.82
Unvested at March 31, 2017 895,637 $ 51.97
Restricted stock unit activity during 2016 and 2017 was as
follows:
Number of Weighted Grant-Date
Unvested at January 1, 2016 218,084 $ 56.97
Granted 230,750 56.95
Cancelled
—
—
Vested (175,235 ) 52.71
Unvested at December 31, 2016 273,599 $ 59.68
Granted 219,840 43.23
Cancelled
—
—
Vested (132,530 ) 58.67
Unvested at March 31, 2017 360,909 $ 50.04
The grant-date fair value of the Company’s stock options is
estimated using the Black-Scholes option pricing model. The
following table summarizes the grant-date fair value of options and
the assumptions used to develop the fair value estimates for
options granted during the three months ended March 31, 2017
and year ended December 31, 2016:
March 31, 2017 December 31, 2016
Weighted average grant-date fair value of options $ 14.57 $ 18.96
Risk-free interest rate 2.0 % 1.4 %
Expected volatility 33 % 35 %
Expected life (in years) 5.5 5.5
The Company’s estimate of expected volatility for stock
options is based upon the volatility of guideline companies given
the lack of sufficient historical trading experience of the
Company’s common stock. The risk-free interest rate is the
approximate yield on U. S. Treasury Strips having a life equal to
the expected option life on the date of grant. The expected life is
an estimate of the number of years an option will be held before it
is exercised.</t>
  </si>
  <si>
    <t>Income Taxes</t>
  </si>
  <si>
    <t>Income Tax Disclosure [Abstract]</t>
  </si>
  <si>
    <t>10. Income Taxes
The Company adopted ASU 2016-09
Excess tax benefits/deficiencies are generated when the deduction
for tax purposes is greater/less than the compensation cost for
financial reporting purposes. Upon adoption of ASU 2016-09, paid-in
The provision for income taxes for the three months ended
March 31, 2017 and 2016 reflects effective tax rates of 28.3%
and 21.9%, respectively. The increase in the effective tax rate for
the three months ended March 31, 2017 was primarily
attributable to the adoption of ASU 2016-09,</t>
  </si>
  <si>
    <t>Derivatives</t>
  </si>
  <si>
    <t>Derivative Instruments and Hedging Activities Disclosure [Abstract]</t>
  </si>
  <si>
    <t>11. Derivatives
The Company entered into foreign currency forward contracts during
the three months ended March 31, 2017 and 2016 in connection
with (i) acquisitions in the U.K. and (ii) transfers of
cash between the U.S. and U.K. under the Company’s cash
management and foreign currency risk management programs. Foreign
currency forward contracts limit the economic risk of changes in
the exchange rate between USD and GBP associated with cash
transfers.
The foreign currency forward contracts entered into during the
three months ended March 31, 2016 resulted in gains of
$0.4 million for the three months ended March 31, 2016,
which have been recorded in the condensed consolidated statements
of income.
In May 2016, the Company entered into multiple cross currency swap
agreements with an aggregate notional amount of $650.0 million
to manage foreign currency risk by effectively converting a portion
of its fixed-rate USD-denominated GBP-denominated USD-denominated
The Company has designated the cross currency swap agreements and
certain forward contracts entered into during 2016 and the three
months ended March 31, 2017 as qualifying hedging instruments
and is accounting for these as net investment hedges. The fair
value of these derivatives of $59.3 million is recorded as
derivative instruments on the condensed consolidated balance
sheets. The gains and losses resulting from fair value adjustments
to these derivatives are recorded in accumulated other
comprehensive loss as the swaps are effective in hedging the
designated risk. Cash flows related to these derivatives are
included in operating activities in the condensed consolidated
statements of cash flows.</t>
  </si>
  <si>
    <t>Fair Value Measurements</t>
  </si>
  <si>
    <t>Fair Value Disclosures [Abstract]</t>
  </si>
  <si>
    <t>12.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9.0% and
9.5% Revenue Bonds, derivative instruments and contingent
consideration liabilities as of March 31, 2017 and
December 31, 2016 were as follows (in thousands):
Carrying Amount Fair Value
March 31, December 31, March 31, December 31,
Amended and Restated Senior Credit Facility $ 1,792,800 $ 1,799,993 $ 1,792,800 $ 1,799,993
6.125% Senior Notes due 2021 $ 147,701 $ 147,574 $ 151,024 $ 152,186
5.125% Senior Notes due 2022 $ 295,622 $ 295,442 $ 298,578 $ 293,595
5.625% Senior Notes due 2023 $ 640,896 $ 640,574 $ 663,725 $ 640,574
6.500% Senior Notes due 2024 $ 381,507 $ 381,268 $ 401,536 $ 389,847
9.0% and 9.5% Revenue Bonds $ 22,855 $ 22,959 $ 22,855 $ 22,959
Derivative instruments $ 59,257 $ 73,509 $ 59,257 $ 73,509
Contingent consideration liabilities $
— $ 107 $
— $ 107
The Company’s Amended and Restated Senior Credit Facility,
6.125% Senior Notes, 5.125% Senior Notes, 5.625% Senior Notes,
6.500% Senior Notes and 9.0% and 9.5% Revenue Bonds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
The fair value of the contingent consideration liabilities were
categorized as Level 3 in the GAAP fair value hierarchy. The
contingent consideration liabilities were valued using a
probability-weighted discounted cash flow method. This analysis
reflected the contractual terms of the purchase agreements and
utilized assumptions with regard to future earnings, probabilities
of achieving such future earnings and a discount rate.</t>
  </si>
  <si>
    <t>Commitments and Contingencies</t>
  </si>
  <si>
    <t>Commitments and Contingencies Disclosure [Abstract]</t>
  </si>
  <si>
    <t>13. Commitments and
Contingencies
Professional and General Liability
Effective September 1, 2016, a portion of the Company’s
professional liability risks is insured through a wholly-owned
insurance subsidiary. The Company’s wholly-owned insurance
subsidiary insures the Company for professional liability losses up
to $52.0 million in the aggregate. The insurance subsidiary
has obtained reinsurance with unrelated commercial insurers for
professional liability risks of $50.0 million in excess of a
retention level of $2.0 million.
Legal Proceedings
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Noncontrolling Interests</t>
  </si>
  <si>
    <t>Noncontrolling Interest [Abstract]</t>
  </si>
  <si>
    <t>14. Noncontrolling Interests
On May 2, 2016, the Company opened Crestwyn Behavioral
Health, a de novo inpatient psychiatric facility located in
Memphis, Tennessee. The Company owns 60% of the equity interests in
the entity that owns this facility, and two noncontrolling partners
each own 20%. The value of the 40% noncontrolling interests is
approximately $6.0 million and is based on the fair value of
contributions. The Company consolidates the operations of the
facility based on its 60% equity ownership and its control of the
entity. The noncontrolling interests are reflected as redeemable
noncontrolling interests on the accompanying consolidated balance
sheets based on a put right that could require the Company to
purchase the noncontrolling interests upon the occurrence of a
change in control.</t>
  </si>
  <si>
    <t>Current Assets</t>
  </si>
  <si>
    <t>Deferred Costs, Capitalized, Prepaid, and Other Assets Disclosure [Abstract]</t>
  </si>
  <si>
    <t>15. Current Assets
Other current assets consisted of the following (in thousands):
March 31, December 31,
Other receivables $ 45,766 $ 44,975
Prepaid expenses 28,423 27,455
Workers’ compensation deposits – current portion 10,000 10,000
Income taxes receivable 7,182 11,714
Insurance receivable-current portion 6,472 6,472
Inventory 4,723 4,633
Other 2,271 2,288
Other current assets $ 104,837 $ 107,537</t>
  </si>
  <si>
    <t>Other Accrued Liabilities</t>
  </si>
  <si>
    <t>Other Liabilities Disclosure [Abstract]</t>
  </si>
  <si>
    <t>16. Other Accrued Liabilities
Other accrued liabilities consisted of the following (in
thousands):
March 31, December 31,
Accrued expenses $ 41,887 $ 37,323
Unearned income 22,260 28,805
Accrued interest 12,350 33,616
Insurance liability – current portion 11,672 11,672
Income taxes payable 7,542 527
Accrued property taxes 2,658 2,732
Other 7,677 8,283
Other accrued liabilities $ 106,046 $ 122,958</t>
  </si>
  <si>
    <t>Segment Information</t>
  </si>
  <si>
    <t>Segment Reporting [Abstract]</t>
  </si>
  <si>
    <t>17.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facilities in the United States (the
“U.S. Facilities”) and its facilities in the United
Kingdom (the “U.K. Facilities”) separately to assess
performance and make decisions, the Company’s operating
segments include its U.S. Facilities and U.K. Facilities. At
March 31, 2017, the U.S. Facilities included 208 behavioral
healthcare facilities with approximately 8,500 beds in 39 states
and Puerto Rico, and the U.K. Facilities included 367 behavioral
healthcare facilities with approximately 8,700 beds in the U.K.
The following tables set forth the financial information by
operating segment, including a reconciliation of Segment EBITDA to
income before income taxes (in thousands):
Three Months Ended March 31,
2017 2016
Revenue:
U.S. Facilities $ 440,223 $ 408,264
U.K. Facilities 238,971 206,975
Corporate and Other
— 1,574
$ 679,194 $ 616,813
Segment EBITDA (1):
U.S. Facilities $ 112,145 $ 106,840
U.K. Facilities 44,186 44,931
Corporate and Other (19,962 ) (20,759 )
$ 136,369 $ 131,012
Three Months Ended March 31,
2017 2016
Segment EBITDA (1) $ 136,369 $ 131,012
Plus (less):
Equity-based compensation expense (7,396 ) (6,956 )
Gain on foreign currency derivatives
— 410
Transaction-related expenses (4,119 ) (26,298 )
Interest expense, net (42,757 ) (37,714 )
Depreciation and amortization (33,613 ) (27,975 )
Income before income taxes $ 48,484 $ 32,479
U.S. Facilities U.K. Facilities Corporate Consolidated
Goodwill:
Balance at January 1, 2017 $ 2,041,795 $ 639,393 $
— $ 2,681,188
Foreign currency translation gain
— 8,782
— 8,782
Prior year purchase price adjustments 700 (6,883 )
— (6,183 )
Balance at March 31, 2017 $ 2,042,495 $ 641,292 $
— $ 2,683,787
March 31, 2017 December 31, 2016
Assets (2):
U.S. Facilities $ 3,417,655 $ 3,382,167
U.K. Facilities 2,465,671 2,441,018
Corporate and Other 182,464 201,541
$ 6,065,790 $ 6,024,726
(1) Segment EBITDA is defined as income
before provision for income taxes, equity-based compensation
expense,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0 million, U.K. Facilities of
$1.7 billion and corporate and other of $35.1 million at
March 31, 2017. Assets include property and equipment for the
U.S. Facilities of $1.0 billion, U.K. Facilities of
$1.7 billion and corporate and other of $27.1 million at
December 31, 2016.</t>
  </si>
  <si>
    <t>Accumulated Other Comprehensive Loss</t>
  </si>
  <si>
    <t>18. Accumulated Other Comprehensive
Loss
The components of accumulated other comprehensive loss are as
follows (in thousands):
Foreign Currency Change in Fair Pension Plan Total
Balance at December 31, 2016 (584,081 ) 40,598 (6,087 ) (549,570 )
Foreign currency translation gain 27,046
—
— 27,046
Loss on derivative instruments, net of tax of $(5.6) million
— (5,868 )
— (5,868 )
Balance at March 31, 2017 $ (557,035 ) $ 34,730 $ (6,087 ) $ (528,392 )</t>
  </si>
  <si>
    <t>Financial Information for the Company and Its Subsidiaries</t>
  </si>
  <si>
    <t>Organization, Consolidation and Presentation of Financial Statements [Abstract]</t>
  </si>
  <si>
    <t>19. Financial Information for the
Company and Its Subsidiaries
The Company conducts substantially all of its business through its
subsidiaries. The 6.125% Senior Notes, 5.125% Senior Notes, 5.625%
Senior Notes and 6.500%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s of March 31, 2017 and
December 31, 2016, and for the three months ended
March 31, 2017 and 2016. The information segregates the parent
company (Acadia Healthcare Company, Inc.), the combined
wholly-owned subsidiary guarantors, the combined non-guarantor
Acadia Healthcare Company, Inc. Condensed Consolidating Balance Sheets March 31, 2017 (In thousands)
Parent Combined Combined Consolidating Total
Current assets:
Cash and cash equivalents $
— $ 2,929 $ 40,158 $
— $ 43,087
Accounts receivable, net
— 219,325 56,764
— 276,089
Other current assets
— 59,283 45,554
— 104,837
Total current assets
— 281,537 142,476
— 424,013
Property and equipment, net
— 964,605 1,784,933
— 2,749,538
Goodwill
— 1,935,960 747,827
— 2,683,787
Intangible assets, net
— 56,837 26,881
— 83,718
Deferred tax assets – noncurrent 13,692
— 4,548 (14,490 ) 3,750
Derivative instruments 59,257
—
—
— 59,257
Investment in subsidiaries 4,942,294
—
— (4,942,294 )
—
Other assets 490,873 49,539 8,726 (487,411 ) 61,727
Total assets $ 5,506,116 $ 3,288,478 $ 2,715,391 $ (5,444,195 ) $ 6,065,790
Current liabilities:
Current portion of long-term debt $ 34,550 $
— $ 255 $
— $ 34,805
Accounts payable
— 66,085 26,588
— 92,673
Accrued salaries and benefits
— 71,053 31,280
— 102,333
Other accrued liabilities 11,656 24,319 70,071
— 106,046
Total current liabilities 46,206 161,457 128,194
— 335,857
Long-term debt 3,223,977
— 510,011 (487,411 ) 3,246,577
Deferred tax liabilities – noncurrent
— 28,435 49,913 (14,490 ) 63,858
Other liabilities
— 103,897 62,098
— 165,995
Total liabilities 3,270,183 293,789 750,216 (501,901 ) 3,812,287
Redeemable noncontrolling interests
—
— 17,570
— 17,570
Total equity 2,235,933 2,994,689 1,947,605 (4,942,294 ) 2,235,933
Total liabilities and equity $ 5,506,116 $ 3,288,478 $ 2,715,391 $ (5,444,195 ) $ 6,065,790
Acadia Healthcare Company, Inc. Condensed Consolidating Balance Sheets December 31, 2016 (In thousands)
Parent Combined Combined Consolidating Total
Current assets:
Cash and cash equivalents $
— $ 15,681 $ 41,382 $
— $ 57,063
Accounts receivable, net
— 209,124 54,203
— 263,327
Other current assets
— 61,724 45,813
— 107,537
Total current assets
— 286,529 141,398
— 427,927
Property and equipment, net
— 940,880 1,762,815
— 2,703,695
Goodwill
— 1,935,260 745,928
— 2,681,188
Intangible assets, net
— 56,676 26,634
— 83,310
Deferred tax assets – noncurrent 13,522
— 4,606 (14,348 ) 3,780
Derivative instruments 73,509
—
—
— 73,509
Investment in subsidiaries 4,885,865
—
— (4,885,865 )
—
Other assets 493,294 40,480 7,189 (489,646 ) 51,317
Total assets $ 5,466,190 $ 3,259,825 $ 2,688,570 $ (5,389,859 ) $ 6,024,726
Current liabilities:
Current portion of long-term debt $ 34,550 $
— $ 255 $
— $ 34,805
Accounts payable
— 49,205 30,829
— 80,034
Accrued salaries and benefits
— 72,835 32,233
— 105,068
Other accrued liabilities 33,616 24,375 64,967
— 122,958
Total current liabilities 68,166 146,415 128,284
— 342,865
Long-term debt 3,230,300
— 512,350 (489,646 ) 3,253,004
Deferred tax liabilities – noncurrent
— 40,574 52,294 (14,348 ) 78,520
Other liabilities
— 101,938 62,921
— 164,859
Total liabilities 3,298,466 288,927 755,849 (503,994 ) 3,839,248
Redeemable noncontrolling interests
—
— 17,754
— 17,754
Total equity 2,167,724 2,970,898 1,914,967 (4,885,865 ) 2,167,724
Total liabilities and equity $ 5,466,190 $ 3,259,825 $ 2,688,570 $ (5,389,859 ) $ 6,024,726
Acadia Healthcare Company, Inc. Condensed Consolidating Statement of
Comprehensive Income (Loss) Three Months Ended March 31, 2017 (In thousands)
Parent Combined Combined Consolidating Total
Revenue before provision for doubtful accounts $
— $ 426,796 $ 262,545 $
— $ 689,341
Provision for doubtful accounts
— (9,214 ) (933 )
— (10,147 )
Revenue
— 417,582 261,612
— 679,194
Salaries, wages and benefits 7,396 224,430 144,595
— 376,421
Professional fees
— 22,074 21,335
— 43,409
Supplies
— 18,609 9,100
— 27,709
Rents and leases
— 8,511 10,460
— 18,971
Other operating expenses
— 55,031 28,680
— 83,711
Depreciation and amortization
— 15,551 18,062
— 33,613
Interest expense, net 15,368 18,485 8,904
— 42,757
Transaction-related expenses
— 1,438 2,681
— 4,119
Total expenses 22,764 364,129 243,817
— 630,710
(Loss) income before income taxes (22,764 ) 53,453 17,795
— 48,484
Equity in earnings of subsidiaries 46,553
—
— (46,553 )
—
(Benefit from) provision for income taxes (10,984 ) 21,070 3,625
— 13,711
Net income (loss) 34,773 32,383 14,170 (46,553 ) 34,773
Net loss attributable to noncontrolling interests
—
— 185
— 185
Net income (loss) attributable to Acadia Healthcare $ 34,773 $ 32,383 $ 14,355 $ (46,553 ) $ 34,958
Other comprehensive income (loss):
Foreign currency translation gain
—
— 27,046
— 27,046
Loss on derivative instruments (5,868 )
—
—
— (5,868 )
Other comprehensive income (loss) (5,868 )
— 27,046
— 21,178
Comprehensive income (loss) $ 28,905 $ 32,383 $ 41,401 $ (46,553 ) $ 56,136
Acadia Healthcare Company, Inc. Condensed Consolidating Statement of
Comprehensive Income (Loss) Three Months Ended March 31, 2016 (In thousands)
Parent Combined Combined Consolidating Total
Revenue before provision for doubtful accounts $
— $ 402,934 $ 224,249 $
— $ 627,183
Provision for doubtful accounts
— (9,342 ) (1,028 )
— (10,370 )
Revenue
— 393,592 223,221
— 616,813
Salaries, wages and benefits 6,956 211,033 123,039
— 341,028
Professional fees
— 22,677 17,314
— 39,991
Supplies
— 18,462 8,223
— 26,685
Rents and leases
— 8,577 6,229
— 14,806
Other operating expenses
— 48,849 21,398
— 70,247
Depreciation and amortization
— 12,751 15,224
— 27,975
Interest expense, net 13,433 16,093 8,188
— 37,714
Gain on foreign currency derivatives (410 )
—
—
— (410 )
Transaction-related expenses
— 21,435 4,863
— 26,298
Total expenses 19,979 359,877 204,478
— 584,334
(Loss) income before income taxes (19,979 ) 33,715 18,743
— 32,479
Equity in earnings of subsidiaries 40,869
—
— (40,869 )
—
(Benefit from) provision for income taxes (4,479 ) 7,407 4,182
— 7,110
Net income (loss) 25,369 26,308 14,561 (40,869 ) 25,369
Net loss attributable to noncontrolling interests
—
— 319
— 319
Net income (loss) attributable to Acadia Healthcare $ 25,369 $ 26,308 $ 14,880 $ (40,869 ) $ 25,688
Other comprehensive loss:
Foreign currency translation loss
—
— (48,415 )
— (48,415 )
Other comprehensive loss
—
— (48,415 )
— (48,415 )
Comprehensive income (loss) $ 25,369 $ 26,308 $ (33,535 ) $ (40,869 ) $ (22,727 )
Acadia Healthcare Company, Inc. Condensed Consolidating Statement of Cash
Flows Three Months Ended March 31, 2017 (In thousands)
Parent Combined Combined Consolidating Total
Operating activities:
Net income (loss) $ 34,773 $ 32,383 $ 14,170 $ (46,553 ) $ 34,773
Adjustments to reconcile net income (loss) to net cash provided
by (used in) continuing operating activities:
Equity in earnings of subsidiaries (46,553 )
—
— 46,553
—
Depreciation and amortization
— 15,551 18,062
— 33,613
Amortization of debt issuance costs 2,500
— (104 )
— 2,396
Equity-based compensation expense 7,396
—
—
— 7,396
Deferred income tax (benefit) expense (171 ) 2,754 (576 )
— 2,007
Other 2,732 506 587
— 3,825
Change in operating assets and liabilities, net of effect of
acquisitions:
Accounts receivable, net
— (10,412 ) (2,047 )
— (12,459 )
Other current assets
— 5,097 789
— 5,886
Other assets 2,927 (1,778 ) 68 (2,927 ) (1,710 )
Accounts payable and other accrued liabilities
— (9,224 ) (7,769 )
— (16,993 )
Accrued salaries and benefits
— (1,961 ) (1,476 )
— (3,437 )
Other liabilities
— (304 ) 2,446
— 2,142
Net cash provided by (used in) continuing operating activities 3,604 32,612 24,150 (2,927 ) 57,439
Net cash used in discontinued operating activities
— (425 )
—
— (425 )
Net cash provided by (used in) operating activities 3,604 32,187 24,150 (2,927 ) 57,014
Investing activities:
Cash paid for capital expenditures
— (30,018 ) (20,531 )
— (50,549 )
Cash paid for real estate acquisitions
— (2,495 )
—
— (2,495 )
Other
— (6,531 ) 1,480
— (5,051 )
Net cash used in investing activities
— (39,044 ) (19,051 )
— (58,095 )
Financing activities:
Principal payments on long-term debt (8,638 )
— (2,927 ) 2,927 (8,638 )
Common stock withheld for minimum statutory taxes, net (4,234 )
—
—
— (4,234 )
Other
— (865 )
—
— (865 )
Cash provided by (used in) intercompany activity 9,268 (5,030 ) (4,238 )
—
—
Net (used in) provided by in financing activities (3,604 ) (5,895 ) (7,165 ) 2,927 (13,737 )
Effect of exchange rate changes on cash
—
— 842
— 842
Net decrease in cash and cash equivalents
— (12,752 ) (1,224 )
— (13,976 )
Cash and cash equivalents at beginning of the period
— 15,681 41,382
— 57,063
Cash and cash equivalents at end of the period $
— $ 2,929 $ 40,158 $
— $ 43,087
Acadia Healthcare Company, Inc. Condensed Consolidating Statement of Cash
Flows Three Months Ended March 31, 2016 (In thousands)
Parent Combined Combined Consolidating Total
Operating activities:
Net income (loss) $ 25,369 $ 26,308 $ 14,561 $ (40,869 ) $ 25,369
Adjustments to reconcile net income (loss) to net cash (used in)
provided by continuing operating activities:
Equity in earnings of subsidiaries (40,869 )
—
— 40,869
—
Depreciation and amortization
— 12,751 15,224
— 27,975
Amortization of debt issuance costs 2,254
— (107 )
— 2,147
Equity-based compensation expense 6,956
—
—
— 6,956
Deferred income tax expense
— 8,846 239
— 9,085
Gain on foreign currency derivatives (410 )
—
—
— (410 )
Other
— 896 (14 )
— 882
Change in operating assets and liabilities, net of effect of
acquisitions:
Accounts receivable, net
— (13,560 ) 9,811
— (3,749 )
Other current assets
— (3,596 ) (4,479 )
— (8,075 )
Other assets
— (1,992 ) (410 )
— (2,402 )
Accounts payable and other accrued liabilities
— 7,564 (66 )
— 7,498
Accrued salaries and benefits
— 6,388 (12,735 )
— (6,347 )
Other liabilities
— 4,416 (4,062 )
— 354
Net cash (used in) provided by continuing operating activities (6,700 ) 48,021 17,962
— 59,283
Net cash used in discontinued operating activities
— (619 )
—
— (619 )
Net cash (used in) provided by operating activities (6,700 ) 47,402 17,962
— 58,664
Investing activities:
Cash paid for acquisitions, net of cash acquired
—
— (580,096 )
— (580,096 )
Cash paid for capital expenditures
— (64,272 ) (25,817 )
— (90,089 )
Cash paid for real estate acquisitions
— (2,998 ) (11,801 )
— (14,799 )
Settlement of foreign currency derivatives
— 745
—
— 745
Other
— (1,208 )
—
— (1,208 )
Net cash used in investing activities
— (67,733 ) (617,714 )
— (685,447 )
Financing activities:
Borrowings on long-term debt 1,480,000
—
—
— 1,480,000
Borrowings on revolving credit facility 58,000
—
—
— 58,000
Principal payments on revolving credit facility (166,000 )
—
—
— (166,000 )
Principal payments on long-term debt (13,669 )
—
—
— (13,669 )
Repayment of assumed debt (1,348,389 )
—
—
— (1,348,389 )
Payment of debt issuance costs (34,167 )
—
—
— (34,167 )
Issuance of common stock 685,097
—
—
— 685,097
Common stock withheld for minimum statutory taxes, net (6,679 )
—
—
— (6,679 )
Other
— (224 )
—
— (224 )
Cash (used in) provided by intercompany activity (647,493 ) 35,637 611,856
—
—
Net cash provided by financing activities 6,700 35,413 611,856
— 653,969
Effect of exchange rate changes on cash
—
— (1,819 )
— (1,819 )
Net increase in cash and cash equivalents
— 15,082 10,285
— 25,367
Cash and cash equivalents at beginning of the period
— 1,987 9,228
— 11,215
Cash and cash equivalents at end of the period $
— $ 17,069 $ 19,513 $
— $ 36,582</t>
  </si>
  <si>
    <t>Earnings Per Share (Tables)</t>
  </si>
  <si>
    <t>Computation of Basic and Diluted Earnings Per Share</t>
  </si>
  <si>
    <t>The following table sets forth the computation of basic and diluted
earnings per share for the three months ended March 31, 2017
and 2016 (in thousands, except per share amounts):
Three
Months Ended
2017 2016
Numerator:
Net income attributable to Acadia Healthcare Company, Inc. $ 34,958 $ 25,688
Denominator:
Weighted average shares outstanding for basic earnings per
share 86,762 82,943
Effect of dilutive instruments 146 477
Shares used in computing diluted earnings per common share 86,908 83,420
Earnings per share attributable to Acadia Healthcare Company, Inc.
stockholders:
Basic $ 0.40 $ 0.31
Diluted $ 0.40 $ 0.31</t>
  </si>
  <si>
    <t>Acquisitions (Tables)</t>
  </si>
  <si>
    <t>Transaction Related Expenses as Incurred</t>
  </si>
  <si>
    <t>Transaction-related expenses comprised the following costs for the
three months ended March 31, 2017 and 2016 (in thousands):
Three Months Ended
2017 2016
Legal, accounting and other costs $ 2,455 $ 11,448
Severance and contract termination costs 1,664
—
Advisory and financing commitment fees
— 14,850
$ 4,119 $ 26,298</t>
  </si>
  <si>
    <t>Priory, Serenity Knolls, TrustPoint and Pocono Mountain Acquisitions [Member]</t>
  </si>
  <si>
    <t>Summary of Acquisitions</t>
  </si>
  <si>
    <t>The preliminary fair values of assets acquired and liabilities
assumed, at the corresponding acquisition dates, during the year
ended December 31, 2016 in connection with the Priory,
Serenity Knolls. TrustPoint and Pocono Mountain acquisitions
(collectively the “2016 Acquisitions”) were as follows
(in thousands):
Priory Other Total
Cash $ 10,253 $ 2,488 $ 12,741
Accounts receivable 57,832 4,076 61,908
Prepaid expenses and other current assets 7,921 143 8,064
Property and equipment 1,598,156 35,400 1,633,556
Goodwill 679,265 95,953 775,218
Intangible assets 23,200 338 23,538
Other assets 8,862 47 8,909
Total assets acquired 2,385,489 138,445 2,523,934
Accounts payable 24,203 805 25,008
Accrued salaries and benefits 39,588 902 40,490
Other accrued expenses 48,305 380 48,685
Deferred tax liabilities – noncurrent 56,462 269 56,731
Debt 1,348,389
— 1,348,389
Other liabilities 61,311 30,242 91,553
Total liabilities assumed 1,578,258 32,598 1,610,856
Net assets acquired $ 807,231 $ 105,847 $ 913,078</t>
  </si>
  <si>
    <t>Other Intangible Assets (Tables)</t>
  </si>
  <si>
    <t>Other Identifiable Intangible Assets and Related Accumulated Amortization</t>
  </si>
  <si>
    <t>Other identifiable intangible assets and related accumulated
amortization consisted of the following as of March 31, 2017
and December 31, 2016 (in thousands):
Gross Carrying Amount
Accumulated Amortization
March 31, December 31, March 31, December 31,
Intangible assets subject to amortization:
Contract intangible assets $ 2,100 $ 2,100 $ (2,100 ) $ (2,100 )
Non-compete 1,147 1,147 (1,147 ) (1,147 )
3,247 3,247 (3,247 ) (3,247 )
Intangible assets not subject to amortization:
Licenses and accreditations 12,233 12,228
—
—
Trade names 57,780 57,538
—
—
Certificates of need 13,705 13,544
—
—
83,718 83,310
—
—
Total $ 86,965 $ 86,557 $ (3,247 ) $ (3,247 )</t>
  </si>
  <si>
    <t>Property and Equipment (Tables)</t>
  </si>
  <si>
    <t>Summary of Property and Equipment</t>
  </si>
  <si>
    <t>Property and equipment consists of the following as of
March 31, 2017 and December 31, 2016 (in thousands):
March 31, 2017
December 31, 2016
Land $ 417,369 $ 411,331
Building and improvements 2,097,801 2,031,819
Equipment 335,944 318,020
Construction in progress 146,508 157,114
2,997,622 2,918,284
Less accumulated depreciation (248,084 ) (214,589 )
Property and equipment, net $ 2,749,538 $ 2,703,695</t>
  </si>
  <si>
    <t>Long-Term Debt (Tables)</t>
  </si>
  <si>
    <t>Components of Long-Term Debt</t>
  </si>
  <si>
    <t>Long-term debt consisted of the following (in thousands):
March 31, 2017 December 31, 2016
Amended and Restated Senior Credit Facility:
Senior Secured Term A Loans $ 395,000 $ 400,000
Senior Secured Term B Loans 1,431,813 1,435,450
Senior Secured Revolving Line of Credit
—
—
6.125% Senior Notes due 2021 150,000 150,000
5.125% Senior Notes due 2022 300,000 300,000
5.625% Senior Notes due 2023 650,000 650,000
6.500% Senior Notes due 2024 390,000 390,000
9.0% and 9.5% Revenue Bonds 22,175 22,175
Less: unamortized debt issuance costs, discount and premium (57,606 ) (59,816 )
3,281,382 3,287,809
Less: current portion (34,805 ) (34,805 )
Long-term debt $ 3,246,577 $ 3,253,004</t>
  </si>
  <si>
    <t>Equity-Based Compensation (Tables)</t>
  </si>
  <si>
    <t>Stock Option Activity</t>
  </si>
  <si>
    <t>Stock option activity during 2016 and 2017 was as follows
(aggregate intrinsic value in thousands):
Number Weighted Weighted Aggregate
Options outstanding at January 1, 2016 694,743 $ 42.87 7.70 $ 20,717
Options granted 503,850 57.98 9.28 297
Options exercised (57,397 ) 31.92 N/A 1,530
Options cancelled (140,250 ) 57.13 N/A N/A
Options outstanding at December 31, 2016 1,000,946 49.42 7.80 8,166
Options granted 197,400 42.77 9.96 78
Options exercised (11,350 ) 20.50 N/A 228
Options cancelled (52,888 ) 54.87 N/A N/A
Options outstanding at March 31, 2017 1,134,108 $ 48.08 8.00 $ 4,402
Options exercisable at December 31, 2016 288,959 $ 42.81 6.22 $ 6,111
Options exercisable at March 31, 2017 466,320 $ 46.59 6.52 $ 4,298</t>
  </si>
  <si>
    <t>Restricted Stock Activity</t>
  </si>
  <si>
    <t>Restricted stock activity during 2016 and 2017 was as follows:
Number of Weighted Grant-Date
Unvested at January 1, 2016 944,562 $ 52.74
Granted 387,347 55.38
Cancelled (122,178 ) 57.02
Vested (365,312 ) 47.18
Unvested at December 31, 2016 844,419 $ 55.76
Granted 285,008 42.98
Cancelled (34,026 ) 59.89
Vested (199,764 ) 53.82
Unvested at March 31, 2017 895,637 $ 51.97</t>
  </si>
  <si>
    <t>Restricted Stock Unit Activity</t>
  </si>
  <si>
    <t>Restricted stock unit activity during 2016 and 2017 was as
follows:
Number of Weighted Grant-Date
Unvested at January 1, 2016 218,084 $ 56.97
Granted 230,750 56.95
Cancelled
—
—
Vested (175,235 ) 52.71
Unvested at December 31, 2016 273,599 $ 59.68
Granted 219,840 43.23
Cancelled
—
—
Vested (132,530 ) 58.67
Unvested at March 31, 2017 360,909 $ 50.04</t>
  </si>
  <si>
    <t>Schedule of Stock Options Valuation Assumptions</t>
  </si>
  <si>
    <t xml:space="preserve">The following table summarizes the grant-date fair value of options
and the assumptions used to develop the fair value estimates for
options granted during the three months ended March 31, 2017
and year ended December 31, 2016:
March 31, 2017 December 31, 2016
Weighted average grant-date fair value of options $ 14.57 $ 18.96
Risk-free interest rate 2.0 % 1.4 %
Expected volatility 33 % 35 %
Expected life (in years) 5.5 5.5 </t>
  </si>
  <si>
    <t>Fair Value Measurements (Tables)</t>
  </si>
  <si>
    <t>Carrying Amounts and Fair Values of Company's Amended and Restated Senior Credit Facilities and Contingent Consideration Liabilities</t>
  </si>
  <si>
    <t xml:space="preserve">The carrying amounts and fair values of the Company’s Amended
and Restated Senior Credit Facility, 6.125% Senior Notes, 5.125%
Senior Notes, 5.625% Senior Notes, 6.500% Senior Notes, 9.0% and
9.5% Revenue Bonds, derivative instruments and contingent
consideration liabilities as of March 31, 2017 and
December 31, 2016 were as follows (in thousands):
Carrying Amount Fair Value
March 31, December 31, March 31, December 31,
Amended and Restated Senior Credit Facility $ 1,792,800 $ 1,799,993 $ 1,792,800 $ 1,799,993
6.125% Senior Notes due 2021 $ 147,701 $ 147,574 $ 151,024 $ 152,186
5.125% Senior Notes due 2022 $ 295,622 $ 295,442 $ 298,578 $ 293,595
5.625% Senior Notes due 2023 $ 640,896 $ 640,574 $ 663,725 $ 640,574
6.500% Senior Notes due 2024 $ 381,507 $ 381,268 $ 401,536 $ 389,847
9.0% and 9.5% Revenue Bonds $ 22,855 $ 22,959 $ 22,855 $ 22,959
Derivative instruments $ 59,257 $ 73,509 $ 59,257 $ 73,509
Contingent consideration liabilities $
— $ 107 $
— $ 107 </t>
  </si>
  <si>
    <t>Current Assets (Tables)</t>
  </si>
  <si>
    <t>Other Current Assets</t>
  </si>
  <si>
    <t>Other current assets consisted of the following (in thousands):
March 31, December 31,
Other receivables $ 45,766 $ 44,975
Prepaid expenses 28,423 27,455
Workers’ compensation deposits – current portion 10,000 10,000
Income taxes receivable 7,182 11,714
Insurance receivable-current portion 6,472 6,472
Inventory 4,723 4,633
Other 2,271 2,288
Other current assets $ 104,837 $ 107,537</t>
  </si>
  <si>
    <t>Other Accrued Liabilities (Tables)</t>
  </si>
  <si>
    <t>Summary of Other Accrued Liabilities</t>
  </si>
  <si>
    <t>Other accrued liabilities consisted of the following (in
thousands):
March 31, December 31,
Accrued expenses $ 41,887 $ 37,323
Unearned income 22,260 28,805
Accrued interest 12,350 33,616
Insurance liability – current portion 11,672 11,672
Income taxes payable 7,542 527
Accrued property taxes 2,658 2,732
Other 7,677 8,283
Other accrued liabilities $ 106,046 $ 122,958</t>
  </si>
  <si>
    <t>Segment Information (Tables)</t>
  </si>
  <si>
    <t>Summary of Reconciliation of Segment EBITDA to Income Before Income Taxes</t>
  </si>
  <si>
    <t>The following tables set forth the financial information by
operating segment, including a reconciliation of Segment EBITDA to
income before income taxes (in thousands):
Three Months Ended March 31,
2017 2016
Revenue:
U.S. Facilities $ 440,223 $ 408,264
U.K. Facilities 238,971 206,975
Corporate and Other
— 1,574
$ 679,194 $ 616,813
Segment EBITDA (1):
U.S. Facilities $ 112,145 $ 106,840
U.K. Facilities 44,186 44,931
Corporate and Other (19,962 ) (20,759 )
$ 136,369 $ 131,012
Three Months Ended March 31,
2017 2016
Segment EBITDA (1) $ 136,369 $ 131,012
Plus (less):
Equity-based compensation expense (7,396 ) (6,956 )
Gain on foreign currency derivatives
— 410
Transaction-related expenses (4,119 ) (26,298 )
Interest expense, net (42,757 ) (37,714 )
Depreciation and amortization (33,613 ) (27,975 )
Income before income taxes $ 48,484 $ 32,479</t>
  </si>
  <si>
    <t>Summary of Assets by Operating Segment</t>
  </si>
  <si>
    <t>March 31, 2017 December 31, 2016
Assets (2):
U.S. Facilities $ 3,417,655 $ 3,382,167
U.K. Facilities 2,465,671 2,441,018
Corporate and Other 182,464 201,541
$ 6,065,790 $ 6,024,726
(1) Segment EBITDA is defined as income
before provision for income taxes, equity-based compensation
expense,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0 million, U.K. Facilities of
$1.7 billion and corporate and other of $35.1 million at
March 31, 2017. Assets include property and equipment for the
U.S. Facilities of $1.0 billion, U.K. Facilities of
$1.7 billion and corporate and other of $27.1 million at
December 31, 2016.</t>
  </si>
  <si>
    <t>Goodwill [Member]</t>
  </si>
  <si>
    <t>Corporate Consolidated
Goodwill:
Balance at January 1, 2017 $ 2,041,795 $ 639,393 $
— $ 2,681,188
Foreign currency translation gain
— 8,782
— 8,782
Prior year purchase price adjustments 700 (6,883 )
— (6,183 )
Balance at March 31, 2017 $ 2,042,495 $ 641,292 $
— $ 2,683,787</t>
  </si>
  <si>
    <t>Accumulated Other Comprehensive Loss (Tables)</t>
  </si>
  <si>
    <t>Components Of Accumulated Other Comprehensive Loss</t>
  </si>
  <si>
    <t>The components of accumulated other comprehensive loss are as
follows (in thousands):
Foreign Currency Change in Fair Pension Plan Total
Balance at December 31, 2016 (584,081 ) 40,598 (6,087 ) (549,570 )
Foreign currency translation gain 27,046
—
— 27,046
Loss on derivative instruments, net of tax of $(5.6) million
— (5,868 )
— (5,868 )
Balance at March 31, 2017 $ (557,035 ) $ 34,730 $ (6,087 ) $ (528,392 )</t>
  </si>
  <si>
    <t>Financial Information for the Company and Its Subsidiaries (Tables)</t>
  </si>
  <si>
    <t>Summary of Condensed Consolidating Balance Sheets</t>
  </si>
  <si>
    <t>Acadia Healthcare Company, Inc. Condensed Consolidating Balance Sheets March 31, 2017 (In thousands)
Parent Combined Combined Consolidating Total
Current assets:
Cash and cash equivalents $
— $ 2,929 $ 40,158 $
— $ 43,087
Accounts receivable, net
— 219,325 56,764
— 276,089
Other current assets
— 59,283 45,554
— 104,837
Total current assets
— 281,537 142,476
— 424,013
Property and equipment, net
— 964,605 1,784,933
— 2,749,538
Goodwill
— 1,935,960 747,827
— 2,683,787
Intangible assets, net
— 56,837 26,881
— 83,718
Deferred tax assets – noncurrent 13,692
— 4,548 (14,490 ) 3,750
Derivative instruments 59,257
—
—
— 59,257
Investment in subsidiaries 4,942,294
—
— (4,942,294 )
—
Other assets 490,873 49,539 8,726 (487,411 ) 61,727
Total assets $ 5,506,116 $ 3,288,478 $ 2,715,391 $ (5,444,195 ) $ 6,065,790
Current liabilities:
Current portion of long-term debt $ 34,550 $
— $ 255 $
— $ 34,805
Accounts payable
— 66,085 26,588
— 92,673
Accrued salaries and benefits
— 71,053 31,280
— 102,333
Other accrued liabilities 11,656 24,319 70,071
— 106,046
Total current liabilities 46,206 161,457 128,194
— 335,857
Long-term debt 3,223,977
— 510,011 (487,411 ) 3,246,577
Deferred tax liabilities – noncurrent
— 28,435 49,913 (14,490 ) 63,858
Other liabilities
— 103,897 62,098
— 165,995
Total liabilities 3,270,183 293,789 750,216 (501,901 ) 3,812,287
Redeemable noncontrolling interests
—
— 17,570
— 17,570
Total equity 2,235,933 2,994,689 1,947,605 (4,942,294 ) 2,235,933
Total liabilities and equity $ 5,506,116 $ 3,288,478 $ 2,715,391 $ (5,444,195 ) $ 6,065,790
Acadia Healthcare Company, Inc. Condensed Consolidating Balance Sheets December 31, 2016 (In thousands)
Parent Combined Combined Consolidating Total
Current assets:
Cash and cash equivalents $
— $ 15,681 $ 41,382 $
— $ 57,063
Accounts receivable, net
— 209,124 54,203
— 263,327
Other current assets
— 61,724 45,813
— 107,537
Total current assets
— 286,529 141,398
— 427,927
Property and equipment, net
— 940,880 1,762,815
— 2,703,695
Goodwill
— 1,935,260 745,928
— 2,681,188
Intangible assets, net
— 56,676 26,634
— 83,310
Deferred tax assets – noncurrent 13,522
— 4,606 (14,348 ) 3,780
Derivative instruments 73,509
—
—
— 73,509
Investment in subsidiaries 4,885,865
—
— (4,885,865 )
—
Other assets 493,294 40,480 7,189 (489,646 ) 51,317
Total assets $ 5,466,190 $ 3,259,825 $ 2,688,570 $ (5,389,859 ) $ 6,024,726
Current liabilities:
Current portion of long-term debt $ 34,550 $
— $ 255 $
— $ 34,805
Accounts payable
— 49,205 30,829
— 80,034
Accrued salaries and benefits
— 72,835 32,233
— 105,068
Other accrued liabilities 33,616 24,375 64,967
— 122,958
Total current liabilities 68,166 146,415 128,284
— 342,865
Long-term debt 3,230,300
— 512,350 (489,646 ) 3,253,004
Deferred tax liabilities – noncurrent
— 40,574 52,294 (14,348 ) 78,520
Other liabilities
— 101,938 62,921
— 164,859
Total liabilities 3,298,466 288,927 755,849 (503,994 ) 3,839,248
Redeemable noncontrolling interests
—
— 17,754
— 17,754
Total equity 2,167,724 2,970,898 1,914,967 (4,885,865 ) 2,167,724
Total liabilities and equity $ 5,466,190 $ 3,259,825 $ 2,688,570 $ (5,389,859 ) $ 6,024,726</t>
  </si>
  <si>
    <t>Summary of Condensed Consolidating Statement of Comprehensive Income</t>
  </si>
  <si>
    <t>Acadia Healthcare Company, Inc. Condensed Consolidating Statement of
Comprehensive Income (Loss) Three Months Ended March 31, 2017 (In thousands)
Parent Combined Combined Consolidating Total
Revenue before provision for doubtful accounts $
— $ 426,796 $ 262,545 $
— $ 689,341
Provision for doubtful accounts
— (9,214 ) (933 )
— (10,147 )
Revenue
— 417,582 261,612
— 679,194
Salaries, wages and benefits 7,396 224,430 144,595
— 376,421
Professional fees
— 22,074 21,335
— 43,409
Supplies
— 18,609 9,100
— 27,709
Rents and leases
— 8,511 10,460
— 18,971
Other operating expenses
— 55,031 28,680
— 83,711
Depreciation and amortization
— 15,551 18,062
— 33,613
Interest expense, net 15,368 18,485 8,904
— 42,757
Transaction-related expenses
— 1,438 2,681
— 4,119
Total expenses 22,764 364,129 243,817
— 630,710
(Loss) income before income taxes (22,764 ) 53,453 17,795
— 48,484
Equity in earnings of subsidiaries 46,553
—
— (46,553 )
—
(Benefit from) provision for income taxes (10,984 ) 21,070 3,625
— 13,711
Net income (loss) 34,773 32,383 14,170 (46,553 ) 34,773
Net loss attributable to noncontrolling interests
—
— 185
— 185
Net income (loss) attributable to Acadia Healthcare $ 34,773 $ 32,383 $ 14,355 $ (46,553 ) $ 34,958
Other comprehensive income (loss):
Foreign currency translation gain
—
— 27,046
— 27,046
Loss on derivative instruments (5,868 )
—
—
— (5,868 )
Other comprehensive income (loss) (5,868 )
— 27,046
— 21,178
Comprehensive income (loss) $ 28,905 $ 32,383 $ 41,401 $ (46,553 ) $ 56,136
Acadia Healthcare Company, Inc. Condensed Consolidating Statement of
Comprehensive Income (Loss) Three Months Ended March 31, 2016 (In thousands)
Parent Combined Combined Consolidating Total
Revenue before provision for doubtful accounts $
— $ 402,934 $ 224,249 $
— $ 627,183
Provision for doubtful accounts
— (9,342 ) (1,028 )
— (10,370 )
Revenue
— 393,592 223,221
— 616,813
Salaries, wages and benefits 6,956 211,033 123,039
— 341,028
Professional fees
— 22,677 17,314
— 39,991
Supplies
— 18,462 8,223
— 26,685
Rents and leases
— 8,577 6,229
— 14,806
Other operating expenses
— 48,849 21,398
— 70,247
Depreciation and amortization
— 12,751 15,224
— 27,975
Interest expense, net 13,433 16,093 8,188
— 37,714
Gain on foreign currency derivatives (410 )
—
—
— (410 )
Transaction-related expenses
— 21,435 4,863
— 26,298
Total expenses 19,979 359,877 204,478
— 584,334
(Loss) income before income taxes (19,979 ) 33,715 18,743
— 32,479
Equity in earnings of subsidiaries 40,869
—
— (40,869 )
—
(Benefit from) provision for income taxes (4,479 ) 7,407 4,182
— 7,110
Net income (loss) 25,369 26,308 14,561 (40,869 ) 25,369
Net loss attributable to noncontrolling interests
—
— 319
— 319
Net income (loss) attributable to Acadia Healthcare $ 25,369 $ 26,308 $ 14,880 $ (40,869 ) $ 25,688
Other comprehensive loss:
Foreign currency translation loss
—
— (48,415 )
— (48,415 )
Other comprehensive loss
—
— (48,415 )
— (48,415 )
Comprehensive income (loss) $ 25,369 $ 26,308 $ (33,535 ) $ (40,869 ) $ (22,727 )</t>
  </si>
  <si>
    <t>Summary of Condensed Consolidating Statement of Cash Flows</t>
  </si>
  <si>
    <t xml:space="preserve">Acadia Healthcare Company, Inc. Condensed Consolidating Statement of Cash
Flows Three Months Ended March 31, 2017 (In thousands)
Parent Combined Combined Consolidating Total
Operating activities:
Net income (loss) $ 34,773 $ 32,383 $ 14,170 $ (46,553 ) $ 34,773
Adjustments to reconcile net income (loss) to net cash provided
by (used in) continuing operating activities:
Equity in earnings of subsidiaries (46,553 )
—
— 46,553
—
Depreciation and amortization
— 15,551 18,062
— 33,613
Amortization of debt issuance costs 2,500
— (104 )
— 2,396
Equity-based compensation expense 7,396
—
—
— 7,396
Deferred income tax (benefit) expense (171 ) 2,754 (576 )
— 2,007
Other 2,732 506 587
— 3,825
Change in operating assets and liabilities, net of effect of
acquisitions:
Accounts receivable, net
— (10,412 ) (2,047 )
— (12,459 )
Other current assets
— 5,097 789
— 5,886
Other assets 2,927 (1,778 ) 68 (2,927 ) (1,710 )
Accounts payable and other accrued liabilities
— (9,224 ) (7,769 )
— (16,993 )
Accrued salaries and benefits
— (1,961 ) (1,476 )
— (3,437 )
Other liabilities
— (304 ) 2,446
— 2,142
Net cash provided by (used in) continuing operating activities 3,604 32,612 24,150 (2,927 ) 57,439
Net cash used in discontinued operating activities
— (425 )
—
— (425 )
Net cash provided by (used in) operating activities 3,604 32,187 24,150 (2,927 ) 57,014
Investing activities:
Cash paid for capital expenditures
— (30,018 ) (20,531 )
— (50,549 )
Cash paid for real estate acquisitions
— (2,495 )
—
— (2,495 )
Other
— (6,531 ) 1,480
— (5,051 )
Net cash used in investing activities
— (39,044 ) (19,051 )
— (58,095 )
Financing activities:
Principal payments on long-term debt (8,638 )
— (2,927 ) 2,927 (8,638 )
Common stock withheld for minimum statutory taxes, net (4,234 )
—
—
— (4,234 )
Other
— (865 )
—
— (865 )
Cash provided by (used in) intercompany activity 9,268 (5,030 ) (4,238 )
—
—
Net (used in) provided by in financing activities (3,604 ) (5,895 ) (7,165 ) 2,927 (13,737 )
Effect of exchange rate changes on cash
—
— 842
— 842
Net decrease in cash and cash equivalents
— (12,752 ) (1,224 )
— (13,976 )
Cash and cash equivalents at beginning of the period
— 15,681 41,382
— 57,063
Cash and cash equivalents at end of the period $
— $ 2,929 $ 40,158 $
— $ 43,087
Acadia Healthcare Company, Inc. Condensed Consolidating Statement of Cash
Flows Three Months Ended March 31, 2016 (In thousands)
Parent Combined Combined Consolidating Total
Operating activities:
Net income (loss) $ 25,369 $ 26,308 $ 14,561 $ (40,869 ) $ 25,369
Adjustments to reconcile net income (loss) to net cash (used in)
provided by continuing operating activities:
Equity in earnings of subsidiaries (40,869 )
—
— 40,869
—
Depreciation and amortization
— 12,751 15,224
— 27,975
Amortization of debt issuance costs 2,254
— (107 )
— 2,147
Equity-based compensation expense 6,956
—
—
— 6,956
Deferred income tax expense
— 8,846 239
— 9,085
Gain on foreign currency derivatives (410 )
—
—
— (410 )
Other
— 896 (14 )
— 882
Change in operating assets and liabilities, net of effect of
acquisitions:
Accounts receivable, net
— (13,560 ) 9,811
— (3,749 )
Other current assets
— (3,596 ) (4,479 )
— (8,075 )
Other assets
— (1,992 ) (410 )
— (2,402 )
Accounts payable and other accrued liabilities
— 7,564 (66 )
— 7,498
Accrued salaries and benefits
— 6,388 (12,735 )
— (6,347 )
Other liabilities
— 4,416 (4,062 )
— 354
Net cash (used in) provided by continuing operating activities (6,700 ) 48,021 17,962
— 59,283
Net cash used in discontinued operating activities
— (619 )
—
— (619 )
Net cash (used in) provided by operating activities (6,700 ) 47,402 17,962
— 58,664
Investing activities:
Cash paid for acquisitions, net of cash acquired
—
— (580,096 )
— (580,096 )
Cash paid for capital expenditures
— (64,272 ) (25,817 )
— (90,089 )
Cash paid for real estate acquisitions
— (2,998 ) (11,801 )
— (14,799 )
Settlement of foreign currency derivatives
— 745
—
— 745
Other
— (1,208 )
—
— (1,208 )
Net cash used in investing activities
— (67,733 ) (617,714 )
— (685,447 )
Financing activities:
Borrowings on long-term debt 1,480,000
—
—
— 1,480,000
Borrowings on revolving credit facility 58,000
—
—
— 58,000
Principal payments on revolving credit facility (166,000 )
—
—
— (166,000 )
Principal payments on long-term debt (13,669 )
—
—
— (13,669 )
Repayment of assumed debt (1,348,389 )
—
—
— (1,348,389 )
Payment of debt issuance costs (34,167 )
—
—
— (34,167 )
Issuance of common stock 685,097
—
—
— 685,097
Common stock withheld for minimum statutory taxes, net (6,679 )
—
—
— (6,679 )
Other
— (224 )
—
— (224 )
Cash (used in) provided by intercompany activity (647,493 ) 35,637 611,856
—
—
Net cash provided by financing activities 6,700 35,413 611,856
— 653,969
Effect of exchange rate changes on cash
—
— (1,819 )
— (1,819 )
Net increase in cash and cash equivalents
— 15,082 10,285
— 25,367
Cash and cash equivalents at beginning of the period
— 1,987 9,228
— 11,215
Cash and cash equivalents at end of the period $
— $ 17,069 $ 19,513 $
— $ 36,582 </t>
  </si>
  <si>
    <t>Description of Business and Basis of Presentation - Additional Information (Detail)</t>
  </si>
  <si>
    <t>Mar. 31, 2017BedsStateFacilities</t>
  </si>
  <si>
    <t>Number of facilities | Facilities</t>
  </si>
  <si>
    <t>Number of beds | Beds</t>
  </si>
  <si>
    <t>Number of operating states | State</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instruments</t>
  </si>
  <si>
    <t>Shares used in computing diluted earnings per common share</t>
  </si>
  <si>
    <t>Earnings Per Share - Additional Information (Detail) - shares shares in Millions</t>
  </si>
  <si>
    <t>Excluded common stock for computation of diluted earnings per share</t>
  </si>
  <si>
    <t>Acquisitions - 2016 US Acquisitions - Additional Information (Detail)</t>
  </si>
  <si>
    <t>Jun. 01, 2016USD ($)Beds</t>
  </si>
  <si>
    <t>May 01, 2016USD ($)Beds</t>
  </si>
  <si>
    <t>Apr. 01, 2016USD ($)Beds</t>
  </si>
  <si>
    <t>Pocono Mountain Recovery Center [Member]</t>
  </si>
  <si>
    <t>Business Acquisition [Line Items]</t>
  </si>
  <si>
    <t>Business acquisition cash consideration</t>
  </si>
  <si>
    <t>Cash payments for earn-out agreement</t>
  </si>
  <si>
    <t>Serenity Knolls Inc [Member]</t>
  </si>
  <si>
    <t>Business acquisition cash paid</t>
  </si>
  <si>
    <t>Tennessee [Member] | TrustPoint Hospital [Member]</t>
  </si>
  <si>
    <t>Acquisitions - Priory Acquisition - Additional Information (Detail) £ in Millions, $ in Billions</t>
  </si>
  <si>
    <t>Nov. 30, 2016GBP (£)</t>
  </si>
  <si>
    <t>Oct. 18, 2016BedFacility</t>
  </si>
  <si>
    <t>Feb. 16, 2016USD ($)BedFacilityshares</t>
  </si>
  <si>
    <t>Number of beds to be sold | Bed</t>
  </si>
  <si>
    <t>Cash received from sale of business | £</t>
  </si>
  <si>
    <t>U.K. Behavioral Health Facilities [Member]</t>
  </si>
  <si>
    <t>Number of facilities to be sold</t>
  </si>
  <si>
    <t>De novo Behavioral Health Facility [Member]</t>
  </si>
  <si>
    <t>Priory [Member]</t>
  </si>
  <si>
    <t>Total consideration related to acquisition | $</t>
  </si>
  <si>
    <t>Business acquisition cash paid | $</t>
  </si>
  <si>
    <t>Shares issued for acquisition | shares</t>
  </si>
  <si>
    <t>Number of facilities acquired</t>
  </si>
  <si>
    <t>Number of beds | Bed</t>
  </si>
  <si>
    <t>Acquisitions - Summary of Acquisitions - Additional Information (Detail) - USD ($) $ in Thousands</t>
  </si>
  <si>
    <t>Goodwill associated with domestic acquisitions</t>
  </si>
  <si>
    <t>Domestic Acquisitions in 2016 [Member]</t>
  </si>
  <si>
    <t>Acquisitions - Summary of Acquisitions (Detail) - USD ($) $ in Thousands</t>
  </si>
  <si>
    <t>2016 Acquisitions [Member]</t>
  </si>
  <si>
    <t>Cash</t>
  </si>
  <si>
    <t>Accounts receivable</t>
  </si>
  <si>
    <t>Prepaid expenses and other current assets</t>
  </si>
  <si>
    <t>Property and equipment</t>
  </si>
  <si>
    <t>Intangible assets</t>
  </si>
  <si>
    <t>Total assets acquired</t>
  </si>
  <si>
    <t>Other accrued expenses</t>
  </si>
  <si>
    <t>Debt</t>
  </si>
  <si>
    <t>Total liabilities assumed</t>
  </si>
  <si>
    <t>Net assets acquired</t>
  </si>
  <si>
    <t>Other [Member] | 2016 Acquisitions [Member]</t>
  </si>
  <si>
    <t>Priory [Member] | 2016 Acquisitions [Member]</t>
  </si>
  <si>
    <t>Acquisitions - Transaction Related Expenses as Incurred (Detail) - USD ($) $ in Thousands</t>
  </si>
  <si>
    <t>Legal, accounting and other costs</t>
  </si>
  <si>
    <t>Severance and contract termination costs</t>
  </si>
  <si>
    <t>Advisory and financing commitment fees</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Contract Intangible Assets [Member]</t>
  </si>
  <si>
    <t>Non-Compete Agreements [Member]</t>
  </si>
  <si>
    <t>Licenses and Accreditations [Member]</t>
  </si>
  <si>
    <t>Trade Names [Member]</t>
  </si>
  <si>
    <t>Certificates of Need [Member]</t>
  </si>
  <si>
    <t>Other Intangible Assets - Additional Information (Detail) $ in Millions</t>
  </si>
  <si>
    <t>Mar. 31, 2016USD ($)</t>
  </si>
  <si>
    <t>Amortization expense</t>
  </si>
  <si>
    <t>Property and Equipment - Summary of Property and Equipment (Detail) - USD ($) $ in Thousands</t>
  </si>
  <si>
    <t>Property, Plant and Equipment [Line Items]</t>
  </si>
  <si>
    <t>Property and equipment, gross</t>
  </si>
  <si>
    <t>Less accumulated depreciation</t>
  </si>
  <si>
    <t>Land [Member]</t>
  </si>
  <si>
    <t>Building and Improvements [Member]</t>
  </si>
  <si>
    <t>Equipment [Member]</t>
  </si>
  <si>
    <t>Construction in Progress [Member]</t>
  </si>
  <si>
    <t>Long-Term Debt - Components of Long-Term Debt (Detail) - USD ($) $ in Thousands</t>
  </si>
  <si>
    <t>Sep. 21, 2015</t>
  </si>
  <si>
    <t>Debt Instrument [Line Items]</t>
  </si>
  <si>
    <t>Less: unamortized debt issuance costs, discount and premium</t>
  </si>
  <si>
    <t>Less: current portion</t>
  </si>
  <si>
    <t>6.125% Senior Notes Due 2021 [Member]</t>
  </si>
  <si>
    <t>Senior Notes</t>
  </si>
  <si>
    <t>5.125% Senior Notes Due 2022 [Member]</t>
  </si>
  <si>
    <t>5.625% Senior Notes Due 2023 [Member]</t>
  </si>
  <si>
    <t>6.500% Senior Notes Due 2024 [Member]</t>
  </si>
  <si>
    <t>Amended and Restated Senior Credit Facility [Member] | Senior Secured Term A Loans [Member]</t>
  </si>
  <si>
    <t>Senior Secured</t>
  </si>
  <si>
    <t>Amended and Restated Senior Credit Facility [Member] | Senior Secured Term B Loans [Member]</t>
  </si>
  <si>
    <t>9.0% and 9.5% Revenue Bonds [Member]</t>
  </si>
  <si>
    <t>9.0% and 9.5% Revenue Bonds</t>
  </si>
  <si>
    <t>Long-Term Debt - Components of Long-Term Debt (Parenthetical) (Detail)</t>
  </si>
  <si>
    <t>12 Months Ended</t>
  </si>
  <si>
    <t>Feb. 16, 2016</t>
  </si>
  <si>
    <t>Feb. 11, 2015</t>
  </si>
  <si>
    <t>Jul. 01, 2014</t>
  </si>
  <si>
    <t>Mar. 12, 2013</t>
  </si>
  <si>
    <t>Debt instrument interest rate</t>
  </si>
  <si>
    <t>6.125%</t>
  </si>
  <si>
    <t>Senior notes maturity year</t>
  </si>
  <si>
    <t>5.125%</t>
  </si>
  <si>
    <t>5.625%</t>
  </si>
  <si>
    <t>6.50%</t>
  </si>
  <si>
    <t>9.0% Revenue Bonds [Member]</t>
  </si>
  <si>
    <t>9.00%</t>
  </si>
  <si>
    <t>9.5% Revenue Bonds [Member]</t>
  </si>
  <si>
    <t>9.50%</t>
  </si>
  <si>
    <t>Long-Term Debt (Amended and Restated Senior Credit Facility) - Additional Information (Detail) - USD ($)</t>
  </si>
  <si>
    <t>Nov. 30, 2016</t>
  </si>
  <si>
    <t>Sep. 21, 2016</t>
  </si>
  <si>
    <t>Sep. 20, 2016</t>
  </si>
  <si>
    <t>May 26, 2016</t>
  </si>
  <si>
    <t>May 25, 2016</t>
  </si>
  <si>
    <t>Dec. 15, 2015</t>
  </si>
  <si>
    <t>Dec. 31, 2012</t>
  </si>
  <si>
    <t>Apr. 01, 2011</t>
  </si>
  <si>
    <t>Sep. 30, 2016</t>
  </si>
  <si>
    <t>Jun. 30, 2016</t>
  </si>
  <si>
    <t>Nov. 22, 2016</t>
  </si>
  <si>
    <t>Dec. 15, 2014</t>
  </si>
  <si>
    <t>Line of Credit Facility, Expiration Date</t>
  </si>
  <si>
    <t>Feb. 13,
		2019</t>
  </si>
  <si>
    <t>Consolidated funded debt, unrestricted and unencumbered cash to consolidated EBITDA</t>
  </si>
  <si>
    <t>Senior Secured Revolving Line of Credit [Member]</t>
  </si>
  <si>
    <t>Line of credit</t>
  </si>
  <si>
    <t>Term Loan A- Facility [Member]</t>
  </si>
  <si>
    <t>Eurodollar [Member]</t>
  </si>
  <si>
    <t>Interest on borrowings</t>
  </si>
  <si>
    <t>2.75%</t>
  </si>
  <si>
    <t>Base Rate Loans [Member]</t>
  </si>
  <si>
    <t>1.75%</t>
  </si>
  <si>
    <t>Amended and Restated Senior Credit Facility [Member]</t>
  </si>
  <si>
    <t>Date entered into an agreement</t>
  </si>
  <si>
    <t>Dec. 31,
		2012</t>
  </si>
  <si>
    <t>Apr. 1,
		2011</t>
  </si>
  <si>
    <t>Additional term loans</t>
  </si>
  <si>
    <t>Debt extinguishment costs</t>
  </si>
  <si>
    <t>Nov. 30,
		2021</t>
  </si>
  <si>
    <t>Debt Instrument, Interest Rate, Decrease</t>
  </si>
  <si>
    <t>0.50%</t>
  </si>
  <si>
    <t>Amount available under revolving line of credit</t>
  </si>
  <si>
    <t>Debt instrument maturity date</t>
  </si>
  <si>
    <t>Feb. 11,
		2022</t>
  </si>
  <si>
    <t>Term loan repayments</t>
  </si>
  <si>
    <t>Amended and Restated Senior Credit Facility [Member] | Maximum [Member]</t>
  </si>
  <si>
    <t>Fair market value of real property</t>
  </si>
  <si>
    <t>Amended and Restated Senior Credit Facility [Member] | Tranche B-1 Repricing Amendment [Member]</t>
  </si>
  <si>
    <t>May 26,
		2016</t>
  </si>
  <si>
    <t>New incremental Term Loan B facility</t>
  </si>
  <si>
    <t>Amended and Restated Senior Credit Facility [Member] | Tranche B-2 Repricing Amendment [Member]</t>
  </si>
  <si>
    <t>Amended and Restated Senior Credit Facility [Member] | Ninth Amendment [Member]</t>
  </si>
  <si>
    <t>Jan. 25,
		2016</t>
  </si>
  <si>
    <t>Restrictive covenants on investments, Description</t>
  </si>
  <si>
    <t>The Ninth Amendment modifies certain definitions and provides increased flexibility to the Company in terms of its financial covenants. The Company’s baskets for permitted investments were also increased to provide increased flexibility for it to invest in non-wholly owned subsidiaries, joint ventures and foreign subsidiaries. The Company may now invest in non-wholly owned subsidiaries and joint ventures up to 10.0% of the Company and its subsidiaries’ total assets in any four consecutive fiscal quarter period, and up to 12.5% of the Company and its subsidiaries’ total assets during the term of the Amended and Restated Credit Agreement. The Company may also invest in foreign subsidiaries that are not loan parties up to 10% of the Company and its subsidiaries’ total assets in any consecutive four fiscal quarter period, and up to 15% of the Company and its subsidiaries’ total assets during the term of the Amended and Restated Credit Agreement. The foregoing permitted investments are subject to an aggregate cap of 25% of the Company and its subsidiaries’ total assets in any fiscal year.</t>
  </si>
  <si>
    <t>Amended and Restated Senior Credit Facility [Member] | Second Incremental Amendment [Member]</t>
  </si>
  <si>
    <t>Feb. 16,
		2016</t>
  </si>
  <si>
    <t>Amended and Restated Senior Credit Facility [Member] | Senior Secured Revolving Line of Credit [Member]</t>
  </si>
  <si>
    <t>Amended and Restated Senior Credit Facility [Member] | TLB Facility Due on February 16, 2023 [Member]</t>
  </si>
  <si>
    <t>Amended and Restated Senior Credit Facility [Member] | Term Loan A- Facility [Member]</t>
  </si>
  <si>
    <t>Amended and Restated Senior Credit Facility [Member] | Standby Letters of Credit [Member]</t>
  </si>
  <si>
    <t>Amended and Restated Senior Credit Facility [Member] | Eurodollar [Member]</t>
  </si>
  <si>
    <t>Basis spread on variable rate</t>
  </si>
  <si>
    <t>1.00%</t>
  </si>
  <si>
    <t>Amended and Restated Senior Credit Facility [Member] | Eurodollar [Member] | Tranche B-1 Repricing Amendment [Member]</t>
  </si>
  <si>
    <t>3.00%</t>
  </si>
  <si>
    <t>3.50%</t>
  </si>
  <si>
    <t>Amended and Restated Senior Credit Facility [Member] | Eurodollar [Member] | Tranche B-2 Repricing Amendment [Member]</t>
  </si>
  <si>
    <t>3.75%</t>
  </si>
  <si>
    <t>Amended and Restated Senior Credit Facility [Member] | Base Rate Loans [Member]</t>
  </si>
  <si>
    <t>Amended and Restated Senior Credit Facility [Member] | Base Rate Loans [Member] | Tranche B-1 Repricing Amendment [Member]</t>
  </si>
  <si>
    <t>2.00%</t>
  </si>
  <si>
    <t>2.50%</t>
  </si>
  <si>
    <t>Amended and Restated Senior Credit Facility [Member] | Base Rate Loans [Member] | Tranche B-2 Repricing Amendment [Member]</t>
  </si>
  <si>
    <t>Amended and Restated Senior Credit Facility [Member] | London Interbank Offered Rate (LIBOR) [Member]</t>
  </si>
  <si>
    <t>Amended and Restated Senior Credit Facility [Member] | March 31, 2017 to December 31, 2019 [Member]</t>
  </si>
  <si>
    <t>Term loan principal repayments</t>
  </si>
  <si>
    <t>Amended and Restated Senior Credit Facility [Member] | March 31, 2017 to December 31, 2019 [Member] | TLB Facility Due on February 16, 2023 [Member]</t>
  </si>
  <si>
    <t>Amended and Restated Senior Credit Facility [Member] | September 30, 2015 to December 31, 2015 [Member]</t>
  </si>
  <si>
    <t>Amended and Restated Senior Credit Facility [Member] | September 30, 2015 to December 31, 2015 [Member] | TLB Facility Due on February 16, 2023 [Member]</t>
  </si>
  <si>
    <t>Amended and Restated Senior Credit Facility [Member] | March 31, 2020 to December 31, 2020 [Member]</t>
  </si>
  <si>
    <t>Amended and Restated Senior Credit Facility [Member] | March 31, 2020 to December 31, 2020 [Member] | TLB Facility Due on February 16, 2023 [Member]</t>
  </si>
  <si>
    <t>Amended and Restated Senior Credit Facility [Member] | March 31, 2021 to September 30, 2021 [Member]</t>
  </si>
  <si>
    <t>Long-Term Debt (6.125% Senior Notes due 2021) - Additional Information (Detail) - 6.125% Senior Notes Due 2021 [Member] - USD ($)</t>
  </si>
  <si>
    <t>Issued Senior Notes</t>
  </si>
  <si>
    <t>Mar. 15,
		2021</t>
  </si>
  <si>
    <t>Interest on the notes</t>
  </si>
  <si>
    <t>Payable semi-annually in arrears on March 15 and September 15 of each year.</t>
  </si>
  <si>
    <t>Long-Term Debt (5.125% Senior Notes due 2022) - Additional Information (Detail) - 5.125% Senior Notes Due 2022 [Member] - USD ($)</t>
  </si>
  <si>
    <t>Jul. 1,
		2022</t>
  </si>
  <si>
    <t>Payable semi-annually in arrears on January 1 and July 1 of each year.</t>
  </si>
  <si>
    <t>Long-Term Debt (5.625% Senior Notes due 2023) - Additional Information (Detail) - 5.625% Senior Notes Due 2023 [Member] - USD ($)</t>
  </si>
  <si>
    <t>Feb. 15,
		2023</t>
  </si>
  <si>
    <t>Long-Term Debt (6.500% Senior Notes due 2024) - Additional Information (Detail) - 6.500% Senior Notes Due 2024 [Member] - USD ($)</t>
  </si>
  <si>
    <t>Mar. 1,
		2024</t>
  </si>
  <si>
    <t>Payable semi-annually in arrears on March 1 and September 1 of each year, beginning on September 1, 2016.</t>
  </si>
  <si>
    <t>Long-Term Debt (9.0% and 9.5% Revenue Bonds) - Additional Information (Detail) - USD ($) $ in Thousands</t>
  </si>
  <si>
    <t>Nov. 11, 2012</t>
  </si>
  <si>
    <t>9.0% and 9.5% Revenue Bonds [Member] | The Pavilion at HealthPark, LLC.</t>
  </si>
  <si>
    <t>Debt service reserve fund within other assets</t>
  </si>
  <si>
    <t>Debt instrument premium</t>
  </si>
  <si>
    <t>9.0% and 9.5% Revenue Bonds [Member] | Fair Value [Member] | The Pavilion at HealthPark, LLC.</t>
  </si>
  <si>
    <t>9.0% Revenue Bonds [Member] | The Pavilion at HealthPark, LLC.</t>
  </si>
  <si>
    <t>Dec. 1,
		2030</t>
  </si>
  <si>
    <t>9.5% Revenue Bonds [Member] | The Pavilion at HealthPark, LLC.</t>
  </si>
  <si>
    <t>Dec. 1,
		2040</t>
  </si>
  <si>
    <t>Equity - Additional Information (Detail) - USD ($) $ / shares in Units, $ in Thousands</t>
  </si>
  <si>
    <t>Jan. 12, 2016</t>
  </si>
  <si>
    <t>Mar. 03, 2016</t>
  </si>
  <si>
    <t>Dec. 31, 2015</t>
  </si>
  <si>
    <t>Equity [Line Items]</t>
  </si>
  <si>
    <t>Common stock, number of shares proposed to be issued</t>
  </si>
  <si>
    <t>Common stock offered</t>
  </si>
  <si>
    <t>Common stock offer price</t>
  </si>
  <si>
    <t>Underwriting discount amount</t>
  </si>
  <si>
    <t>Additional offering-related costs</t>
  </si>
  <si>
    <t>Net proceeds from sale of shares</t>
  </si>
  <si>
    <t>Total consideration related to acquisition</t>
  </si>
  <si>
    <t>Shares issued for acquisition</t>
  </si>
  <si>
    <t>Maximum [Member] | Amendment [Member]</t>
  </si>
  <si>
    <t>Equity-Based Compensation - Additional Information (Detail) - USD ($) $ in Thousands</t>
  </si>
  <si>
    <t>Share-based Compensation Arrangement by Share-based Payment Award [Line Items]</t>
  </si>
  <si>
    <t>Authorized common stock</t>
  </si>
  <si>
    <t>Equity incentive plan available for future grant</t>
  </si>
  <si>
    <t>Annual increments in employee grants</t>
  </si>
  <si>
    <t>25.00%</t>
  </si>
  <si>
    <t>Stock options, contractual term</t>
  </si>
  <si>
    <t>10 years</t>
  </si>
  <si>
    <t>Unrecognized compensation expense related to unvested options</t>
  </si>
  <si>
    <t>Vesting period</t>
  </si>
  <si>
    <t>1 year 4 months 24 days</t>
  </si>
  <si>
    <t>Deferred income tax benefit</t>
  </si>
  <si>
    <t>Stock Compensation Plan [Member]</t>
  </si>
  <si>
    <t>Equity-Based Compensation - Stock Option Activity (Detail) - USD ($) $ / shares in Units, $ in Thousands</t>
  </si>
  <si>
    <t>Options outstanding, Beginning balance</t>
  </si>
  <si>
    <t>Options granted</t>
  </si>
  <si>
    <t>Options exercised</t>
  </si>
  <si>
    <t>Options cancelled</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11 months 16 days</t>
  </si>
  <si>
    <t>9 years 3 months 11 days</t>
  </si>
  <si>
    <t>Options exercised, Aggregate Intrinsic Value</t>
  </si>
  <si>
    <t>Options outstanding, Weighted Average Remaining Contractual Term</t>
  </si>
  <si>
    <t>8 years</t>
  </si>
  <si>
    <t>7 years 9 months 18 days</t>
  </si>
  <si>
    <t>7 years 8 months 12 days</t>
  </si>
  <si>
    <t>Options cancelled, Aggregate Intrinsic Value</t>
  </si>
  <si>
    <t>Options exercisable, Weighted Average Remaining Contractual Term, Ending balance</t>
  </si>
  <si>
    <t>6 years 6 months 7 days</t>
  </si>
  <si>
    <t>6 years 2 months 19 days</t>
  </si>
  <si>
    <t>Options outstanding, Aggregate Intrinsic Value, Ending balance</t>
  </si>
  <si>
    <t>Options exercisable, Aggregate Intrinsic Value, Ending balance</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Equity-Based Compensation - Schedule of Stock Options Valuation Assumptions (Detail) - $ / shares</t>
  </si>
  <si>
    <t>Weighted average grant-date fair value of options</t>
  </si>
  <si>
    <t>Risk-free interest rate</t>
  </si>
  <si>
    <t>1.40%</t>
  </si>
  <si>
    <t>Expected volatility</t>
  </si>
  <si>
    <t>33.00%</t>
  </si>
  <si>
    <t>35.00%</t>
  </si>
  <si>
    <t>Expected life (in years)</t>
  </si>
  <si>
    <t>5 years 6 months</t>
  </si>
  <si>
    <t>Income Taxes - Additional Information (Detail) - USD ($) $ in Millions</t>
  </si>
  <si>
    <t>Income Tax Examination [Line Items]</t>
  </si>
  <si>
    <t>Increase in income tax provision due to adoption of ASU 2016-09</t>
  </si>
  <si>
    <t>Percentage increase in income tax provision due to adoption of ASU 2016-09</t>
  </si>
  <si>
    <t>3.60%</t>
  </si>
  <si>
    <t>Effective tax rates</t>
  </si>
  <si>
    <t>28.30%</t>
  </si>
  <si>
    <t>21.90%</t>
  </si>
  <si>
    <t>Prior Period [Member]</t>
  </si>
  <si>
    <t>Adjustment for prior period excess tax benefits</t>
  </si>
  <si>
    <t>Derivatives - Additional Information (Detail)</t>
  </si>
  <si>
    <t>1 Months Ended</t>
  </si>
  <si>
    <t>May 31, 2016USD ($)</t>
  </si>
  <si>
    <t>May 31, 2016GBP (£)</t>
  </si>
  <si>
    <t>Mar. 31, 2017USD ($)</t>
  </si>
  <si>
    <t>Jul. 01, 2014USD ($)</t>
  </si>
  <si>
    <t>Mar. 12, 2013USD ($)</t>
  </si>
  <si>
    <t>Derivative [Line Items]</t>
  </si>
  <si>
    <t>Cross currency swap assets</t>
  </si>
  <si>
    <t>Gains associated with foreign currency forward contracts</t>
  </si>
  <si>
    <t>Principal amount</t>
  </si>
  <si>
    <t>5.625 % Senior Notes Due 2021 [Member]</t>
  </si>
  <si>
    <t>Cross Currency Swap Assets [Member]</t>
  </si>
  <si>
    <t>Notional amount</t>
  </si>
  <si>
    <t>Cross currency swap agreement cash flow due to interest payment</t>
  </si>
  <si>
    <t>Derivative exchange rate</t>
  </si>
  <si>
    <t>Cross Currency Swap Assets [Member] | 6.125% Senior Notes Due 2021 [Member]</t>
  </si>
  <si>
    <t>Cross Currency Swap Assets [Member] | 5.125% Senior Notes Due 2022 [Member]</t>
  </si>
  <si>
    <t>Cross Currency Swap Assets [Member] | 5.625 % Senior Notes Due 2021 [Member]</t>
  </si>
  <si>
    <t>Fair Value Measurements - Carrying Amounts and Fair Values of Company's Amended and Restated Senior Credit Facilities and Contingent Consideration Liabilities (Detail) - USD ($) $ in Thousands</t>
  </si>
  <si>
    <t>Fair Value, Balance Sheet Grouping, Financial Statement Captions [Line Items]</t>
  </si>
  <si>
    <t>Fair Value [Member]</t>
  </si>
  <si>
    <t>Contingent consideration liabilities</t>
  </si>
  <si>
    <t>Fair Value [Member] | Amended and Restated Senior Credit Facility [Member]</t>
  </si>
  <si>
    <t>Amended and Restated Senior Credit Facility</t>
  </si>
  <si>
    <t>Fair Value [Member] | 6.125% Senior Notes Due 2021 [Member]</t>
  </si>
  <si>
    <t>Fair Value [Member] | 5.125% Senior Notes Due 2022 [Member]</t>
  </si>
  <si>
    <t>Fair Value [Member] | 5.625% Senior Notes Due 2023 [Member]</t>
  </si>
  <si>
    <t>Fair Value [Member] | 6.500% Senior Notes due 2024 [Member]</t>
  </si>
  <si>
    <t>Fair Value [Member] | 9.0% and 9.5% Revenue Bonds [Member]</t>
  </si>
  <si>
    <t>Carrying Amount [Member]</t>
  </si>
  <si>
    <t>Carrying Amount [Member] | Amended and Restated Senior Credit Facility [Member]</t>
  </si>
  <si>
    <t>Carrying Amount [Member] | 6.125% Senior Notes Due 2021 [Member]</t>
  </si>
  <si>
    <t>Carrying Amount [Member] | 5.125% Senior Notes Due 2022 [Member]</t>
  </si>
  <si>
    <t>Carrying Amount [Member] | 5.625% Senior Notes Due 2023 [Member]</t>
  </si>
  <si>
    <t>Carrying Amount [Member] | 6.500% Senior Notes due 2024 [Member]</t>
  </si>
  <si>
    <t>Carrying Amount [Member] | 9.0% and 9.5% Revenue Bonds [Member]</t>
  </si>
  <si>
    <t>Fair Value Measurements - Additional Information (Detail)</t>
  </si>
  <si>
    <t>Commitments and Contingencies - Additional Information (Detail)</t>
  </si>
  <si>
    <t>7 Months Ended</t>
  </si>
  <si>
    <t>Maximum professional liability aggregate policy limit</t>
  </si>
  <si>
    <t>Maximum professional liability aggregate retention level</t>
  </si>
  <si>
    <t>Maximum professional liability risks reinsured in excess of retention level</t>
  </si>
  <si>
    <t>Noncontrolling Interests - Additional Information (Detail) - Tennessee [Member] - Crestwyn [Member] $ in Millions</t>
  </si>
  <si>
    <t>May 02, 2016USD ($)Partner</t>
  </si>
  <si>
    <t>Noncontrolling Interest [Line Items]</t>
  </si>
  <si>
    <t>Number of noncontrolling partners | Partner</t>
  </si>
  <si>
    <t>Percentage of noncontrolling interests in the facility</t>
  </si>
  <si>
    <t>40.00%</t>
  </si>
  <si>
    <t>Equity ownership interests percentage in the facility</t>
  </si>
  <si>
    <t>60.00%</t>
  </si>
  <si>
    <t>Approximate value of noncontrolling interest | $</t>
  </si>
  <si>
    <t>Partner One [Member]</t>
  </si>
  <si>
    <t>20.00%</t>
  </si>
  <si>
    <t>Partner Two [Member]</t>
  </si>
  <si>
    <t>Current Assets - Other Current Assets (Detail) - USD ($) $ in Thousands</t>
  </si>
  <si>
    <t>Other receivables</t>
  </si>
  <si>
    <t>Prepaid expenses</t>
  </si>
  <si>
    <t>Workers' compensation deposits - current portion</t>
  </si>
  <si>
    <t>Income taxes receivable</t>
  </si>
  <si>
    <t>Insurance receivable-current portion</t>
  </si>
  <si>
    <t>Inventory</t>
  </si>
  <si>
    <t>Other Accrued Liabilities - Summary of Other Accrued Liabilities (Detail) - USD ($) $ in Thousands</t>
  </si>
  <si>
    <t>Accounts Payable and Accrued Liabilities, Current [Abstract]</t>
  </si>
  <si>
    <t>Accrued expenses</t>
  </si>
  <si>
    <t>Unearned income</t>
  </si>
  <si>
    <t>Accrued interest</t>
  </si>
  <si>
    <t>Insurance liability - current portion</t>
  </si>
  <si>
    <t>Income taxes payable</t>
  </si>
  <si>
    <t>Accrued property taxes</t>
  </si>
  <si>
    <t>Segment Information - Additional Information (Detail)</t>
  </si>
  <si>
    <t>Segment Reporting Information [Line Items]</t>
  </si>
  <si>
    <t>U.S. Facilities [Member]</t>
  </si>
  <si>
    <t>U.K. Facilities [Member]</t>
  </si>
  <si>
    <t>Segment Information - Summary of Reconciliation of Segment EBITDA to Income Before Income Taxes (Detail) - USD ($) $ in Thousands</t>
  </si>
  <si>
    <t>Segment EBITDA</t>
  </si>
  <si>
    <t>U.S. Facilities [Member] | Operating Segment [Member]</t>
  </si>
  <si>
    <t>U.K. Facilities [Member] | Operating Segment [Member]</t>
  </si>
  <si>
    <t>Corporate and Other [Member] | Corporate Reconciling Items and Eliminations [Member]</t>
  </si>
  <si>
    <t>Segment Information - Summary of Financial Information by Operating Segment, Goodwill (Detail) $ in Thousands</t>
  </si>
  <si>
    <t>Goodwill:</t>
  </si>
  <si>
    <t>Beginning balance</t>
  </si>
  <si>
    <t>Foreign currency translation gain</t>
  </si>
  <si>
    <t>Ending balance</t>
  </si>
  <si>
    <t>Prior Year [Member]</t>
  </si>
  <si>
    <t>Prior year purchase price adjustments</t>
  </si>
  <si>
    <t>U.S. Facilities [Member] | Operating Segment [Member] | Prior Year [Member]</t>
  </si>
  <si>
    <t>U.K. Facilities [Member] | Operating Segment [Member] | Prior Year [Member]</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Operating Segment [Member] | U.S. Facilities [Member]</t>
  </si>
  <si>
    <t>Operating Segment [Member] | U.K. Facilities [Member]</t>
  </si>
  <si>
    <t>Corporate Reconciling Items and Eliminations [Member] | Corporate and Other [Member]</t>
  </si>
  <si>
    <t>Accumulated Other Comprehensive Loss - Components Of Accumulated Other Comprehensive Loss (Detail) - USD ($) $ in Thousands</t>
  </si>
  <si>
    <t>Accumulated Other Comprehensive Income (Loss) [Line Items]</t>
  </si>
  <si>
    <t>Balance</t>
  </si>
  <si>
    <t>Loss on derivative instruments, net of tax of $(5.6) million</t>
  </si>
  <si>
    <t>Foreign Currency Translation Adjustments [Member]</t>
  </si>
  <si>
    <t>Change in Fair Value of Derivative Instruments [Member]</t>
  </si>
  <si>
    <t>Pension Plan [Member]</t>
  </si>
  <si>
    <t>Accumulated Other Comprehensive Loss - Components Of Accumulated Other Comprehensive Loss (Parenthetical) (Detail) - USD ($) $ in Millions</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Consolidating Adjustments [Member]</t>
  </si>
  <si>
    <t>Investment in subsidiaries</t>
  </si>
  <si>
    <t>Parent [Member]</t>
  </si>
  <si>
    <t>Combined Subsidiary Guarantors [Member]</t>
  </si>
  <si>
    <t>Combined Non-Guarantors [Member]</t>
  </si>
  <si>
    <t>Financial Information for the Company and Its Subsidiaries - Summary of Condensed Consolidating Statement of Comprehensive Income (Loss) (Detail) - USD ($) $ in Thousands</t>
  </si>
  <si>
    <t>Condensed Financial Statements, Captions [Line Items]</t>
  </si>
  <si>
    <t>Salaries, wages and benefits</t>
  </si>
  <si>
    <t>(Loss) income before income taxes</t>
  </si>
  <si>
    <t>(Benefit from) provision for income taxes</t>
  </si>
  <si>
    <t>Net income (loss) attributable to Acadia Healthcare Company, Inc.</t>
  </si>
  <si>
    <t>Loss on derivative instruments</t>
  </si>
  <si>
    <t>Equity in earnings of subsidiaries</t>
  </si>
  <si>
    <t>Financial Information for the Company and Its Subsidiaries - Summary of Condensed Consolidating Statement of Cash Flows (Detail) - USD ($) $ in Thousands</t>
  </si>
  <si>
    <t>Net income (loss)</t>
  </si>
  <si>
    <t>Adjustments to reconcile net income (loss) to net cash (used in) provided by continuing operating activities:</t>
  </si>
  <si>
    <t>Deferred income tax (benefit) expense</t>
  </si>
  <si>
    <t>Net cash (used in) provided by operating activities</t>
  </si>
  <si>
    <t>Issuance of common stock</t>
  </si>
  <si>
    <t>Cash (used in) provided by intercompany activ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0697</v>
      </c>
    </row>
    <row r="12" spans="1:3">
      <c r="A12" s="4" t="s">
        <v>19</v>
      </c>
      <c r="B12" s="4" t="s">
        <v>20</v>
      </c>
    </row>
    <row r="13" spans="1:3">
      <c r="A13" s="4" t="s">
        <v>21</v>
      </c>
      <c r="B13" s="4" t="s">
        <v>22</v>
      </c>
    </row>
    <row r="14" spans="1:3">
      <c r="A14" s="4" t="s">
        <v>23</v>
      </c>
      <c r="C14" s="5" t="n">
        <v>87817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087</v>
      </c>
      <c r="C3" s="7" t="n">
        <v>57063</v>
      </c>
    </row>
    <row r="4" spans="1:3">
      <c r="A4" s="4" t="s">
        <v>28</v>
      </c>
      <c r="B4" s="5" t="n">
        <v>276089</v>
      </c>
      <c r="C4" s="5" t="n">
        <v>263327</v>
      </c>
    </row>
    <row r="5" spans="1:3">
      <c r="A5" s="4" t="s">
        <v>29</v>
      </c>
      <c r="B5" s="5" t="n">
        <v>104837</v>
      </c>
      <c r="C5" s="5" t="n">
        <v>107537</v>
      </c>
    </row>
    <row r="6" spans="1:3">
      <c r="A6" s="4" t="s">
        <v>30</v>
      </c>
      <c r="B6" s="5" t="n">
        <v>424013</v>
      </c>
      <c r="C6" s="5" t="n">
        <v>427927</v>
      </c>
    </row>
    <row r="7" spans="1:3">
      <c r="A7" s="4" t="s">
        <v>31</v>
      </c>
      <c r="B7" s="5" t="n">
        <v>2749538</v>
      </c>
      <c r="C7" s="5" t="n">
        <v>2703695</v>
      </c>
    </row>
    <row r="8" spans="1:3">
      <c r="A8" s="4" t="s">
        <v>32</v>
      </c>
      <c r="B8" s="5" t="n">
        <v>2683787</v>
      </c>
      <c r="C8" s="5" t="n">
        <v>2681188</v>
      </c>
    </row>
    <row r="9" spans="1:3">
      <c r="A9" s="4" t="s">
        <v>33</v>
      </c>
      <c r="B9" s="5" t="n">
        <v>83718</v>
      </c>
      <c r="C9" s="5" t="n">
        <v>83310</v>
      </c>
    </row>
    <row r="10" spans="1:3">
      <c r="A10" s="4" t="s">
        <v>34</v>
      </c>
      <c r="B10" s="5" t="n">
        <v>3750</v>
      </c>
      <c r="C10" s="5" t="n">
        <v>3780</v>
      </c>
    </row>
    <row r="11" spans="1:3">
      <c r="A11" s="4" t="s">
        <v>35</v>
      </c>
      <c r="B11" s="5" t="n">
        <v>59257</v>
      </c>
      <c r="C11" s="5" t="n">
        <v>73509</v>
      </c>
    </row>
    <row r="12" spans="1:3">
      <c r="A12" s="4" t="s">
        <v>36</v>
      </c>
      <c r="B12" s="5" t="n">
        <v>61727</v>
      </c>
      <c r="C12" s="5" t="n">
        <v>51317</v>
      </c>
    </row>
    <row r="13" spans="1:3">
      <c r="A13" s="4" t="s">
        <v>37</v>
      </c>
      <c r="B13" s="5" t="n">
        <v>6065790</v>
      </c>
      <c r="C13" s="5" t="n">
        <v>6024726</v>
      </c>
    </row>
    <row r="14" spans="1:3">
      <c r="A14" s="3" t="s">
        <v>38</v>
      </c>
    </row>
    <row r="15" spans="1:3">
      <c r="A15" s="4" t="s">
        <v>39</v>
      </c>
      <c r="B15" s="5" t="n">
        <v>34805</v>
      </c>
      <c r="C15" s="5" t="n">
        <v>34805</v>
      </c>
    </row>
    <row r="16" spans="1:3">
      <c r="A16" s="4" t="s">
        <v>40</v>
      </c>
      <c r="B16" s="5" t="n">
        <v>92673</v>
      </c>
      <c r="C16" s="5" t="n">
        <v>80034</v>
      </c>
    </row>
    <row r="17" spans="1:3">
      <c r="A17" s="4" t="s">
        <v>41</v>
      </c>
      <c r="B17" s="5" t="n">
        <v>102333</v>
      </c>
      <c r="C17" s="5" t="n">
        <v>105068</v>
      </c>
    </row>
    <row r="18" spans="1:3">
      <c r="A18" s="4" t="s">
        <v>42</v>
      </c>
      <c r="B18" s="5" t="n">
        <v>106046</v>
      </c>
      <c r="C18" s="5" t="n">
        <v>122958</v>
      </c>
    </row>
    <row r="19" spans="1:3">
      <c r="A19" s="4" t="s">
        <v>43</v>
      </c>
      <c r="B19" s="5" t="n">
        <v>335857</v>
      </c>
      <c r="C19" s="5" t="n">
        <v>342865</v>
      </c>
    </row>
    <row r="20" spans="1:3">
      <c r="A20" s="4" t="s">
        <v>44</v>
      </c>
      <c r="B20" s="5" t="n">
        <v>3246577</v>
      </c>
      <c r="C20" s="5" t="n">
        <v>3253004</v>
      </c>
    </row>
    <row r="21" spans="1:3">
      <c r="A21" s="4" t="s">
        <v>45</v>
      </c>
      <c r="B21" s="5" t="n">
        <v>63858</v>
      </c>
      <c r="C21" s="5" t="n">
        <v>78520</v>
      </c>
    </row>
    <row r="22" spans="1:3">
      <c r="A22" s="4" t="s">
        <v>46</v>
      </c>
      <c r="B22" s="5" t="n">
        <v>165995</v>
      </c>
      <c r="C22" s="5" t="n">
        <v>164859</v>
      </c>
    </row>
    <row r="23" spans="1:3">
      <c r="A23" s="4" t="s">
        <v>47</v>
      </c>
      <c r="B23" s="5" t="n">
        <v>3812287</v>
      </c>
      <c r="C23" s="5" t="n">
        <v>3839248</v>
      </c>
    </row>
    <row r="24" spans="1:3">
      <c r="A24" s="4" t="s">
        <v>48</v>
      </c>
      <c r="B24" s="5" t="n">
        <v>17570</v>
      </c>
      <c r="C24" s="5" t="n">
        <v>17754</v>
      </c>
    </row>
    <row r="25" spans="1:3">
      <c r="A25" s="3" t="s">
        <v>49</v>
      </c>
    </row>
    <row r="26" spans="1:3">
      <c r="A26" s="4" t="s">
        <v>50</v>
      </c>
      <c r="B26" s="4" t="s">
        <v>51</v>
      </c>
      <c r="C26" s="4" t="s">
        <v>51</v>
      </c>
    </row>
    <row r="27" spans="1:3">
      <c r="A27" s="4" t="s">
        <v>52</v>
      </c>
      <c r="B27" s="5" t="n">
        <v>869</v>
      </c>
      <c r="C27" s="5" t="n">
        <v>867</v>
      </c>
    </row>
    <row r="28" spans="1:3">
      <c r="A28" s="4" t="s">
        <v>53</v>
      </c>
      <c r="B28" s="5" t="n">
        <v>2499760</v>
      </c>
      <c r="C28" s="5" t="n">
        <v>2496288</v>
      </c>
    </row>
    <row r="29" spans="1:3">
      <c r="A29" s="4" t="s">
        <v>54</v>
      </c>
      <c r="B29" s="5" t="n">
        <v>-528392</v>
      </c>
      <c r="C29" s="5" t="n">
        <v>-549570</v>
      </c>
    </row>
    <row r="30" spans="1:3">
      <c r="A30" s="4" t="s">
        <v>55</v>
      </c>
      <c r="B30" s="5" t="n">
        <v>263696</v>
      </c>
      <c r="C30" s="5" t="n">
        <v>220139</v>
      </c>
    </row>
    <row r="31" spans="1:3">
      <c r="A31" s="4" t="s">
        <v>56</v>
      </c>
      <c r="B31" s="5" t="n">
        <v>2235933</v>
      </c>
      <c r="C31" s="5" t="n">
        <v>2167724</v>
      </c>
    </row>
    <row r="32" spans="1:3">
      <c r="A32" s="4" t="s">
        <v>57</v>
      </c>
      <c r="B32" s="7" t="n">
        <v>6065790</v>
      </c>
      <c r="C32" s="7" t="n">
        <v>6024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41121</v>
      </c>
      <c r="C3" s="7" t="n">
        <v>38916</v>
      </c>
    </row>
    <row r="4" spans="1:3">
      <c r="A4" s="4" t="s">
        <v>61</v>
      </c>
      <c r="B4" s="8" t="n">
        <v>0.01</v>
      </c>
      <c r="C4" s="8" t="n">
        <v>0.01</v>
      </c>
    </row>
    <row r="5" spans="1:3">
      <c r="A5" s="4" t="s">
        <v>62</v>
      </c>
      <c r="B5" s="5" t="n">
        <v>10000000</v>
      </c>
      <c r="C5" s="5" t="n">
        <v>10000000</v>
      </c>
    </row>
    <row r="6" spans="1:3">
      <c r="A6" s="4" t="s">
        <v>63</v>
      </c>
      <c r="B6" s="5" t="n">
        <v>0</v>
      </c>
      <c r="C6" s="5" t="n">
        <v>0</v>
      </c>
    </row>
    <row r="7" spans="1:3">
      <c r="A7" s="4" t="s">
        <v>64</v>
      </c>
      <c r="B7" s="8" t="n">
        <v>0.01</v>
      </c>
      <c r="C7" s="8" t="n">
        <v>0.01</v>
      </c>
    </row>
    <row r="8" spans="1:3">
      <c r="A8" s="4" t="s">
        <v>65</v>
      </c>
      <c r="B8" s="5" t="n">
        <v>180000000</v>
      </c>
      <c r="C8" s="5" t="n">
        <v>180000000</v>
      </c>
    </row>
    <row r="9" spans="1:3">
      <c r="A9" s="4" t="s">
        <v>66</v>
      </c>
      <c r="B9" s="5" t="n">
        <v>86916624</v>
      </c>
      <c r="C9" s="5" t="n">
        <v>86688199</v>
      </c>
    </row>
    <row r="10" spans="1:3">
      <c r="A10" s="4" t="s">
        <v>67</v>
      </c>
      <c r="B10" s="5" t="n">
        <v>86916624</v>
      </c>
      <c r="C10" s="5" t="n">
        <v>86688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4" t="s">
        <v>217</v>
      </c>
      <c r="B3" s="4" t="s">
        <v>218</v>
      </c>
    </row>
    <row r="4" spans="1:2">
      <c r="A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1</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00</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row>
    <row r="6" spans="1:2">
      <c r="A6" s="4" t="s">
        <v>252</v>
      </c>
      <c r="B6"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89341</v>
      </c>
      <c r="C4" s="7" t="n">
        <v>627183</v>
      </c>
    </row>
    <row r="5" spans="1:3">
      <c r="A5" s="4" t="s">
        <v>72</v>
      </c>
      <c r="B5" s="5" t="n">
        <v>-10147</v>
      </c>
      <c r="C5" s="5" t="n">
        <v>-10370</v>
      </c>
    </row>
    <row r="6" spans="1:3">
      <c r="A6" s="4" t="s">
        <v>73</v>
      </c>
      <c r="B6" s="5" t="n">
        <v>679194</v>
      </c>
      <c r="C6" s="5" t="n">
        <v>616813</v>
      </c>
    </row>
    <row r="7" spans="1:3">
      <c r="A7" s="4" t="s">
        <v>74</v>
      </c>
      <c r="B7" s="5" t="n">
        <v>376421</v>
      </c>
      <c r="C7" s="5" t="n">
        <v>341028</v>
      </c>
    </row>
    <row r="8" spans="1:3">
      <c r="A8" s="4" t="s">
        <v>75</v>
      </c>
      <c r="B8" s="5" t="n">
        <v>43409</v>
      </c>
      <c r="C8" s="5" t="n">
        <v>39991</v>
      </c>
    </row>
    <row r="9" spans="1:3">
      <c r="A9" s="4" t="s">
        <v>76</v>
      </c>
      <c r="B9" s="5" t="n">
        <v>27709</v>
      </c>
      <c r="C9" s="5" t="n">
        <v>26685</v>
      </c>
    </row>
    <row r="10" spans="1:3">
      <c r="A10" s="4" t="s">
        <v>77</v>
      </c>
      <c r="B10" s="5" t="n">
        <v>18971</v>
      </c>
      <c r="C10" s="5" t="n">
        <v>14806</v>
      </c>
    </row>
    <row r="11" spans="1:3">
      <c r="A11" s="4" t="s">
        <v>78</v>
      </c>
      <c r="B11" s="5" t="n">
        <v>83711</v>
      </c>
      <c r="C11" s="5" t="n">
        <v>70247</v>
      </c>
    </row>
    <row r="12" spans="1:3">
      <c r="A12" s="4" t="s">
        <v>79</v>
      </c>
      <c r="B12" s="5" t="n">
        <v>33613</v>
      </c>
      <c r="C12" s="5" t="n">
        <v>27975</v>
      </c>
    </row>
    <row r="13" spans="1:3">
      <c r="A13" s="4" t="s">
        <v>80</v>
      </c>
      <c r="B13" s="5" t="n">
        <v>42757</v>
      </c>
      <c r="C13" s="5" t="n">
        <v>37714</v>
      </c>
    </row>
    <row r="14" spans="1:3">
      <c r="A14" s="4" t="s">
        <v>81</v>
      </c>
      <c r="B14" s="4" t="s">
        <v>51</v>
      </c>
      <c r="C14" s="5" t="n">
        <v>-410</v>
      </c>
    </row>
    <row r="15" spans="1:3">
      <c r="A15" s="4" t="s">
        <v>82</v>
      </c>
      <c r="B15" s="5" t="n">
        <v>4119</v>
      </c>
      <c r="C15" s="5" t="n">
        <v>26298</v>
      </c>
    </row>
    <row r="16" spans="1:3">
      <c r="A16" s="4" t="s">
        <v>83</v>
      </c>
      <c r="B16" s="5" t="n">
        <v>630710</v>
      </c>
      <c r="C16" s="5" t="n">
        <v>584334</v>
      </c>
    </row>
    <row r="17" spans="1:3">
      <c r="A17" s="4" t="s">
        <v>84</v>
      </c>
      <c r="B17" s="5" t="n">
        <v>48484</v>
      </c>
      <c r="C17" s="5" t="n">
        <v>32479</v>
      </c>
    </row>
    <row r="18" spans="1:3">
      <c r="A18" s="4" t="s">
        <v>85</v>
      </c>
      <c r="B18" s="5" t="n">
        <v>13711</v>
      </c>
      <c r="C18" s="5" t="n">
        <v>7110</v>
      </c>
    </row>
    <row r="19" spans="1:3">
      <c r="A19" s="4" t="s">
        <v>86</v>
      </c>
      <c r="B19" s="5" t="n">
        <v>34773</v>
      </c>
      <c r="C19" s="5" t="n">
        <v>25369</v>
      </c>
    </row>
    <row r="20" spans="1:3">
      <c r="A20" s="4" t="s">
        <v>87</v>
      </c>
      <c r="B20" s="5" t="n">
        <v>185</v>
      </c>
      <c r="C20" s="5" t="n">
        <v>319</v>
      </c>
    </row>
    <row r="21" spans="1:3">
      <c r="A21" s="4" t="s">
        <v>88</v>
      </c>
      <c r="B21" s="7" t="n">
        <v>34958</v>
      </c>
      <c r="C21" s="7" t="n">
        <v>25688</v>
      </c>
    </row>
    <row r="22" spans="1:3">
      <c r="A22" s="3" t="s">
        <v>89</v>
      </c>
    </row>
    <row r="23" spans="1:3">
      <c r="A23" s="4" t="s">
        <v>90</v>
      </c>
      <c r="B23" s="8" t="n">
        <v>0.4</v>
      </c>
      <c r="C23" s="8" t="n">
        <v>0.31</v>
      </c>
    </row>
    <row r="24" spans="1:3">
      <c r="A24" s="4" t="s">
        <v>91</v>
      </c>
      <c r="B24" s="8" t="n">
        <v>0.4</v>
      </c>
      <c r="C24" s="8" t="n">
        <v>0.31</v>
      </c>
    </row>
    <row r="25" spans="1:3">
      <c r="A25" s="3" t="s">
        <v>92</v>
      </c>
    </row>
    <row r="26" spans="1:3">
      <c r="A26" s="4" t="s">
        <v>90</v>
      </c>
      <c r="B26" s="5" t="n">
        <v>86762</v>
      </c>
      <c r="C26" s="5" t="n">
        <v>82943</v>
      </c>
    </row>
    <row r="27" spans="1:3">
      <c r="A27" s="4" t="s">
        <v>91</v>
      </c>
      <c r="B27" s="5" t="n">
        <v>86908</v>
      </c>
      <c r="C27" s="5" t="n">
        <v>83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266</v>
      </c>
      <c r="B1" s="2" t="s">
        <v>1</v>
      </c>
    </row>
    <row r="2" spans="1:2">
      <c r="B2" s="2" t="s">
        <v>267</v>
      </c>
    </row>
    <row r="3" spans="1:2">
      <c r="A3" s="3" t="s">
        <v>158</v>
      </c>
    </row>
    <row r="4" spans="1:2">
      <c r="A4" s="4" t="s">
        <v>268</v>
      </c>
      <c r="B4" s="5" t="n">
        <v>575</v>
      </c>
    </row>
    <row r="5" spans="1:2">
      <c r="A5" s="4" t="s">
        <v>269</v>
      </c>
      <c r="B5" s="5" t="n">
        <v>17200</v>
      </c>
    </row>
    <row r="6" spans="1:2">
      <c r="A6" s="4" t="s">
        <v>270</v>
      </c>
      <c r="B6" s="5" t="n">
        <v>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9</v>
      </c>
    </row>
    <row r="3" spans="1:3">
      <c r="A3" s="3" t="s">
        <v>272</v>
      </c>
    </row>
    <row r="4" spans="1:3">
      <c r="A4" s="4" t="s">
        <v>88</v>
      </c>
      <c r="B4" s="7" t="n">
        <v>34958</v>
      </c>
      <c r="C4" s="7" t="n">
        <v>25688</v>
      </c>
    </row>
    <row r="5" spans="1:3">
      <c r="A5" s="3" t="s">
        <v>273</v>
      </c>
    </row>
    <row r="6" spans="1:3">
      <c r="A6" s="4" t="s">
        <v>274</v>
      </c>
      <c r="B6" s="5" t="n">
        <v>86762</v>
      </c>
      <c r="C6" s="5" t="n">
        <v>82943</v>
      </c>
    </row>
    <row r="7" spans="1:3">
      <c r="A7" s="4" t="s">
        <v>275</v>
      </c>
      <c r="B7" s="5" t="n">
        <v>146</v>
      </c>
      <c r="C7" s="5" t="n">
        <v>477</v>
      </c>
    </row>
    <row r="8" spans="1:3">
      <c r="A8" s="4" t="s">
        <v>276</v>
      </c>
      <c r="B8" s="5" t="n">
        <v>86908</v>
      </c>
      <c r="C8" s="5" t="n">
        <v>83420</v>
      </c>
    </row>
    <row r="9" spans="1:3">
      <c r="A9" s="3" t="s">
        <v>89</v>
      </c>
    </row>
    <row r="10" spans="1:3">
      <c r="A10" s="4" t="s">
        <v>90</v>
      </c>
      <c r="B10" s="8" t="n">
        <v>0.4</v>
      </c>
      <c r="C10" s="8" t="n">
        <v>0.31</v>
      </c>
    </row>
    <row r="11" spans="1:3">
      <c r="A11" s="4" t="s">
        <v>91</v>
      </c>
      <c r="B11" s="8" t="n">
        <v>0.4</v>
      </c>
      <c r="C11" s="8" t="n">
        <v>0.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9</v>
      </c>
    </row>
    <row r="3" spans="1:3">
      <c r="A3" s="3" t="s">
        <v>164</v>
      </c>
    </row>
    <row r="4" spans="1:3">
      <c r="A4" s="4" t="s">
        <v>278</v>
      </c>
      <c r="B4" s="10" t="n">
        <v>1.2</v>
      </c>
      <c r="C4" s="10" t="n">
        <v>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5"/>
    <col customWidth="1" max="3" min="3" width="24"/>
    <col customWidth="1" max="4" min="4" width="25"/>
  </cols>
  <sheetData>
    <row r="1" spans="1:4">
      <c r="A1" s="1" t="s">
        <v>279</v>
      </c>
      <c r="B1" s="2" t="s">
        <v>280</v>
      </c>
      <c r="C1" s="2" t="s">
        <v>281</v>
      </c>
      <c r="D1" s="2" t="s">
        <v>282</v>
      </c>
    </row>
    <row r="2" spans="1:4">
      <c r="A2" s="4" t="s">
        <v>283</v>
      </c>
    </row>
    <row r="3" spans="1:4">
      <c r="A3" s="3" t="s">
        <v>284</v>
      </c>
    </row>
    <row r="4" spans="1:4">
      <c r="A4" s="4" t="s">
        <v>269</v>
      </c>
      <c r="B4" s="5" t="n">
        <v>108</v>
      </c>
    </row>
    <row r="5" spans="1:4">
      <c r="A5" s="4" t="s">
        <v>285</v>
      </c>
      <c r="B5" s="7" t="n">
        <v>25400000</v>
      </c>
    </row>
    <row r="6" spans="1:4">
      <c r="A6" s="4" t="s">
        <v>286</v>
      </c>
      <c r="B6" s="7" t="n">
        <v>5000000</v>
      </c>
    </row>
    <row r="7" spans="1:4">
      <c r="A7" s="4" t="s">
        <v>287</v>
      </c>
    </row>
    <row r="8" spans="1:4">
      <c r="A8" s="3" t="s">
        <v>284</v>
      </c>
    </row>
    <row r="9" spans="1:4">
      <c r="A9" s="4" t="s">
        <v>269</v>
      </c>
      <c r="D9" s="5" t="n">
        <v>30</v>
      </c>
    </row>
    <row r="10" spans="1:4">
      <c r="A10" s="4" t="s">
        <v>288</v>
      </c>
      <c r="D10" s="7" t="n">
        <v>9700000</v>
      </c>
    </row>
    <row r="11" spans="1:4">
      <c r="A11" s="4" t="s">
        <v>289</v>
      </c>
    </row>
    <row r="12" spans="1:4">
      <c r="A12" s="3" t="s">
        <v>284</v>
      </c>
    </row>
    <row r="13" spans="1:4">
      <c r="A13" s="4" t="s">
        <v>269</v>
      </c>
      <c r="C13" s="5" t="n">
        <v>100</v>
      </c>
    </row>
    <row r="14" spans="1:4">
      <c r="A14" s="4" t="s">
        <v>288</v>
      </c>
      <c r="C14" s="7" t="n">
        <v>62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8"/>
  </cols>
  <sheetData>
    <row r="1" spans="1:4">
      <c r="A1" s="1" t="s">
        <v>290</v>
      </c>
      <c r="B1" s="2" t="s">
        <v>291</v>
      </c>
      <c r="C1" s="2" t="s">
        <v>292</v>
      </c>
      <c r="D1" s="2" t="s">
        <v>293</v>
      </c>
    </row>
    <row r="2" spans="1:4">
      <c r="A2" s="3" t="s">
        <v>284</v>
      </c>
    </row>
    <row r="3" spans="1:4">
      <c r="A3" s="4" t="s">
        <v>294</v>
      </c>
      <c r="C3" s="5" t="n">
        <v>1000</v>
      </c>
    </row>
    <row r="4" spans="1:4">
      <c r="A4" s="4" t="s">
        <v>295</v>
      </c>
      <c r="B4" s="11" t="n">
        <v>320</v>
      </c>
    </row>
    <row r="5" spans="1:4">
      <c r="A5" s="4" t="s">
        <v>296</v>
      </c>
    </row>
    <row r="6" spans="1:4">
      <c r="A6" s="3" t="s">
        <v>284</v>
      </c>
    </row>
    <row r="7" spans="1:4">
      <c r="A7" s="4" t="s">
        <v>297</v>
      </c>
      <c r="C7" s="5" t="n">
        <v>21</v>
      </c>
    </row>
    <row r="8" spans="1:4">
      <c r="A8" s="4" t="s">
        <v>298</v>
      </c>
    </row>
    <row r="9" spans="1:4">
      <c r="A9" s="3" t="s">
        <v>284</v>
      </c>
    </row>
    <row r="10" spans="1:4">
      <c r="A10" s="4" t="s">
        <v>297</v>
      </c>
      <c r="C10" s="5" t="n">
        <v>1</v>
      </c>
    </row>
    <row r="11" spans="1:4">
      <c r="A11" s="4" t="s">
        <v>299</v>
      </c>
    </row>
    <row r="12" spans="1:4">
      <c r="A12" s="3" t="s">
        <v>284</v>
      </c>
    </row>
    <row r="13" spans="1:4">
      <c r="A13" s="4" t="s">
        <v>300</v>
      </c>
      <c r="D13" s="9" t="n">
        <v>2.2</v>
      </c>
    </row>
    <row r="14" spans="1:4">
      <c r="A14" s="4" t="s">
        <v>301</v>
      </c>
      <c r="D14" s="9" t="n">
        <v>1.9</v>
      </c>
    </row>
    <row r="15" spans="1:4">
      <c r="A15" s="4" t="s">
        <v>302</v>
      </c>
      <c r="D15" s="5" t="n">
        <v>4033561</v>
      </c>
    </row>
    <row r="16" spans="1:4">
      <c r="A16" s="4" t="s">
        <v>303</v>
      </c>
      <c r="D16" s="5" t="n">
        <v>324</v>
      </c>
    </row>
    <row r="17" spans="1:4">
      <c r="A17" s="4" t="s">
        <v>304</v>
      </c>
      <c r="D17" s="5" t="n">
        <v>7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5</v>
      </c>
      <c r="D1" s="2" t="s">
        <v>69</v>
      </c>
    </row>
    <row r="2" spans="1:4">
      <c r="A2" s="3" t="s">
        <v>284</v>
      </c>
    </row>
    <row r="3" spans="1:4">
      <c r="A3" s="4" t="s">
        <v>306</v>
      </c>
      <c r="B3" s="7" t="n">
        <v>2683787</v>
      </c>
      <c r="C3" s="7" t="n">
        <v>2681188</v>
      </c>
    </row>
    <row r="4" spans="1:4">
      <c r="A4" s="4" t="s">
        <v>307</v>
      </c>
    </row>
    <row r="5" spans="1:4">
      <c r="A5" s="3" t="s">
        <v>284</v>
      </c>
    </row>
    <row r="6" spans="1:4">
      <c r="A6" s="4" t="s">
        <v>306</v>
      </c>
      <c r="D6" s="7" t="n">
        <v>31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8</v>
      </c>
      <c r="B1" s="2" t="s">
        <v>2</v>
      </c>
      <c r="C1" s="2" t="s">
        <v>25</v>
      </c>
    </row>
    <row r="2" spans="1:3">
      <c r="A2" s="3" t="s">
        <v>284</v>
      </c>
    </row>
    <row r="3" spans="1:3">
      <c r="A3" s="4" t="s">
        <v>32</v>
      </c>
      <c r="B3" s="7" t="n">
        <v>2683787</v>
      </c>
      <c r="C3" s="7" t="n">
        <v>2681188</v>
      </c>
    </row>
    <row r="4" spans="1:3">
      <c r="A4" s="4" t="s">
        <v>309</v>
      </c>
    </row>
    <row r="5" spans="1:3">
      <c r="A5" s="3" t="s">
        <v>284</v>
      </c>
    </row>
    <row r="6" spans="1:3">
      <c r="A6" s="4" t="s">
        <v>310</v>
      </c>
      <c r="C6" s="5" t="n">
        <v>12741</v>
      </c>
    </row>
    <row r="7" spans="1:3">
      <c r="A7" s="4" t="s">
        <v>311</v>
      </c>
      <c r="C7" s="5" t="n">
        <v>61908</v>
      </c>
    </row>
    <row r="8" spans="1:3">
      <c r="A8" s="4" t="s">
        <v>312</v>
      </c>
      <c r="C8" s="5" t="n">
        <v>8064</v>
      </c>
    </row>
    <row r="9" spans="1:3">
      <c r="A9" s="4" t="s">
        <v>313</v>
      </c>
      <c r="C9" s="5" t="n">
        <v>1633556</v>
      </c>
    </row>
    <row r="10" spans="1:3">
      <c r="A10" s="4" t="s">
        <v>32</v>
      </c>
      <c r="C10" s="5" t="n">
        <v>775218</v>
      </c>
    </row>
    <row r="11" spans="1:3">
      <c r="A11" s="4" t="s">
        <v>314</v>
      </c>
      <c r="C11" s="5" t="n">
        <v>23538</v>
      </c>
    </row>
    <row r="12" spans="1:3">
      <c r="A12" s="4" t="s">
        <v>36</v>
      </c>
      <c r="C12" s="5" t="n">
        <v>8909</v>
      </c>
    </row>
    <row r="13" spans="1:3">
      <c r="A13" s="4" t="s">
        <v>315</v>
      </c>
      <c r="C13" s="5" t="n">
        <v>2523934</v>
      </c>
    </row>
    <row r="14" spans="1:3">
      <c r="A14" s="4" t="s">
        <v>40</v>
      </c>
      <c r="C14" s="5" t="n">
        <v>25008</v>
      </c>
    </row>
    <row r="15" spans="1:3">
      <c r="A15" s="4" t="s">
        <v>41</v>
      </c>
      <c r="C15" s="5" t="n">
        <v>40490</v>
      </c>
    </row>
    <row r="16" spans="1:3">
      <c r="A16" s="4" t="s">
        <v>316</v>
      </c>
      <c r="C16" s="5" t="n">
        <v>48685</v>
      </c>
    </row>
    <row r="17" spans="1:3">
      <c r="A17" s="4" t="s">
        <v>45</v>
      </c>
      <c r="C17" s="5" t="n">
        <v>56731</v>
      </c>
    </row>
    <row r="18" spans="1:3">
      <c r="A18" s="4" t="s">
        <v>317</v>
      </c>
      <c r="C18" s="5" t="n">
        <v>1348389</v>
      </c>
    </row>
    <row r="19" spans="1:3">
      <c r="A19" s="4" t="s">
        <v>46</v>
      </c>
      <c r="C19" s="5" t="n">
        <v>91553</v>
      </c>
    </row>
    <row r="20" spans="1:3">
      <c r="A20" s="4" t="s">
        <v>318</v>
      </c>
      <c r="C20" s="5" t="n">
        <v>1610856</v>
      </c>
    </row>
    <row r="21" spans="1:3">
      <c r="A21" s="4" t="s">
        <v>319</v>
      </c>
      <c r="C21" s="5" t="n">
        <v>913078</v>
      </c>
    </row>
    <row r="22" spans="1:3">
      <c r="A22" s="4" t="s">
        <v>320</v>
      </c>
    </row>
    <row r="23" spans="1:3">
      <c r="A23" s="3" t="s">
        <v>284</v>
      </c>
    </row>
    <row r="24" spans="1:3">
      <c r="A24" s="4" t="s">
        <v>310</v>
      </c>
      <c r="C24" s="5" t="n">
        <v>2488</v>
      </c>
    </row>
    <row r="25" spans="1:3">
      <c r="A25" s="4" t="s">
        <v>311</v>
      </c>
      <c r="C25" s="5" t="n">
        <v>4076</v>
      </c>
    </row>
    <row r="26" spans="1:3">
      <c r="A26" s="4" t="s">
        <v>312</v>
      </c>
      <c r="C26" s="5" t="n">
        <v>143</v>
      </c>
    </row>
    <row r="27" spans="1:3">
      <c r="A27" s="4" t="s">
        <v>313</v>
      </c>
      <c r="C27" s="5" t="n">
        <v>35400</v>
      </c>
    </row>
    <row r="28" spans="1:3">
      <c r="A28" s="4" t="s">
        <v>32</v>
      </c>
      <c r="C28" s="5" t="n">
        <v>95953</v>
      </c>
    </row>
    <row r="29" spans="1:3">
      <c r="A29" s="4" t="s">
        <v>314</v>
      </c>
      <c r="C29" s="5" t="n">
        <v>338</v>
      </c>
    </row>
    <row r="30" spans="1:3">
      <c r="A30" s="4" t="s">
        <v>36</v>
      </c>
      <c r="C30" s="5" t="n">
        <v>47</v>
      </c>
    </row>
    <row r="31" spans="1:3">
      <c r="A31" s="4" t="s">
        <v>315</v>
      </c>
      <c r="C31" s="5" t="n">
        <v>138445</v>
      </c>
    </row>
    <row r="32" spans="1:3">
      <c r="A32" s="4" t="s">
        <v>40</v>
      </c>
      <c r="C32" s="5" t="n">
        <v>805</v>
      </c>
    </row>
    <row r="33" spans="1:3">
      <c r="A33" s="4" t="s">
        <v>41</v>
      </c>
      <c r="C33" s="5" t="n">
        <v>902</v>
      </c>
    </row>
    <row r="34" spans="1:3">
      <c r="A34" s="4" t="s">
        <v>316</v>
      </c>
      <c r="C34" s="5" t="n">
        <v>380</v>
      </c>
    </row>
    <row r="35" spans="1:3">
      <c r="A35" s="4" t="s">
        <v>45</v>
      </c>
      <c r="C35" s="5" t="n">
        <v>269</v>
      </c>
    </row>
    <row r="36" spans="1:3">
      <c r="A36" s="4" t="s">
        <v>46</v>
      </c>
      <c r="C36" s="5" t="n">
        <v>30242</v>
      </c>
    </row>
    <row r="37" spans="1:3">
      <c r="A37" s="4" t="s">
        <v>318</v>
      </c>
      <c r="C37" s="5" t="n">
        <v>32598</v>
      </c>
    </row>
    <row r="38" spans="1:3">
      <c r="A38" s="4" t="s">
        <v>319</v>
      </c>
      <c r="C38" s="5" t="n">
        <v>105847</v>
      </c>
    </row>
    <row r="39" spans="1:3">
      <c r="A39" s="4" t="s">
        <v>321</v>
      </c>
    </row>
    <row r="40" spans="1:3">
      <c r="A40" s="3" t="s">
        <v>284</v>
      </c>
    </row>
    <row r="41" spans="1:3">
      <c r="A41" s="4" t="s">
        <v>310</v>
      </c>
      <c r="C41" s="5" t="n">
        <v>10253</v>
      </c>
    </row>
    <row r="42" spans="1:3">
      <c r="A42" s="4" t="s">
        <v>311</v>
      </c>
      <c r="C42" s="5" t="n">
        <v>57832</v>
      </c>
    </row>
    <row r="43" spans="1:3">
      <c r="A43" s="4" t="s">
        <v>312</v>
      </c>
      <c r="C43" s="5" t="n">
        <v>7921</v>
      </c>
    </row>
    <row r="44" spans="1:3">
      <c r="A44" s="4" t="s">
        <v>313</v>
      </c>
      <c r="C44" s="5" t="n">
        <v>1598156</v>
      </c>
    </row>
    <row r="45" spans="1:3">
      <c r="A45" s="4" t="s">
        <v>32</v>
      </c>
      <c r="C45" s="5" t="n">
        <v>679265</v>
      </c>
    </row>
    <row r="46" spans="1:3">
      <c r="A46" s="4" t="s">
        <v>314</v>
      </c>
      <c r="C46" s="5" t="n">
        <v>23200</v>
      </c>
    </row>
    <row r="47" spans="1:3">
      <c r="A47" s="4" t="s">
        <v>36</v>
      </c>
      <c r="C47" s="5" t="n">
        <v>8862</v>
      </c>
    </row>
    <row r="48" spans="1:3">
      <c r="A48" s="4" t="s">
        <v>315</v>
      </c>
      <c r="C48" s="5" t="n">
        <v>2385489</v>
      </c>
    </row>
    <row r="49" spans="1:3">
      <c r="A49" s="4" t="s">
        <v>40</v>
      </c>
      <c r="C49" s="5" t="n">
        <v>24203</v>
      </c>
    </row>
    <row r="50" spans="1:3">
      <c r="A50" s="4" t="s">
        <v>41</v>
      </c>
      <c r="C50" s="5" t="n">
        <v>39588</v>
      </c>
    </row>
    <row r="51" spans="1:3">
      <c r="A51" s="4" t="s">
        <v>316</v>
      </c>
      <c r="C51" s="5" t="n">
        <v>48305</v>
      </c>
    </row>
    <row r="52" spans="1:3">
      <c r="A52" s="4" t="s">
        <v>45</v>
      </c>
      <c r="C52" s="5" t="n">
        <v>56462</v>
      </c>
    </row>
    <row r="53" spans="1:3">
      <c r="A53" s="4" t="s">
        <v>317</v>
      </c>
      <c r="C53" s="5" t="n">
        <v>1348389</v>
      </c>
    </row>
    <row r="54" spans="1:3">
      <c r="A54" s="4" t="s">
        <v>46</v>
      </c>
      <c r="C54" s="5" t="n">
        <v>61311</v>
      </c>
    </row>
    <row r="55" spans="1:3">
      <c r="A55" s="4" t="s">
        <v>318</v>
      </c>
      <c r="C55" s="5" t="n">
        <v>1578258</v>
      </c>
    </row>
    <row r="56" spans="1:3">
      <c r="A56" s="4" t="s">
        <v>319</v>
      </c>
      <c r="C56" s="7" t="n">
        <v>8072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9</v>
      </c>
    </row>
    <row r="3" spans="1:3">
      <c r="A3" s="3" t="s">
        <v>167</v>
      </c>
    </row>
    <row r="4" spans="1:3">
      <c r="A4" s="4" t="s">
        <v>323</v>
      </c>
      <c r="B4" s="7" t="n">
        <v>2455</v>
      </c>
      <c r="C4" s="7" t="n">
        <v>11448</v>
      </c>
    </row>
    <row r="5" spans="1:3">
      <c r="A5" s="4" t="s">
        <v>324</v>
      </c>
      <c r="B5" s="5" t="n">
        <v>1664</v>
      </c>
    </row>
    <row r="6" spans="1:3">
      <c r="A6" s="4" t="s">
        <v>325</v>
      </c>
      <c r="C6" s="5" t="n">
        <v>14850</v>
      </c>
    </row>
    <row r="7" spans="1:3">
      <c r="A7" s="4" t="s">
        <v>82</v>
      </c>
      <c r="B7" s="7" t="n">
        <v>4119</v>
      </c>
      <c r="C7" s="7" t="n">
        <v>262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3247</v>
      </c>
      <c r="C3" s="7" t="n">
        <v>3247</v>
      </c>
    </row>
    <row r="4" spans="1:3">
      <c r="A4" s="4" t="s">
        <v>329</v>
      </c>
      <c r="B4" s="5" t="n">
        <v>83718</v>
      </c>
      <c r="C4" s="5" t="n">
        <v>83310</v>
      </c>
    </row>
    <row r="5" spans="1:3">
      <c r="A5" s="4" t="s">
        <v>107</v>
      </c>
      <c r="B5" s="5" t="n">
        <v>86965</v>
      </c>
      <c r="C5" s="5" t="n">
        <v>86557</v>
      </c>
    </row>
    <row r="6" spans="1:3">
      <c r="A6" s="4" t="s">
        <v>330</v>
      </c>
      <c r="B6" s="5" t="n">
        <v>-3247</v>
      </c>
      <c r="C6" s="5" t="n">
        <v>-3247</v>
      </c>
    </row>
    <row r="7" spans="1:3">
      <c r="A7" s="4" t="s">
        <v>331</v>
      </c>
      <c r="B7" s="5" t="n">
        <v>0</v>
      </c>
      <c r="C7" s="5" t="n">
        <v>0</v>
      </c>
    </row>
    <row r="8" spans="1:3">
      <c r="A8" s="4" t="s">
        <v>107</v>
      </c>
      <c r="B8" s="5" t="n">
        <v>-3247</v>
      </c>
      <c r="C8" s="5" t="n">
        <v>-3247</v>
      </c>
    </row>
    <row r="9" spans="1:3">
      <c r="A9" s="4" t="s">
        <v>332</v>
      </c>
    </row>
    <row r="10" spans="1:3">
      <c r="A10" s="3" t="s">
        <v>327</v>
      </c>
    </row>
    <row r="11" spans="1:3">
      <c r="A11" s="4" t="s">
        <v>328</v>
      </c>
      <c r="B11" s="5" t="n">
        <v>2100</v>
      </c>
      <c r="C11" s="5" t="n">
        <v>2100</v>
      </c>
    </row>
    <row r="12" spans="1:3">
      <c r="A12" s="4" t="s">
        <v>330</v>
      </c>
      <c r="B12" s="5" t="n">
        <v>-2100</v>
      </c>
      <c r="C12" s="5" t="n">
        <v>-2100</v>
      </c>
    </row>
    <row r="13" spans="1:3">
      <c r="A13" s="4" t="s">
        <v>333</v>
      </c>
    </row>
    <row r="14" spans="1:3">
      <c r="A14" s="3" t="s">
        <v>327</v>
      </c>
    </row>
    <row r="15" spans="1:3">
      <c r="A15" s="4" t="s">
        <v>328</v>
      </c>
      <c r="B15" s="5" t="n">
        <v>1147</v>
      </c>
      <c r="C15" s="5" t="n">
        <v>1147</v>
      </c>
    </row>
    <row r="16" spans="1:3">
      <c r="A16" s="4" t="s">
        <v>330</v>
      </c>
      <c r="B16" s="5" t="n">
        <v>-1147</v>
      </c>
      <c r="C16" s="5" t="n">
        <v>-1147</v>
      </c>
    </row>
    <row r="17" spans="1:3">
      <c r="A17" s="4" t="s">
        <v>334</v>
      </c>
    </row>
    <row r="18" spans="1:3">
      <c r="A18" s="3" t="s">
        <v>327</v>
      </c>
    </row>
    <row r="19" spans="1:3">
      <c r="A19" s="4" t="s">
        <v>329</v>
      </c>
      <c r="B19" s="5" t="n">
        <v>12233</v>
      </c>
      <c r="C19" s="5" t="n">
        <v>12228</v>
      </c>
    </row>
    <row r="20" spans="1:3">
      <c r="A20" s="4" t="s">
        <v>331</v>
      </c>
      <c r="B20" s="5" t="n">
        <v>0</v>
      </c>
      <c r="C20" s="5" t="n">
        <v>0</v>
      </c>
    </row>
    <row r="21" spans="1:3">
      <c r="A21" s="4" t="s">
        <v>335</v>
      </c>
    </row>
    <row r="22" spans="1:3">
      <c r="A22" s="3" t="s">
        <v>327</v>
      </c>
    </row>
    <row r="23" spans="1:3">
      <c r="A23" s="4" t="s">
        <v>329</v>
      </c>
      <c r="B23" s="5" t="n">
        <v>57780</v>
      </c>
      <c r="C23" s="5" t="n">
        <v>57538</v>
      </c>
    </row>
    <row r="24" spans="1:3">
      <c r="A24" s="4" t="s">
        <v>331</v>
      </c>
      <c r="B24" s="5" t="n">
        <v>0</v>
      </c>
      <c r="C24" s="5" t="n">
        <v>0</v>
      </c>
    </row>
    <row r="25" spans="1:3">
      <c r="A25" s="4" t="s">
        <v>336</v>
      </c>
    </row>
    <row r="26" spans="1:3">
      <c r="A26" s="3" t="s">
        <v>327</v>
      </c>
    </row>
    <row r="27" spans="1:3">
      <c r="A27" s="4" t="s">
        <v>329</v>
      </c>
      <c r="B27" s="5" t="n">
        <v>13705</v>
      </c>
      <c r="C27" s="5" t="n">
        <v>13544</v>
      </c>
    </row>
    <row r="28" spans="1:3">
      <c r="A28" s="4" t="s">
        <v>331</v>
      </c>
      <c r="B28" s="7" t="n">
        <v>0</v>
      </c>
      <c r="C2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70</v>
      </c>
    </row>
    <row r="4" spans="1:3">
      <c r="A4" s="4" t="s">
        <v>94</v>
      </c>
      <c r="B4" s="7" t="n">
        <v>7396</v>
      </c>
      <c r="C4" s="7" t="n">
        <v>69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37</v>
      </c>
      <c r="B1" s="2" t="s">
        <v>1</v>
      </c>
    </row>
    <row r="2" spans="1:2">
      <c r="B2" s="2" t="s">
        <v>338</v>
      </c>
    </row>
    <row r="3" spans="1:2">
      <c r="A3" s="3" t="s">
        <v>170</v>
      </c>
    </row>
    <row r="4" spans="1:2">
      <c r="A4" s="4" t="s">
        <v>339</v>
      </c>
      <c r="B4" s="9"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2997622</v>
      </c>
      <c r="C3" s="7" t="n">
        <v>2918284</v>
      </c>
    </row>
    <row r="4" spans="1:3">
      <c r="A4" s="4" t="s">
        <v>343</v>
      </c>
      <c r="B4" s="5" t="n">
        <v>-248084</v>
      </c>
      <c r="C4" s="5" t="n">
        <v>-214589</v>
      </c>
    </row>
    <row r="5" spans="1:3">
      <c r="A5" s="4" t="s">
        <v>31</v>
      </c>
      <c r="B5" s="5" t="n">
        <v>2749538</v>
      </c>
      <c r="C5" s="5" t="n">
        <v>2703695</v>
      </c>
    </row>
    <row r="6" spans="1:3">
      <c r="A6" s="4" t="s">
        <v>344</v>
      </c>
    </row>
    <row r="7" spans="1:3">
      <c r="A7" s="3" t="s">
        <v>341</v>
      </c>
    </row>
    <row r="8" spans="1:3">
      <c r="A8" s="4" t="s">
        <v>342</v>
      </c>
      <c r="B8" s="5" t="n">
        <v>417369</v>
      </c>
      <c r="C8" s="5" t="n">
        <v>411331</v>
      </c>
    </row>
    <row r="9" spans="1:3">
      <c r="A9" s="4" t="s">
        <v>345</v>
      </c>
    </row>
    <row r="10" spans="1:3">
      <c r="A10" s="3" t="s">
        <v>341</v>
      </c>
    </row>
    <row r="11" spans="1:3">
      <c r="A11" s="4" t="s">
        <v>342</v>
      </c>
      <c r="B11" s="5" t="n">
        <v>2097801</v>
      </c>
      <c r="C11" s="5" t="n">
        <v>2031819</v>
      </c>
    </row>
    <row r="12" spans="1:3">
      <c r="A12" s="4" t="s">
        <v>346</v>
      </c>
    </row>
    <row r="13" spans="1:3">
      <c r="A13" s="3" t="s">
        <v>341</v>
      </c>
    </row>
    <row r="14" spans="1:3">
      <c r="A14" s="4" t="s">
        <v>342</v>
      </c>
      <c r="B14" s="5" t="n">
        <v>335944</v>
      </c>
      <c r="C14" s="5" t="n">
        <v>318020</v>
      </c>
    </row>
    <row r="15" spans="1:3">
      <c r="A15" s="4" t="s">
        <v>347</v>
      </c>
    </row>
    <row r="16" spans="1:3">
      <c r="A16" s="3" t="s">
        <v>341</v>
      </c>
    </row>
    <row r="17" spans="1:3">
      <c r="A17" s="4" t="s">
        <v>342</v>
      </c>
      <c r="B17" s="7" t="n">
        <v>146508</v>
      </c>
      <c r="C17" s="7" t="n">
        <v>1571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25</v>
      </c>
      <c r="D1" s="2" t="s">
        <v>349</v>
      </c>
    </row>
    <row r="2" spans="1:4">
      <c r="A2" s="3" t="s">
        <v>350</v>
      </c>
    </row>
    <row r="3" spans="1:4">
      <c r="A3" s="4" t="s">
        <v>351</v>
      </c>
      <c r="B3" s="7" t="n">
        <v>-57606</v>
      </c>
      <c r="C3" s="7" t="n">
        <v>-59816</v>
      </c>
    </row>
    <row r="4" spans="1:4">
      <c r="A4" s="4" t="s">
        <v>44</v>
      </c>
      <c r="B4" s="5" t="n">
        <v>3281382</v>
      </c>
      <c r="C4" s="5" t="n">
        <v>3287809</v>
      </c>
    </row>
    <row r="5" spans="1:4">
      <c r="A5" s="4" t="s">
        <v>44</v>
      </c>
      <c r="B5" s="5" t="n">
        <v>3281382</v>
      </c>
      <c r="C5" s="5" t="n">
        <v>3287809</v>
      </c>
    </row>
    <row r="6" spans="1:4">
      <c r="A6" s="4" t="s">
        <v>352</v>
      </c>
      <c r="B6" s="5" t="n">
        <v>-34805</v>
      </c>
      <c r="C6" s="5" t="n">
        <v>-34805</v>
      </c>
    </row>
    <row r="7" spans="1:4">
      <c r="A7" s="4" t="s">
        <v>44</v>
      </c>
      <c r="B7" s="5" t="n">
        <v>3246577</v>
      </c>
      <c r="C7" s="5" t="n">
        <v>3253004</v>
      </c>
    </row>
    <row r="8" spans="1:4">
      <c r="A8" s="4" t="s">
        <v>353</v>
      </c>
    </row>
    <row r="9" spans="1:4">
      <c r="A9" s="3" t="s">
        <v>350</v>
      </c>
    </row>
    <row r="10" spans="1:4">
      <c r="A10" s="4" t="s">
        <v>354</v>
      </c>
      <c r="B10" s="5" t="n">
        <v>150000</v>
      </c>
      <c r="C10" s="5" t="n">
        <v>150000</v>
      </c>
    </row>
    <row r="11" spans="1:4">
      <c r="A11" s="4" t="s">
        <v>355</v>
      </c>
    </row>
    <row r="12" spans="1:4">
      <c r="A12" s="3" t="s">
        <v>350</v>
      </c>
    </row>
    <row r="13" spans="1:4">
      <c r="A13" s="4" t="s">
        <v>354</v>
      </c>
      <c r="B13" s="5" t="n">
        <v>300000</v>
      </c>
      <c r="C13" s="5" t="n">
        <v>300000</v>
      </c>
    </row>
    <row r="14" spans="1:4">
      <c r="A14" s="4" t="s">
        <v>356</v>
      </c>
    </row>
    <row r="15" spans="1:4">
      <c r="A15" s="3" t="s">
        <v>350</v>
      </c>
    </row>
    <row r="16" spans="1:4">
      <c r="A16" s="4" t="s">
        <v>354</v>
      </c>
      <c r="B16" s="5" t="n">
        <v>650000</v>
      </c>
      <c r="C16" s="5" t="n">
        <v>650000</v>
      </c>
      <c r="D16" s="7" t="n">
        <v>650000</v>
      </c>
    </row>
    <row r="17" spans="1:4">
      <c r="A17" s="4" t="s">
        <v>357</v>
      </c>
    </row>
    <row r="18" spans="1:4">
      <c r="A18" s="3" t="s">
        <v>350</v>
      </c>
    </row>
    <row r="19" spans="1:4">
      <c r="A19" s="4" t="s">
        <v>354</v>
      </c>
      <c r="B19" s="5" t="n">
        <v>390000</v>
      </c>
      <c r="C19" s="5" t="n">
        <v>390000</v>
      </c>
    </row>
    <row r="20" spans="1:4">
      <c r="A20" s="4" t="s">
        <v>358</v>
      </c>
    </row>
    <row r="21" spans="1:4">
      <c r="A21" s="3" t="s">
        <v>350</v>
      </c>
    </row>
    <row r="22" spans="1:4">
      <c r="A22" s="4" t="s">
        <v>359</v>
      </c>
      <c r="B22" s="5" t="n">
        <v>395000</v>
      </c>
      <c r="C22" s="5" t="n">
        <v>400000</v>
      </c>
    </row>
    <row r="23" spans="1:4">
      <c r="A23" s="4" t="s">
        <v>360</v>
      </c>
    </row>
    <row r="24" spans="1:4">
      <c r="A24" s="3" t="s">
        <v>350</v>
      </c>
    </row>
    <row r="25" spans="1:4">
      <c r="A25" s="4" t="s">
        <v>359</v>
      </c>
      <c r="B25" s="5" t="n">
        <v>1431813</v>
      </c>
      <c r="C25" s="5" t="n">
        <v>1435450</v>
      </c>
    </row>
    <row r="26" spans="1:4">
      <c r="A26" s="4" t="s">
        <v>361</v>
      </c>
    </row>
    <row r="27" spans="1:4">
      <c r="A27" s="3" t="s">
        <v>350</v>
      </c>
    </row>
    <row r="28" spans="1:4">
      <c r="A28" s="4" t="s">
        <v>362</v>
      </c>
      <c r="B28" s="7" t="n">
        <v>22175</v>
      </c>
      <c r="C28" s="7" t="n">
        <v>221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63</v>
      </c>
      <c r="B1" s="2" t="s">
        <v>1</v>
      </c>
      <c r="C1" s="2" t="s">
        <v>364</v>
      </c>
    </row>
    <row r="2" spans="1:8">
      <c r="B2" s="2" t="s">
        <v>2</v>
      </c>
      <c r="C2" s="2" t="s">
        <v>25</v>
      </c>
      <c r="D2" s="2" t="s">
        <v>365</v>
      </c>
      <c r="E2" s="2" t="s">
        <v>349</v>
      </c>
      <c r="F2" s="2" t="s">
        <v>366</v>
      </c>
      <c r="G2" s="2" t="s">
        <v>367</v>
      </c>
      <c r="H2" s="2" t="s">
        <v>368</v>
      </c>
    </row>
    <row r="3" spans="1:8">
      <c r="A3" s="4" t="s">
        <v>353</v>
      </c>
    </row>
    <row r="4" spans="1:8">
      <c r="A4" s="3" t="s">
        <v>350</v>
      </c>
    </row>
    <row r="5" spans="1:8">
      <c r="A5" s="4" t="s">
        <v>369</v>
      </c>
      <c r="B5" s="4" t="s">
        <v>370</v>
      </c>
      <c r="C5" s="4" t="s">
        <v>370</v>
      </c>
      <c r="H5" s="4" t="s">
        <v>370</v>
      </c>
    </row>
    <row r="6" spans="1:8">
      <c r="A6" s="4" t="s">
        <v>371</v>
      </c>
      <c r="B6" s="5" t="n">
        <v>2021</v>
      </c>
      <c r="C6" s="5" t="n">
        <v>2021</v>
      </c>
    </row>
    <row r="7" spans="1:8">
      <c r="A7" s="4" t="s">
        <v>355</v>
      </c>
    </row>
    <row r="8" spans="1:8">
      <c r="A8" s="3" t="s">
        <v>350</v>
      </c>
    </row>
    <row r="9" spans="1:8">
      <c r="A9" s="4" t="s">
        <v>369</v>
      </c>
      <c r="B9" s="4" t="s">
        <v>372</v>
      </c>
      <c r="C9" s="4" t="s">
        <v>372</v>
      </c>
      <c r="G9" s="4" t="s">
        <v>372</v>
      </c>
    </row>
    <row r="10" spans="1:8">
      <c r="A10" s="4" t="s">
        <v>371</v>
      </c>
      <c r="B10" s="5" t="n">
        <v>2022</v>
      </c>
      <c r="C10" s="5" t="n">
        <v>2022</v>
      </c>
    </row>
    <row r="11" spans="1:8">
      <c r="A11" s="4" t="s">
        <v>356</v>
      </c>
    </row>
    <row r="12" spans="1:8">
      <c r="A12" s="3" t="s">
        <v>350</v>
      </c>
    </row>
    <row r="13" spans="1:8">
      <c r="A13" s="4" t="s">
        <v>369</v>
      </c>
      <c r="B13" s="4" t="s">
        <v>373</v>
      </c>
      <c r="C13" s="4" t="s">
        <v>373</v>
      </c>
      <c r="E13" s="4" t="s">
        <v>373</v>
      </c>
      <c r="F13" s="4" t="s">
        <v>373</v>
      </c>
    </row>
    <row r="14" spans="1:8">
      <c r="A14" s="4" t="s">
        <v>371</v>
      </c>
      <c r="B14" s="5" t="n">
        <v>2023</v>
      </c>
      <c r="C14" s="5" t="n">
        <v>2023</v>
      </c>
    </row>
    <row r="15" spans="1:8">
      <c r="A15" s="4" t="s">
        <v>357</v>
      </c>
    </row>
    <row r="16" spans="1:8">
      <c r="A16" s="3" t="s">
        <v>350</v>
      </c>
    </row>
    <row r="17" spans="1:8">
      <c r="A17" s="4" t="s">
        <v>369</v>
      </c>
      <c r="B17" s="4" t="s">
        <v>374</v>
      </c>
      <c r="C17" s="4" t="s">
        <v>374</v>
      </c>
      <c r="D17" s="4" t="s">
        <v>374</v>
      </c>
    </row>
    <row r="18" spans="1:8">
      <c r="A18" s="4" t="s">
        <v>371</v>
      </c>
      <c r="B18" s="5" t="n">
        <v>2024</v>
      </c>
      <c r="C18" s="5" t="n">
        <v>2024</v>
      </c>
    </row>
    <row r="19" spans="1:8">
      <c r="A19" s="4" t="s">
        <v>375</v>
      </c>
    </row>
    <row r="20" spans="1:8">
      <c r="A20" s="3" t="s">
        <v>350</v>
      </c>
    </row>
    <row r="21" spans="1:8">
      <c r="A21" s="4" t="s">
        <v>369</v>
      </c>
      <c r="B21" s="4" t="s">
        <v>376</v>
      </c>
      <c r="C21" s="4" t="s">
        <v>376</v>
      </c>
    </row>
    <row r="22" spans="1:8">
      <c r="A22" s="4" t="s">
        <v>377</v>
      </c>
    </row>
    <row r="23" spans="1:8">
      <c r="A23" s="3" t="s">
        <v>350</v>
      </c>
    </row>
    <row r="24" spans="1:8">
      <c r="A24" s="4" t="s">
        <v>369</v>
      </c>
      <c r="B24" s="4" t="s">
        <v>378</v>
      </c>
      <c r="C24" s="4" t="s">
        <v>3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6"/>
    <col customWidth="1" max="9" min="9" width="16"/>
    <col customWidth="1" max="10" min="10" width="15"/>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79</v>
      </c>
      <c r="B1" s="2" t="s">
        <v>380</v>
      </c>
      <c r="C1" s="2" t="s">
        <v>381</v>
      </c>
      <c r="D1" s="2" t="s">
        <v>382</v>
      </c>
      <c r="E1" s="2" t="s">
        <v>383</v>
      </c>
      <c r="F1" s="2" t="s">
        <v>384</v>
      </c>
      <c r="G1" s="2" t="s">
        <v>365</v>
      </c>
      <c r="H1" s="2" t="s">
        <v>385</v>
      </c>
      <c r="I1" s="2" t="s">
        <v>386</v>
      </c>
      <c r="J1" s="2" t="s">
        <v>387</v>
      </c>
      <c r="K1" s="2" t="s">
        <v>2</v>
      </c>
      <c r="L1" s="2" t="s">
        <v>25</v>
      </c>
      <c r="M1" s="2" t="s">
        <v>388</v>
      </c>
      <c r="N1" s="2" t="s">
        <v>389</v>
      </c>
      <c r="O1" s="2" t="s">
        <v>69</v>
      </c>
      <c r="P1" s="2" t="s">
        <v>2</v>
      </c>
      <c r="Q1" s="2" t="s">
        <v>390</v>
      </c>
      <c r="R1" s="2" t="s">
        <v>391</v>
      </c>
    </row>
    <row r="2" spans="1:18">
      <c r="A2" s="3" t="s">
        <v>350</v>
      </c>
    </row>
    <row r="3" spans="1:18">
      <c r="A3" s="4" t="s">
        <v>392</v>
      </c>
      <c r="B3" s="4" t="s">
        <v>393</v>
      </c>
    </row>
    <row r="4" spans="1:18">
      <c r="A4" s="4" t="s">
        <v>394</v>
      </c>
      <c r="R4" s="7" t="n">
        <v>40000000</v>
      </c>
    </row>
    <row r="5" spans="1:18">
      <c r="A5" s="4" t="s">
        <v>395</v>
      </c>
    </row>
    <row r="6" spans="1:18">
      <c r="A6" s="3" t="s">
        <v>350</v>
      </c>
    </row>
    <row r="7" spans="1:18">
      <c r="A7" s="4" t="s">
        <v>396</v>
      </c>
      <c r="B7" s="7" t="n">
        <v>300000000</v>
      </c>
    </row>
    <row r="8" spans="1:18">
      <c r="A8" s="4" t="s">
        <v>397</v>
      </c>
    </row>
    <row r="9" spans="1:18">
      <c r="A9" s="3" t="s">
        <v>350</v>
      </c>
    </row>
    <row r="10" spans="1:18">
      <c r="A10" s="4" t="s">
        <v>396</v>
      </c>
      <c r="B10" s="5" t="n">
        <v>600600000</v>
      </c>
    </row>
    <row r="11" spans="1:18">
      <c r="A11" s="4" t="s">
        <v>398</v>
      </c>
    </row>
    <row r="12" spans="1:18">
      <c r="A12" s="3" t="s">
        <v>350</v>
      </c>
    </row>
    <row r="13" spans="1:18">
      <c r="A13" s="4" t="s">
        <v>399</v>
      </c>
      <c r="P13" s="4" t="s">
        <v>400</v>
      </c>
    </row>
    <row r="14" spans="1:18">
      <c r="A14" s="4" t="s">
        <v>401</v>
      </c>
    </row>
    <row r="15" spans="1:18">
      <c r="A15" s="3" t="s">
        <v>350</v>
      </c>
    </row>
    <row r="16" spans="1:18">
      <c r="A16" s="4" t="s">
        <v>399</v>
      </c>
      <c r="P16" s="4" t="s">
        <v>402</v>
      </c>
    </row>
    <row r="17" spans="1:18">
      <c r="A17" s="4" t="s">
        <v>403</v>
      </c>
    </row>
    <row r="18" spans="1:18">
      <c r="A18" s="3" t="s">
        <v>350</v>
      </c>
    </row>
    <row r="19" spans="1:18">
      <c r="A19" s="4" t="s">
        <v>404</v>
      </c>
      <c r="I19" s="4" t="s">
        <v>405</v>
      </c>
      <c r="J19" s="4" t="s">
        <v>406</v>
      </c>
    </row>
    <row r="20" spans="1:18">
      <c r="A20" s="4" t="s">
        <v>407</v>
      </c>
      <c r="G20" s="7" t="n">
        <v>135000000</v>
      </c>
    </row>
    <row r="21" spans="1:18">
      <c r="A21" s="4" t="s">
        <v>408</v>
      </c>
      <c r="B21" s="7" t="n">
        <v>800000</v>
      </c>
    </row>
    <row r="22" spans="1:18">
      <c r="A22" s="4" t="s">
        <v>392</v>
      </c>
      <c r="B22" s="4" t="s">
        <v>409</v>
      </c>
    </row>
    <row r="23" spans="1:18">
      <c r="A23" s="4" t="s">
        <v>410</v>
      </c>
      <c r="B23" s="4" t="s">
        <v>411</v>
      </c>
    </row>
    <row r="24" spans="1:18">
      <c r="A24" s="4" t="s">
        <v>412</v>
      </c>
      <c r="K24" s="7" t="n">
        <v>493400000</v>
      </c>
      <c r="P24" s="7" t="n">
        <v>493400000</v>
      </c>
    </row>
    <row r="25" spans="1:18">
      <c r="A25" s="4" t="s">
        <v>413</v>
      </c>
      <c r="H25" s="4" t="s">
        <v>409</v>
      </c>
      <c r="K25" s="4" t="s">
        <v>414</v>
      </c>
    </row>
    <row r="26" spans="1:18">
      <c r="A26" s="4" t="s">
        <v>415</v>
      </c>
      <c r="O26" s="7" t="n">
        <v>1300000</v>
      </c>
    </row>
    <row r="27" spans="1:18">
      <c r="A27" s="4" t="s">
        <v>416</v>
      </c>
    </row>
    <row r="28" spans="1:18">
      <c r="A28" s="3" t="s">
        <v>350</v>
      </c>
    </row>
    <row r="29" spans="1:18">
      <c r="A29" s="4" t="s">
        <v>417</v>
      </c>
      <c r="Q29" s="7" t="n">
        <v>5000000</v>
      </c>
    </row>
    <row r="30" spans="1:18">
      <c r="A30" s="4" t="s">
        <v>418</v>
      </c>
    </row>
    <row r="31" spans="1:18">
      <c r="A31" s="3" t="s">
        <v>350</v>
      </c>
    </row>
    <row r="32" spans="1:18">
      <c r="A32" s="4" t="s">
        <v>404</v>
      </c>
      <c r="K32" s="4" t="s">
        <v>419</v>
      </c>
    </row>
    <row r="33" spans="1:18">
      <c r="A33" s="4" t="s">
        <v>420</v>
      </c>
      <c r="E33" s="7" t="n">
        <v>500000000</v>
      </c>
    </row>
    <row r="34" spans="1:18">
      <c r="A34" s="4" t="s">
        <v>421</v>
      </c>
    </row>
    <row r="35" spans="1:18">
      <c r="A35" s="3" t="s">
        <v>350</v>
      </c>
    </row>
    <row r="36" spans="1:18">
      <c r="A36" s="4" t="s">
        <v>408</v>
      </c>
      <c r="K36" s="7" t="n">
        <v>3400000</v>
      </c>
    </row>
    <row r="37" spans="1:18">
      <c r="A37" s="4" t="s">
        <v>422</v>
      </c>
    </row>
    <row r="38" spans="1:18">
      <c r="A38" s="3" t="s">
        <v>350</v>
      </c>
    </row>
    <row r="39" spans="1:18">
      <c r="A39" s="4" t="s">
        <v>404</v>
      </c>
      <c r="K39" s="4" t="s">
        <v>423</v>
      </c>
    </row>
    <row r="40" spans="1:18">
      <c r="A40" s="4" t="s">
        <v>424</v>
      </c>
      <c r="K40" s="4" t="s">
        <v>425</v>
      </c>
    </row>
    <row r="41" spans="1:18">
      <c r="A41" s="4" t="s">
        <v>426</v>
      </c>
    </row>
    <row r="42" spans="1:18">
      <c r="A42" s="3" t="s">
        <v>350</v>
      </c>
    </row>
    <row r="43" spans="1:18">
      <c r="A43" s="4" t="s">
        <v>404</v>
      </c>
      <c r="K43" s="4" t="s">
        <v>427</v>
      </c>
    </row>
    <row r="44" spans="1:18">
      <c r="A44" s="4" t="s">
        <v>420</v>
      </c>
      <c r="G44" s="5" t="n">
        <v>955000000</v>
      </c>
    </row>
    <row r="45" spans="1:18">
      <c r="A45" s="4" t="s">
        <v>428</v>
      </c>
    </row>
    <row r="46" spans="1:18">
      <c r="A46" s="3" t="s">
        <v>350</v>
      </c>
    </row>
    <row r="47" spans="1:18">
      <c r="A47" s="4" t="s">
        <v>396</v>
      </c>
      <c r="B47" s="7" t="n">
        <v>500000000</v>
      </c>
      <c r="G47" s="7" t="n">
        <v>300000000</v>
      </c>
    </row>
    <row r="48" spans="1:18">
      <c r="A48" s="4" t="s">
        <v>429</v>
      </c>
    </row>
    <row r="49" spans="1:18">
      <c r="A49" s="3" t="s">
        <v>350</v>
      </c>
    </row>
    <row r="50" spans="1:18">
      <c r="A50" s="4" t="s">
        <v>415</v>
      </c>
      <c r="O50" s="7" t="n">
        <v>2400000</v>
      </c>
    </row>
    <row r="51" spans="1:18">
      <c r="A51" s="4" t="s">
        <v>430</v>
      </c>
    </row>
    <row r="52" spans="1:18">
      <c r="A52" s="3" t="s">
        <v>350</v>
      </c>
    </row>
    <row r="53" spans="1:18">
      <c r="A53" s="4" t="s">
        <v>396</v>
      </c>
      <c r="B53" s="7" t="n">
        <v>400000000</v>
      </c>
    </row>
    <row r="54" spans="1:18">
      <c r="A54" s="4" t="s">
        <v>431</v>
      </c>
    </row>
    <row r="55" spans="1:18">
      <c r="A55" s="3" t="s">
        <v>350</v>
      </c>
    </row>
    <row r="56" spans="1:18">
      <c r="A56" s="4" t="s">
        <v>420</v>
      </c>
      <c r="K56" s="7" t="n">
        <v>6600000</v>
      </c>
      <c r="P56" s="7" t="n">
        <v>6600000</v>
      </c>
    </row>
    <row r="57" spans="1:18">
      <c r="A57" s="4" t="s">
        <v>432</v>
      </c>
    </row>
    <row r="58" spans="1:18">
      <c r="A58" s="3" t="s">
        <v>350</v>
      </c>
    </row>
    <row r="59" spans="1:18">
      <c r="A59" s="4" t="s">
        <v>433</v>
      </c>
      <c r="P59" s="4" t="s">
        <v>434</v>
      </c>
    </row>
    <row r="60" spans="1:18">
      <c r="A60" s="4" t="s">
        <v>435</v>
      </c>
    </row>
    <row r="61" spans="1:18">
      <c r="A61" s="3" t="s">
        <v>350</v>
      </c>
    </row>
    <row r="62" spans="1:18">
      <c r="A62" s="4" t="s">
        <v>399</v>
      </c>
      <c r="E62" s="4" t="s">
        <v>436</v>
      </c>
      <c r="F62" s="4" t="s">
        <v>437</v>
      </c>
    </row>
    <row r="63" spans="1:18">
      <c r="A63" s="4" t="s">
        <v>438</v>
      </c>
    </row>
    <row r="64" spans="1:18">
      <c r="A64" s="3" t="s">
        <v>350</v>
      </c>
    </row>
    <row r="65" spans="1:18">
      <c r="A65" s="4" t="s">
        <v>399</v>
      </c>
      <c r="C65" s="4" t="s">
        <v>436</v>
      </c>
      <c r="D65" s="4" t="s">
        <v>439</v>
      </c>
    </row>
    <row r="66" spans="1:18">
      <c r="A66" s="4" t="s">
        <v>440</v>
      </c>
    </row>
    <row r="67" spans="1:18">
      <c r="A67" s="3" t="s">
        <v>350</v>
      </c>
    </row>
    <row r="68" spans="1:18">
      <c r="A68" s="4" t="s">
        <v>433</v>
      </c>
      <c r="P68" s="4" t="s">
        <v>411</v>
      </c>
    </row>
    <row r="69" spans="1:18">
      <c r="A69" s="4" t="s">
        <v>441</v>
      </c>
    </row>
    <row r="70" spans="1:18">
      <c r="A70" s="3" t="s">
        <v>350</v>
      </c>
    </row>
    <row r="71" spans="1:18">
      <c r="A71" s="4" t="s">
        <v>399</v>
      </c>
      <c r="E71" s="4" t="s">
        <v>442</v>
      </c>
      <c r="F71" s="4" t="s">
        <v>443</v>
      </c>
    </row>
    <row r="72" spans="1:18">
      <c r="A72" s="4" t="s">
        <v>444</v>
      </c>
    </row>
    <row r="73" spans="1:18">
      <c r="A73" s="3" t="s">
        <v>350</v>
      </c>
    </row>
    <row r="74" spans="1:18">
      <c r="A74" s="4" t="s">
        <v>399</v>
      </c>
      <c r="C74" s="4" t="s">
        <v>442</v>
      </c>
      <c r="D74" s="4" t="s">
        <v>400</v>
      </c>
    </row>
    <row r="75" spans="1:18">
      <c r="A75" s="4" t="s">
        <v>445</v>
      </c>
    </row>
    <row r="76" spans="1:18">
      <c r="A76" s="3" t="s">
        <v>350</v>
      </c>
    </row>
    <row r="77" spans="1:18">
      <c r="A77" s="4" t="s">
        <v>399</v>
      </c>
      <c r="P77" s="4" t="s">
        <v>400</v>
      </c>
    </row>
    <row r="78" spans="1:18">
      <c r="A78" s="4" t="s">
        <v>446</v>
      </c>
    </row>
    <row r="79" spans="1:18">
      <c r="A79" s="3" t="s">
        <v>350</v>
      </c>
    </row>
    <row r="80" spans="1:18">
      <c r="A80" s="4" t="s">
        <v>447</v>
      </c>
      <c r="H80" s="7" t="n">
        <v>5000000</v>
      </c>
    </row>
    <row r="81" spans="1:18">
      <c r="A81" s="4" t="s">
        <v>415</v>
      </c>
      <c r="N81" s="7" t="n">
        <v>1300000</v>
      </c>
    </row>
    <row r="82" spans="1:18">
      <c r="A82" s="4" t="s">
        <v>448</v>
      </c>
    </row>
    <row r="83" spans="1:18">
      <c r="A83" s="3" t="s">
        <v>350</v>
      </c>
    </row>
    <row r="84" spans="1:18">
      <c r="A84" s="4" t="s">
        <v>415</v>
      </c>
      <c r="N84" s="7" t="n">
        <v>2400000</v>
      </c>
    </row>
    <row r="85" spans="1:18">
      <c r="A85" s="4" t="s">
        <v>449</v>
      </c>
    </row>
    <row r="86" spans="1:18">
      <c r="A86" s="3" t="s">
        <v>350</v>
      </c>
    </row>
    <row r="87" spans="1:18">
      <c r="A87" s="4" t="s">
        <v>415</v>
      </c>
      <c r="M87" s="7" t="n">
        <v>1300000</v>
      </c>
    </row>
    <row r="88" spans="1:18">
      <c r="A88" s="4" t="s">
        <v>450</v>
      </c>
    </row>
    <row r="89" spans="1:18">
      <c r="A89" s="3" t="s">
        <v>350</v>
      </c>
    </row>
    <row r="90" spans="1:18">
      <c r="A90" s="4" t="s">
        <v>415</v>
      </c>
      <c r="M90" s="7" t="n">
        <v>2400000</v>
      </c>
    </row>
    <row r="91" spans="1:18">
      <c r="A91" s="4" t="s">
        <v>451</v>
      </c>
    </row>
    <row r="92" spans="1:18">
      <c r="A92" s="3" t="s">
        <v>350</v>
      </c>
    </row>
    <row r="93" spans="1:18">
      <c r="A93" s="4" t="s">
        <v>447</v>
      </c>
      <c r="H93" s="5" t="n">
        <v>7500000</v>
      </c>
    </row>
    <row r="94" spans="1:18">
      <c r="A94" s="4" t="s">
        <v>415</v>
      </c>
      <c r="L94" s="7" t="n">
        <v>1300000</v>
      </c>
    </row>
    <row r="95" spans="1:18">
      <c r="A95" s="4" t="s">
        <v>452</v>
      </c>
    </row>
    <row r="96" spans="1:18">
      <c r="A96" s="3" t="s">
        <v>350</v>
      </c>
    </row>
    <row r="97" spans="1:18">
      <c r="A97" s="4" t="s">
        <v>415</v>
      </c>
      <c r="L97" s="7" t="n">
        <v>2400000</v>
      </c>
    </row>
    <row r="98" spans="1:18">
      <c r="A98" s="4" t="s">
        <v>453</v>
      </c>
    </row>
    <row r="99" spans="1:18">
      <c r="A99" s="3" t="s">
        <v>350</v>
      </c>
    </row>
    <row r="100" spans="1:18">
      <c r="A100" s="4" t="s">
        <v>447</v>
      </c>
      <c r="H100" s="7"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6"/>
    <col customWidth="1" max="4" min="4" width="14"/>
  </cols>
  <sheetData>
    <row r="1" spans="1:4">
      <c r="A1" s="1" t="s">
        <v>454</v>
      </c>
      <c r="B1" s="2" t="s">
        <v>368</v>
      </c>
      <c r="C1" s="2" t="s">
        <v>2</v>
      </c>
      <c r="D1" s="2" t="s">
        <v>25</v>
      </c>
    </row>
    <row r="2" spans="1:4">
      <c r="A2" s="3" t="s">
        <v>350</v>
      </c>
    </row>
    <row r="3" spans="1:4">
      <c r="A3" s="4" t="s">
        <v>455</v>
      </c>
      <c r="B3" s="7" t="n">
        <v>150000000</v>
      </c>
    </row>
    <row r="4" spans="1:4">
      <c r="A4" s="4" t="s">
        <v>369</v>
      </c>
      <c r="B4" s="4" t="s">
        <v>370</v>
      </c>
      <c r="C4" s="4" t="s">
        <v>370</v>
      </c>
      <c r="D4" s="4" t="s">
        <v>370</v>
      </c>
    </row>
    <row r="5" spans="1:4">
      <c r="A5" s="4" t="s">
        <v>413</v>
      </c>
      <c r="B5" s="4" t="s">
        <v>456</v>
      </c>
    </row>
    <row r="6" spans="1:4">
      <c r="A6" s="4" t="s">
        <v>457</v>
      </c>
      <c r="C6" s="4" t="s">
        <v>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71"/>
    <col customWidth="1" max="4" min="4" width="14"/>
  </cols>
  <sheetData>
    <row r="1" spans="1:4">
      <c r="A1" s="1" t="s">
        <v>459</v>
      </c>
      <c r="B1" s="2" t="s">
        <v>367</v>
      </c>
      <c r="C1" s="2" t="s">
        <v>2</v>
      </c>
      <c r="D1" s="2" t="s">
        <v>25</v>
      </c>
    </row>
    <row r="2" spans="1:4">
      <c r="A2" s="3" t="s">
        <v>350</v>
      </c>
    </row>
    <row r="3" spans="1:4">
      <c r="A3" s="4" t="s">
        <v>455</v>
      </c>
      <c r="B3" s="7" t="n">
        <v>300000000</v>
      </c>
    </row>
    <row r="4" spans="1:4">
      <c r="A4" s="4" t="s">
        <v>369</v>
      </c>
      <c r="B4" s="4" t="s">
        <v>372</v>
      </c>
      <c r="C4" s="4" t="s">
        <v>372</v>
      </c>
      <c r="D4" s="4" t="s">
        <v>372</v>
      </c>
    </row>
    <row r="5" spans="1:4">
      <c r="A5" s="4" t="s">
        <v>413</v>
      </c>
      <c r="B5" s="4" t="s">
        <v>460</v>
      </c>
    </row>
    <row r="6" spans="1:4">
      <c r="A6" s="4" t="s">
        <v>457</v>
      </c>
      <c r="C6" s="4" t="s">
        <v>4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25</v>
      </c>
      <c r="D2" s="2" t="s">
        <v>349</v>
      </c>
      <c r="E2" s="2" t="s">
        <v>366</v>
      </c>
    </row>
    <row r="3" spans="1:5">
      <c r="A3" s="3" t="s">
        <v>350</v>
      </c>
    </row>
    <row r="4" spans="1:5">
      <c r="A4" s="4" t="s">
        <v>455</v>
      </c>
      <c r="D4" s="7" t="n">
        <v>275000000</v>
      </c>
      <c r="E4" s="7" t="n">
        <v>375000000</v>
      </c>
    </row>
    <row r="5" spans="1:5">
      <c r="A5" s="4" t="s">
        <v>369</v>
      </c>
      <c r="B5" s="4" t="s">
        <v>373</v>
      </c>
      <c r="C5" s="4" t="s">
        <v>373</v>
      </c>
      <c r="D5" s="4" t="s">
        <v>373</v>
      </c>
      <c r="E5" s="4" t="s">
        <v>373</v>
      </c>
    </row>
    <row r="6" spans="1:5">
      <c r="A6" s="4" t="s">
        <v>354</v>
      </c>
      <c r="B6" s="7" t="n">
        <v>650000000</v>
      </c>
      <c r="C6" s="7" t="n">
        <v>650000000</v>
      </c>
      <c r="D6" s="7" t="n">
        <v>650000000</v>
      </c>
    </row>
    <row r="7" spans="1:5">
      <c r="A7" s="4" t="s">
        <v>413</v>
      </c>
      <c r="B7"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64</v>
      </c>
      <c r="B1" s="2" t="s">
        <v>365</v>
      </c>
      <c r="C1" s="2" t="s">
        <v>2</v>
      </c>
      <c r="D1" s="2" t="s">
        <v>25</v>
      </c>
    </row>
    <row r="2" spans="1:4">
      <c r="A2" s="3" t="s">
        <v>350</v>
      </c>
    </row>
    <row r="3" spans="1:4">
      <c r="A3" s="4" t="s">
        <v>455</v>
      </c>
      <c r="B3" s="7" t="n">
        <v>390000000</v>
      </c>
    </row>
    <row r="4" spans="1:4">
      <c r="A4" s="4" t="s">
        <v>369</v>
      </c>
      <c r="B4" s="4" t="s">
        <v>374</v>
      </c>
      <c r="C4" s="4" t="s">
        <v>374</v>
      </c>
      <c r="D4" s="4" t="s">
        <v>374</v>
      </c>
    </row>
    <row r="5" spans="1:4">
      <c r="A5" s="4" t="s">
        <v>413</v>
      </c>
      <c r="B5" s="4" t="s">
        <v>465</v>
      </c>
    </row>
    <row r="6" spans="1:4">
      <c r="A6" s="4" t="s">
        <v>457</v>
      </c>
      <c r="C6" s="4" t="s">
        <v>4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468</v>
      </c>
      <c r="C1" s="2" t="s">
        <v>2</v>
      </c>
      <c r="D1" s="2" t="s">
        <v>25</v>
      </c>
    </row>
    <row r="2" spans="1:4">
      <c r="A2" s="4" t="s">
        <v>361</v>
      </c>
    </row>
    <row r="3" spans="1:4">
      <c r="A3" s="3" t="s">
        <v>350</v>
      </c>
    </row>
    <row r="4" spans="1:4">
      <c r="A4" s="4" t="s">
        <v>362</v>
      </c>
      <c r="C4" s="7" t="n">
        <v>22175</v>
      </c>
      <c r="D4" s="7" t="n">
        <v>22175</v>
      </c>
    </row>
    <row r="5" spans="1:4">
      <c r="A5" s="4" t="s">
        <v>469</v>
      </c>
    </row>
    <row r="6" spans="1:4">
      <c r="A6" s="3" t="s">
        <v>350</v>
      </c>
    </row>
    <row r="7" spans="1:4">
      <c r="A7" s="4" t="s">
        <v>362</v>
      </c>
      <c r="B7" s="7" t="n">
        <v>23000</v>
      </c>
    </row>
    <row r="8" spans="1:4">
      <c r="A8" s="4" t="s">
        <v>470</v>
      </c>
      <c r="C8" s="7" t="n">
        <v>2300</v>
      </c>
      <c r="D8" s="7" t="n">
        <v>2300</v>
      </c>
    </row>
    <row r="9" spans="1:4">
      <c r="A9" s="4" t="s">
        <v>471</v>
      </c>
      <c r="B9" s="5" t="n">
        <v>2600</v>
      </c>
    </row>
    <row r="10" spans="1:4">
      <c r="A10" s="4" t="s">
        <v>472</v>
      </c>
    </row>
    <row r="11" spans="1:4">
      <c r="A11" s="3" t="s">
        <v>350</v>
      </c>
    </row>
    <row r="12" spans="1:4">
      <c r="A12" s="4" t="s">
        <v>362</v>
      </c>
      <c r="B12" s="5" t="n">
        <v>25600</v>
      </c>
    </row>
    <row r="13" spans="1:4">
      <c r="A13" s="4" t="s">
        <v>375</v>
      </c>
    </row>
    <row r="14" spans="1:4">
      <c r="A14" s="3" t="s">
        <v>350</v>
      </c>
    </row>
    <row r="15" spans="1:4">
      <c r="A15" s="4" t="s">
        <v>369</v>
      </c>
      <c r="C15" s="4" t="s">
        <v>376</v>
      </c>
      <c r="D15" s="4" t="s">
        <v>376</v>
      </c>
    </row>
    <row r="16" spans="1:4">
      <c r="A16" s="4" t="s">
        <v>473</v>
      </c>
    </row>
    <row r="17" spans="1:4">
      <c r="A17" s="3" t="s">
        <v>350</v>
      </c>
    </row>
    <row r="18" spans="1:4">
      <c r="A18" s="4" t="s">
        <v>362</v>
      </c>
      <c r="B18" s="7" t="n">
        <v>7500</v>
      </c>
    </row>
    <row r="19" spans="1:4">
      <c r="A19" s="4" t="s">
        <v>369</v>
      </c>
      <c r="B19" s="4" t="s">
        <v>376</v>
      </c>
    </row>
    <row r="20" spans="1:4">
      <c r="A20" s="4" t="s">
        <v>413</v>
      </c>
      <c r="B20" s="4" t="s">
        <v>474</v>
      </c>
    </row>
    <row r="21" spans="1:4">
      <c r="A21" s="4" t="s">
        <v>377</v>
      </c>
    </row>
    <row r="22" spans="1:4">
      <c r="A22" s="3" t="s">
        <v>350</v>
      </c>
    </row>
    <row r="23" spans="1:4">
      <c r="A23" s="4" t="s">
        <v>369</v>
      </c>
      <c r="C23" s="4" t="s">
        <v>378</v>
      </c>
      <c r="D23" s="4" t="s">
        <v>378</v>
      </c>
    </row>
    <row r="24" spans="1:4">
      <c r="A24" s="4" t="s">
        <v>475</v>
      </c>
    </row>
    <row r="25" spans="1:4">
      <c r="A25" s="3" t="s">
        <v>350</v>
      </c>
    </row>
    <row r="26" spans="1:4">
      <c r="A26" s="4" t="s">
        <v>362</v>
      </c>
      <c r="B26" s="7" t="n">
        <v>15500</v>
      </c>
    </row>
    <row r="27" spans="1:4">
      <c r="A27" s="4" t="s">
        <v>369</v>
      </c>
      <c r="B27" s="4" t="s">
        <v>378</v>
      </c>
    </row>
    <row r="28" spans="1:4">
      <c r="A28" s="4" t="s">
        <v>413</v>
      </c>
      <c r="B28" s="4" t="s">
        <v>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6</v>
      </c>
      <c r="B4" s="7" t="n">
        <v>34773</v>
      </c>
      <c r="C4" s="7" t="n">
        <v>25369</v>
      </c>
    </row>
    <row r="5" spans="1:3">
      <c r="A5" s="3" t="s">
        <v>97</v>
      </c>
    </row>
    <row r="6" spans="1:3">
      <c r="A6" s="4" t="s">
        <v>98</v>
      </c>
      <c r="B6" s="5" t="n">
        <v>27046</v>
      </c>
      <c r="C6" s="5" t="n">
        <v>-48415</v>
      </c>
    </row>
    <row r="7" spans="1:3">
      <c r="A7" s="4" t="s">
        <v>99</v>
      </c>
      <c r="B7" s="5" t="n">
        <v>-5868</v>
      </c>
    </row>
    <row r="8" spans="1:3">
      <c r="A8" s="4" t="s">
        <v>100</v>
      </c>
      <c r="B8" s="5" t="n">
        <v>21178</v>
      </c>
      <c r="C8" s="5" t="n">
        <v>-48415</v>
      </c>
    </row>
    <row r="9" spans="1:3">
      <c r="A9" s="4" t="s">
        <v>101</v>
      </c>
      <c r="B9" s="5" t="n">
        <v>55951</v>
      </c>
      <c r="C9" s="5" t="n">
        <v>-23046</v>
      </c>
    </row>
    <row r="10" spans="1:3">
      <c r="A10" s="4" t="s">
        <v>102</v>
      </c>
      <c r="B10" s="5" t="n">
        <v>185</v>
      </c>
      <c r="C10" s="5" t="n">
        <v>319</v>
      </c>
    </row>
    <row r="11" spans="1:3">
      <c r="A11" s="4" t="s">
        <v>103</v>
      </c>
      <c r="B11" s="7" t="n">
        <v>56136</v>
      </c>
      <c r="C11" s="7" t="n">
        <v>-227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7</v>
      </c>
      <c r="B1" s="2" t="s">
        <v>365</v>
      </c>
      <c r="C1" s="2" t="s">
        <v>478</v>
      </c>
      <c r="D1" s="2" t="s">
        <v>2</v>
      </c>
      <c r="E1" s="2" t="s">
        <v>69</v>
      </c>
      <c r="F1" s="2" t="s">
        <v>25</v>
      </c>
      <c r="G1" s="2" t="s">
        <v>479</v>
      </c>
      <c r="H1" s="2" t="s">
        <v>480</v>
      </c>
    </row>
    <row r="2" spans="1:8">
      <c r="A2" s="3" t="s">
        <v>481</v>
      </c>
    </row>
    <row r="3" spans="1:8">
      <c r="A3" s="4" t="s">
        <v>482</v>
      </c>
      <c r="D3" s="5" t="n">
        <v>180000000</v>
      </c>
      <c r="F3" s="5" t="n">
        <v>180000000</v>
      </c>
      <c r="H3" s="5" t="n">
        <v>90000000</v>
      </c>
    </row>
    <row r="4" spans="1:8">
      <c r="A4" s="4" t="s">
        <v>483</v>
      </c>
      <c r="C4" s="5" t="n">
        <v>11500000</v>
      </c>
      <c r="D4" s="5" t="n">
        <v>86916624</v>
      </c>
      <c r="F4" s="5" t="n">
        <v>86688199</v>
      </c>
    </row>
    <row r="5" spans="1:8">
      <c r="A5" s="4" t="s">
        <v>484</v>
      </c>
      <c r="C5" s="7" t="n">
        <v>61</v>
      </c>
      <c r="D5" s="8" t="n">
        <v>0.01</v>
      </c>
      <c r="F5" s="8" t="n">
        <v>0.01</v>
      </c>
    </row>
    <row r="6" spans="1:8">
      <c r="A6" s="4" t="s">
        <v>485</v>
      </c>
      <c r="C6" s="7" t="n">
        <v>15800</v>
      </c>
    </row>
    <row r="7" spans="1:8">
      <c r="A7" s="4" t="s">
        <v>486</v>
      </c>
      <c r="C7" s="5" t="n">
        <v>700</v>
      </c>
    </row>
    <row r="8" spans="1:8">
      <c r="A8" s="4" t="s">
        <v>487</v>
      </c>
      <c r="C8" s="7" t="n">
        <v>685000</v>
      </c>
      <c r="D8" s="4" t="s">
        <v>51</v>
      </c>
      <c r="E8" s="7" t="n">
        <v>216882</v>
      </c>
    </row>
    <row r="9" spans="1:8">
      <c r="A9" s="4" t="s">
        <v>299</v>
      </c>
    </row>
    <row r="10" spans="1:8">
      <c r="A10" s="3" t="s">
        <v>481</v>
      </c>
    </row>
    <row r="11" spans="1:8">
      <c r="A11" s="4" t="s">
        <v>488</v>
      </c>
      <c r="B11" s="7" t="n">
        <v>2200000</v>
      </c>
    </row>
    <row r="12" spans="1:8">
      <c r="A12" s="4" t="s">
        <v>288</v>
      </c>
      <c r="B12" s="7" t="n">
        <v>1900000</v>
      </c>
    </row>
    <row r="13" spans="1:8">
      <c r="A13" s="4" t="s">
        <v>489</v>
      </c>
      <c r="B13" s="5" t="n">
        <v>4033561</v>
      </c>
    </row>
    <row r="14" spans="1:8">
      <c r="A14" s="4" t="s">
        <v>490</v>
      </c>
    </row>
    <row r="15" spans="1:8">
      <c r="A15" s="3" t="s">
        <v>481</v>
      </c>
    </row>
    <row r="16" spans="1:8">
      <c r="A16" s="4" t="s">
        <v>482</v>
      </c>
      <c r="G16" s="5" t="n">
        <v>18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91</v>
      </c>
      <c r="B1" s="2" t="s">
        <v>1</v>
      </c>
    </row>
    <row r="2" spans="1:3">
      <c r="B2" s="2" t="s">
        <v>2</v>
      </c>
      <c r="C2" s="2" t="s">
        <v>69</v>
      </c>
    </row>
    <row r="3" spans="1:3">
      <c r="A3" s="3" t="s">
        <v>492</v>
      </c>
    </row>
    <row r="4" spans="1:3">
      <c r="A4" s="4" t="s">
        <v>493</v>
      </c>
      <c r="B4" s="5" t="n">
        <v>8200000</v>
      </c>
    </row>
    <row r="5" spans="1:3">
      <c r="A5" s="4" t="s">
        <v>494</v>
      </c>
      <c r="B5" s="5" t="n">
        <v>4281213</v>
      </c>
    </row>
    <row r="6" spans="1:3">
      <c r="A6" s="4" t="s">
        <v>495</v>
      </c>
      <c r="B6" s="4" t="s">
        <v>496</v>
      </c>
    </row>
    <row r="7" spans="1:3">
      <c r="A7" s="4" t="s">
        <v>497</v>
      </c>
      <c r="B7" s="4" t="s">
        <v>498</v>
      </c>
    </row>
    <row r="8" spans="1:3">
      <c r="A8" s="4" t="s">
        <v>94</v>
      </c>
      <c r="B8" s="7" t="n">
        <v>7396</v>
      </c>
      <c r="C8" s="7" t="n">
        <v>6956</v>
      </c>
    </row>
    <row r="9" spans="1:3">
      <c r="A9" s="4" t="s">
        <v>499</v>
      </c>
      <c r="B9" s="7" t="n">
        <v>65200</v>
      </c>
    </row>
    <row r="10" spans="1:3">
      <c r="A10" s="4" t="s">
        <v>500</v>
      </c>
      <c r="B10" s="4" t="s">
        <v>501</v>
      </c>
    </row>
    <row r="11" spans="1:3">
      <c r="A11" s="4" t="s">
        <v>502</v>
      </c>
      <c r="B11" s="7" t="n">
        <v>2007</v>
      </c>
      <c r="C11" s="5" t="n">
        <v>9085</v>
      </c>
    </row>
    <row r="12" spans="1:3">
      <c r="A12" s="4" t="s">
        <v>503</v>
      </c>
    </row>
    <row r="13" spans="1:3">
      <c r="A13" s="3" t="s">
        <v>492</v>
      </c>
    </row>
    <row r="14" spans="1:3">
      <c r="A14" s="4" t="s">
        <v>502</v>
      </c>
      <c r="B14" s="7" t="n">
        <v>2900</v>
      </c>
      <c r="C14" s="7" t="n">
        <v>2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504</v>
      </c>
      <c r="B1" s="2" t="s">
        <v>1</v>
      </c>
      <c r="C1" s="2" t="s">
        <v>364</v>
      </c>
    </row>
    <row r="2" spans="1:4">
      <c r="B2" s="2" t="s">
        <v>2</v>
      </c>
      <c r="C2" s="2" t="s">
        <v>25</v>
      </c>
      <c r="D2" s="2" t="s">
        <v>480</v>
      </c>
    </row>
    <row r="3" spans="1:4">
      <c r="A3" s="3" t="s">
        <v>182</v>
      </c>
    </row>
    <row r="4" spans="1:4">
      <c r="A4" s="4" t="s">
        <v>505</v>
      </c>
      <c r="B4" s="5" t="n">
        <v>1000946</v>
      </c>
      <c r="C4" s="5" t="n">
        <v>694743</v>
      </c>
    </row>
    <row r="5" spans="1:4">
      <c r="A5" s="4" t="s">
        <v>506</v>
      </c>
      <c r="B5" s="5" t="n">
        <v>197400</v>
      </c>
      <c r="C5" s="5" t="n">
        <v>503850</v>
      </c>
    </row>
    <row r="6" spans="1:4">
      <c r="A6" s="4" t="s">
        <v>507</v>
      </c>
      <c r="B6" s="5" t="n">
        <v>-11350</v>
      </c>
      <c r="C6" s="5" t="n">
        <v>-57397</v>
      </c>
    </row>
    <row r="7" spans="1:4">
      <c r="A7" s="4" t="s">
        <v>508</v>
      </c>
      <c r="B7" s="5" t="n">
        <v>-52888</v>
      </c>
      <c r="C7" s="5" t="n">
        <v>-140250</v>
      </c>
    </row>
    <row r="8" spans="1:4">
      <c r="A8" s="4" t="s">
        <v>509</v>
      </c>
      <c r="B8" s="5" t="n">
        <v>1134108</v>
      </c>
      <c r="C8" s="5" t="n">
        <v>1000946</v>
      </c>
      <c r="D8" s="5" t="n">
        <v>694743</v>
      </c>
    </row>
    <row r="9" spans="1:4">
      <c r="A9" s="4" t="s">
        <v>510</v>
      </c>
      <c r="B9" s="8" t="n">
        <v>49.42</v>
      </c>
      <c r="C9" s="8" t="n">
        <v>42.87</v>
      </c>
    </row>
    <row r="10" spans="1:4">
      <c r="A10" s="4" t="s">
        <v>511</v>
      </c>
      <c r="B10" s="5" t="n">
        <v>466320</v>
      </c>
      <c r="C10" s="5" t="n">
        <v>288959</v>
      </c>
    </row>
    <row r="11" spans="1:4">
      <c r="A11" s="4" t="s">
        <v>512</v>
      </c>
      <c r="B11" s="8" t="n">
        <v>42.77</v>
      </c>
      <c r="C11" s="8" t="n">
        <v>57.98</v>
      </c>
    </row>
    <row r="12" spans="1:4">
      <c r="A12" s="4" t="s">
        <v>513</v>
      </c>
      <c r="B12" s="12" t="n">
        <v>20.5</v>
      </c>
      <c r="C12" s="12" t="n">
        <v>31.92</v>
      </c>
    </row>
    <row r="13" spans="1:4">
      <c r="A13" s="4" t="s">
        <v>514</v>
      </c>
      <c r="B13" s="12" t="n">
        <v>54.87</v>
      </c>
      <c r="C13" s="12" t="n">
        <v>57.13</v>
      </c>
    </row>
    <row r="14" spans="1:4">
      <c r="A14" s="4" t="s">
        <v>515</v>
      </c>
      <c r="B14" s="8" t="n">
        <v>48.08</v>
      </c>
      <c r="C14" s="8" t="n">
        <v>49.42</v>
      </c>
      <c r="D14" s="8" t="n">
        <v>42.87</v>
      </c>
    </row>
    <row r="15" spans="1:4">
      <c r="A15" s="4" t="s">
        <v>516</v>
      </c>
      <c r="B15" s="7" t="n">
        <v>8166</v>
      </c>
      <c r="C15" s="7" t="n">
        <v>20717</v>
      </c>
    </row>
    <row r="16" spans="1:4">
      <c r="A16" s="4" t="s">
        <v>517</v>
      </c>
      <c r="B16" s="8" t="n">
        <v>46.59</v>
      </c>
      <c r="C16" s="8" t="n">
        <v>42.81</v>
      </c>
    </row>
    <row r="17" spans="1:4">
      <c r="A17" s="4" t="s">
        <v>518</v>
      </c>
      <c r="B17" s="7" t="n">
        <v>78</v>
      </c>
      <c r="C17" s="7" t="n">
        <v>297</v>
      </c>
    </row>
    <row r="18" spans="1:4">
      <c r="A18" s="4" t="s">
        <v>519</v>
      </c>
      <c r="B18" s="4" t="s">
        <v>520</v>
      </c>
      <c r="C18" s="4" t="s">
        <v>521</v>
      </c>
    </row>
    <row r="19" spans="1:4">
      <c r="A19" s="4" t="s">
        <v>522</v>
      </c>
      <c r="B19" s="7" t="n">
        <v>228</v>
      </c>
      <c r="C19" s="7" t="n">
        <v>1530</v>
      </c>
    </row>
    <row r="20" spans="1:4">
      <c r="A20" s="4" t="s">
        <v>523</v>
      </c>
      <c r="B20" s="4" t="s">
        <v>524</v>
      </c>
      <c r="C20" s="4" t="s">
        <v>525</v>
      </c>
      <c r="D20" s="4" t="s">
        <v>526</v>
      </c>
    </row>
    <row r="21" spans="1:4">
      <c r="A21" s="4" t="s">
        <v>527</v>
      </c>
      <c r="B21" s="7" t="n">
        <v>0</v>
      </c>
      <c r="C21" s="7" t="n">
        <v>0</v>
      </c>
    </row>
    <row r="22" spans="1:4">
      <c r="A22" s="4" t="s">
        <v>528</v>
      </c>
      <c r="B22" s="4" t="s">
        <v>529</v>
      </c>
      <c r="C22" s="4" t="s">
        <v>530</v>
      </c>
    </row>
    <row r="23" spans="1:4">
      <c r="A23" s="4" t="s">
        <v>531</v>
      </c>
      <c r="B23" s="7" t="n">
        <v>4402</v>
      </c>
      <c r="C23" s="7" t="n">
        <v>8166</v>
      </c>
      <c r="D23" s="7" t="n">
        <v>20717</v>
      </c>
    </row>
    <row r="24" spans="1:4">
      <c r="A24" s="4" t="s">
        <v>532</v>
      </c>
      <c r="B24" s="7" t="n">
        <v>4298</v>
      </c>
      <c r="C24" s="7" t="n">
        <v>611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c r="C1" s="2" t="s">
        <v>364</v>
      </c>
    </row>
    <row r="2" spans="1:3">
      <c r="B2" s="2" t="s">
        <v>2</v>
      </c>
      <c r="C2" s="2" t="s">
        <v>25</v>
      </c>
    </row>
    <row r="3" spans="1:3">
      <c r="A3" s="3" t="s">
        <v>492</v>
      </c>
    </row>
    <row r="4" spans="1:3">
      <c r="A4" s="4" t="s">
        <v>534</v>
      </c>
      <c r="B4" s="5" t="n">
        <v>844419</v>
      </c>
      <c r="C4" s="5" t="n">
        <v>944562</v>
      </c>
    </row>
    <row r="5" spans="1:3">
      <c r="A5" s="4" t="s">
        <v>535</v>
      </c>
      <c r="B5" s="5" t="n">
        <v>285008</v>
      </c>
      <c r="C5" s="5" t="n">
        <v>387347</v>
      </c>
    </row>
    <row r="6" spans="1:3">
      <c r="A6" s="4" t="s">
        <v>536</v>
      </c>
      <c r="B6" s="5" t="n">
        <v>-34026</v>
      </c>
      <c r="C6" s="5" t="n">
        <v>-122178</v>
      </c>
    </row>
    <row r="7" spans="1:3">
      <c r="A7" s="4" t="s">
        <v>537</v>
      </c>
      <c r="B7" s="5" t="n">
        <v>-199764</v>
      </c>
      <c r="C7" s="5" t="n">
        <v>-365312</v>
      </c>
    </row>
    <row r="8" spans="1:3">
      <c r="A8" s="4" t="s">
        <v>538</v>
      </c>
      <c r="B8" s="5" t="n">
        <v>895637</v>
      </c>
      <c r="C8" s="5" t="n">
        <v>844419</v>
      </c>
    </row>
    <row r="9" spans="1:3">
      <c r="A9" s="4" t="s">
        <v>539</v>
      </c>
      <c r="B9" s="8" t="n">
        <v>55.76</v>
      </c>
      <c r="C9" s="8" t="n">
        <v>52.74</v>
      </c>
    </row>
    <row r="10" spans="1:3">
      <c r="A10" s="4" t="s">
        <v>540</v>
      </c>
      <c r="B10" s="12" t="n">
        <v>42.98</v>
      </c>
      <c r="C10" s="12" t="n">
        <v>55.38</v>
      </c>
    </row>
    <row r="11" spans="1:3">
      <c r="A11" s="4" t="s">
        <v>541</v>
      </c>
      <c r="B11" s="12" t="n">
        <v>59.89</v>
      </c>
      <c r="C11" s="12" t="n">
        <v>57.02</v>
      </c>
    </row>
    <row r="12" spans="1:3">
      <c r="A12" s="4" t="s">
        <v>542</v>
      </c>
      <c r="B12" s="12" t="n">
        <v>53.82</v>
      </c>
      <c r="C12" s="12" t="n">
        <v>47.18</v>
      </c>
    </row>
    <row r="13" spans="1:3">
      <c r="A13" s="4" t="s">
        <v>543</v>
      </c>
      <c r="B13" s="8" t="n">
        <v>51.97</v>
      </c>
      <c r="C13" s="8" t="n">
        <v>55.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4</v>
      </c>
      <c r="B1" s="2" t="s">
        <v>1</v>
      </c>
      <c r="C1" s="2" t="s">
        <v>364</v>
      </c>
    </row>
    <row r="2" spans="1:3">
      <c r="B2" s="2" t="s">
        <v>2</v>
      </c>
      <c r="C2" s="2" t="s">
        <v>25</v>
      </c>
    </row>
    <row r="3" spans="1:3">
      <c r="A3" s="3" t="s">
        <v>492</v>
      </c>
    </row>
    <row r="4" spans="1:3">
      <c r="A4" s="4" t="s">
        <v>534</v>
      </c>
      <c r="B4" s="5" t="n">
        <v>273599</v>
      </c>
      <c r="C4" s="5" t="n">
        <v>218084</v>
      </c>
    </row>
    <row r="5" spans="1:3">
      <c r="A5" s="4" t="s">
        <v>545</v>
      </c>
      <c r="B5" s="5" t="n">
        <v>219840</v>
      </c>
      <c r="C5" s="5" t="n">
        <v>230750</v>
      </c>
    </row>
    <row r="6" spans="1:3">
      <c r="A6" s="4" t="s">
        <v>546</v>
      </c>
      <c r="B6" s="5" t="n">
        <v>0</v>
      </c>
      <c r="C6" s="5" t="n">
        <v>0</v>
      </c>
    </row>
    <row r="7" spans="1:3">
      <c r="A7" s="4" t="s">
        <v>547</v>
      </c>
      <c r="B7" s="5" t="n">
        <v>-132530</v>
      </c>
      <c r="C7" s="5" t="n">
        <v>-175235</v>
      </c>
    </row>
    <row r="8" spans="1:3">
      <c r="A8" s="4" t="s">
        <v>538</v>
      </c>
      <c r="B8" s="5" t="n">
        <v>360909</v>
      </c>
      <c r="C8" s="5" t="n">
        <v>273599</v>
      </c>
    </row>
    <row r="9" spans="1:3">
      <c r="A9" s="4" t="s">
        <v>539</v>
      </c>
      <c r="B9" s="8" t="n">
        <v>59.68</v>
      </c>
      <c r="C9" s="8" t="n">
        <v>56.97</v>
      </c>
    </row>
    <row r="10" spans="1:3">
      <c r="A10" s="4" t="s">
        <v>540</v>
      </c>
      <c r="B10" s="12" t="n">
        <v>43.23</v>
      </c>
      <c r="C10" s="12" t="n">
        <v>56.95</v>
      </c>
    </row>
    <row r="11" spans="1:3">
      <c r="A11" s="4" t="s">
        <v>541</v>
      </c>
      <c r="B11" s="5" t="n">
        <v>0</v>
      </c>
      <c r="C11" s="5" t="n">
        <v>0</v>
      </c>
    </row>
    <row r="12" spans="1:3">
      <c r="A12" s="4" t="s">
        <v>542</v>
      </c>
      <c r="B12" s="12" t="n">
        <v>58.67</v>
      </c>
      <c r="C12" s="12" t="n">
        <v>52.71</v>
      </c>
    </row>
    <row r="13" spans="1:3">
      <c r="A13" s="4" t="s">
        <v>543</v>
      </c>
      <c r="B13" s="8" t="n">
        <v>50.04</v>
      </c>
      <c r="C13" s="8" t="n">
        <v>59.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48</v>
      </c>
      <c r="B1" s="2" t="s">
        <v>1</v>
      </c>
      <c r="C1" s="2" t="s">
        <v>364</v>
      </c>
    </row>
    <row r="2" spans="1:3">
      <c r="B2" s="2" t="s">
        <v>2</v>
      </c>
      <c r="C2" s="2" t="s">
        <v>25</v>
      </c>
    </row>
    <row r="3" spans="1:3">
      <c r="A3" s="3" t="s">
        <v>182</v>
      </c>
    </row>
    <row r="4" spans="1:3">
      <c r="A4" s="4" t="s">
        <v>549</v>
      </c>
      <c r="B4" s="8" t="n">
        <v>14.57</v>
      </c>
      <c r="C4" s="8" t="n">
        <v>18.96</v>
      </c>
    </row>
    <row r="5" spans="1:3">
      <c r="A5" s="4" t="s">
        <v>550</v>
      </c>
      <c r="B5" s="4" t="s">
        <v>442</v>
      </c>
      <c r="C5" s="4" t="s">
        <v>551</v>
      </c>
    </row>
    <row r="6" spans="1:3">
      <c r="A6" s="4" t="s">
        <v>552</v>
      </c>
      <c r="B6" s="4" t="s">
        <v>553</v>
      </c>
      <c r="C6" s="4" t="s">
        <v>554</v>
      </c>
    </row>
    <row r="7" spans="1:3">
      <c r="A7" s="4" t="s">
        <v>555</v>
      </c>
      <c r="B7" s="4" t="s">
        <v>556</v>
      </c>
      <c r="C7" s="4" t="s">
        <v>5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57</v>
      </c>
      <c r="B1" s="2" t="s">
        <v>1</v>
      </c>
    </row>
    <row r="2" spans="1:3">
      <c r="B2" s="2" t="s">
        <v>2</v>
      </c>
      <c r="C2" s="2" t="s">
        <v>69</v>
      </c>
    </row>
    <row r="3" spans="1:3">
      <c r="A3" s="3" t="s">
        <v>558</v>
      </c>
    </row>
    <row r="4" spans="1:3">
      <c r="A4" s="4" t="s">
        <v>559</v>
      </c>
      <c r="B4" s="9" t="n">
        <v>1.7</v>
      </c>
    </row>
    <row r="5" spans="1:3">
      <c r="A5" s="4" t="s">
        <v>560</v>
      </c>
      <c r="B5" s="4" t="s">
        <v>561</v>
      </c>
    </row>
    <row r="6" spans="1:3">
      <c r="A6" s="4" t="s">
        <v>562</v>
      </c>
      <c r="B6" s="4" t="s">
        <v>563</v>
      </c>
      <c r="C6" s="4" t="s">
        <v>564</v>
      </c>
    </row>
    <row r="7" spans="1:3">
      <c r="A7" s="4" t="s">
        <v>565</v>
      </c>
    </row>
    <row r="8" spans="1:3">
      <c r="A8" s="3" t="s">
        <v>558</v>
      </c>
    </row>
    <row r="9" spans="1:3">
      <c r="A9" s="4" t="s">
        <v>566</v>
      </c>
      <c r="B9" s="9" t="n">
        <v>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21"/>
    <col customWidth="1" max="5" min="5" width="21"/>
    <col customWidth="1" max="6" min="6" width="14"/>
    <col customWidth="1" max="7" min="7" width="20"/>
    <col customWidth="1" max="8" min="8" width="21"/>
    <col customWidth="1" max="9" min="9" width="21"/>
  </cols>
  <sheetData>
    <row r="1" spans="1:9">
      <c r="A1" s="1" t="s">
        <v>567</v>
      </c>
      <c r="B1" s="2" t="s">
        <v>568</v>
      </c>
      <c r="D1" s="2" t="s">
        <v>1</v>
      </c>
    </row>
    <row r="2" spans="1:9">
      <c r="B2" s="2" t="s">
        <v>569</v>
      </c>
      <c r="C2" s="2" t="s">
        <v>570</v>
      </c>
      <c r="D2" s="2" t="s">
        <v>338</v>
      </c>
      <c r="E2" s="2" t="s">
        <v>571</v>
      </c>
      <c r="F2" s="2" t="s">
        <v>25</v>
      </c>
      <c r="G2" s="2" t="s">
        <v>570</v>
      </c>
      <c r="H2" s="2" t="s">
        <v>572</v>
      </c>
      <c r="I2" s="2" t="s">
        <v>573</v>
      </c>
    </row>
    <row r="3" spans="1:9">
      <c r="A3" s="3" t="s">
        <v>574</v>
      </c>
    </row>
    <row r="4" spans="1:9">
      <c r="A4" s="4" t="s">
        <v>575</v>
      </c>
      <c r="E4" s="7" t="n">
        <v>59300000</v>
      </c>
    </row>
    <row r="5" spans="1:9">
      <c r="A5" s="4" t="s">
        <v>565</v>
      </c>
    </row>
    <row r="6" spans="1:9">
      <c r="A6" s="3" t="s">
        <v>574</v>
      </c>
    </row>
    <row r="7" spans="1:9">
      <c r="A7" s="4" t="s">
        <v>576</v>
      </c>
      <c r="D7" s="7" t="n">
        <v>400000</v>
      </c>
    </row>
    <row r="8" spans="1:9">
      <c r="A8" s="4" t="s">
        <v>353</v>
      </c>
    </row>
    <row r="9" spans="1:9">
      <c r="A9" s="3" t="s">
        <v>574</v>
      </c>
    </row>
    <row r="10" spans="1:9">
      <c r="A10" s="4" t="s">
        <v>577</v>
      </c>
      <c r="I10" s="7" t="n">
        <v>150000000</v>
      </c>
    </row>
    <row r="11" spans="1:9">
      <c r="A11" s="4" t="s">
        <v>369</v>
      </c>
      <c r="E11" s="4" t="s">
        <v>370</v>
      </c>
      <c r="F11" s="4" t="s">
        <v>370</v>
      </c>
      <c r="I11" s="4" t="s">
        <v>370</v>
      </c>
    </row>
    <row r="12" spans="1:9">
      <c r="A12" s="4" t="s">
        <v>355</v>
      </c>
    </row>
    <row r="13" spans="1:9">
      <c r="A13" s="3" t="s">
        <v>574</v>
      </c>
    </row>
    <row r="14" spans="1:9">
      <c r="A14" s="4" t="s">
        <v>577</v>
      </c>
      <c r="H14" s="7" t="n">
        <v>300000000</v>
      </c>
    </row>
    <row r="15" spans="1:9">
      <c r="A15" s="4" t="s">
        <v>369</v>
      </c>
      <c r="E15" s="4" t="s">
        <v>372</v>
      </c>
      <c r="F15" s="4" t="s">
        <v>372</v>
      </c>
      <c r="H15" s="4" t="s">
        <v>372</v>
      </c>
    </row>
    <row r="16" spans="1:9">
      <c r="A16" s="4" t="s">
        <v>578</v>
      </c>
    </row>
    <row r="17" spans="1:9">
      <c r="A17" s="3" t="s">
        <v>574</v>
      </c>
    </row>
    <row r="18" spans="1:9">
      <c r="A18" s="4" t="s">
        <v>369</v>
      </c>
      <c r="E18" s="4" t="s">
        <v>373</v>
      </c>
    </row>
    <row r="19" spans="1:9">
      <c r="A19" s="4" t="s">
        <v>579</v>
      </c>
    </row>
    <row r="20" spans="1:9">
      <c r="A20" s="3" t="s">
        <v>574</v>
      </c>
    </row>
    <row r="21" spans="1:9">
      <c r="A21" s="4" t="s">
        <v>580</v>
      </c>
      <c r="B21" s="7" t="n">
        <v>650000000</v>
      </c>
      <c r="G21" s="11" t="n">
        <v>449300000</v>
      </c>
    </row>
    <row r="22" spans="1:9">
      <c r="A22" s="4" t="s">
        <v>581</v>
      </c>
      <c r="B22" s="7" t="n">
        <v>35800000</v>
      </c>
      <c r="C22" s="11" t="n">
        <v>24700000</v>
      </c>
    </row>
    <row r="23" spans="1:9">
      <c r="A23" s="4" t="s">
        <v>582</v>
      </c>
      <c r="B23" s="12" t="n">
        <v>1.45</v>
      </c>
      <c r="G23" s="12" t="n">
        <v>1.45</v>
      </c>
    </row>
    <row r="24" spans="1:9">
      <c r="A24" s="4" t="s">
        <v>583</v>
      </c>
    </row>
    <row r="25" spans="1:9">
      <c r="A25" s="3" t="s">
        <v>574</v>
      </c>
    </row>
    <row r="26" spans="1:9">
      <c r="A26" s="4" t="s">
        <v>577</v>
      </c>
      <c r="B26" s="7" t="n">
        <v>150000000</v>
      </c>
    </row>
    <row r="27" spans="1:9">
      <c r="A27" s="4" t="s">
        <v>369</v>
      </c>
      <c r="B27" s="4" t="s">
        <v>370</v>
      </c>
      <c r="G27" s="4" t="s">
        <v>370</v>
      </c>
    </row>
    <row r="28" spans="1:9">
      <c r="A28" s="4" t="s">
        <v>584</v>
      </c>
    </row>
    <row r="29" spans="1:9">
      <c r="A29" s="3" t="s">
        <v>574</v>
      </c>
    </row>
    <row r="30" spans="1:9">
      <c r="A30" s="4" t="s">
        <v>577</v>
      </c>
      <c r="B30" s="7" t="n">
        <v>300000000</v>
      </c>
    </row>
    <row r="31" spans="1:9">
      <c r="A31" s="4" t="s">
        <v>369</v>
      </c>
      <c r="B31" s="4" t="s">
        <v>372</v>
      </c>
      <c r="G31" s="4" t="s">
        <v>372</v>
      </c>
    </row>
    <row r="32" spans="1:9">
      <c r="A32" s="4" t="s">
        <v>585</v>
      </c>
    </row>
    <row r="33" spans="1:9">
      <c r="A33" s="3" t="s">
        <v>574</v>
      </c>
    </row>
    <row r="34" spans="1:9">
      <c r="A34" s="4" t="s">
        <v>577</v>
      </c>
      <c r="B34" s="7" t="n">
        <v>200000000</v>
      </c>
    </row>
    <row r="35" spans="1:9">
      <c r="A35" s="4" t="s">
        <v>369</v>
      </c>
      <c r="B35" s="4" t="s">
        <v>373</v>
      </c>
      <c r="G35" s="4" t="s">
        <v>3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87</v>
      </c>
    </row>
    <row r="3" spans="1:3">
      <c r="A3" s="4" t="s">
        <v>35</v>
      </c>
      <c r="B3" s="7" t="n">
        <v>59257</v>
      </c>
      <c r="C3" s="7" t="n">
        <v>73509</v>
      </c>
    </row>
    <row r="4" spans="1:3">
      <c r="A4" s="4" t="s">
        <v>588</v>
      </c>
    </row>
    <row r="5" spans="1:3">
      <c r="A5" s="3" t="s">
        <v>587</v>
      </c>
    </row>
    <row r="6" spans="1:3">
      <c r="A6" s="4" t="s">
        <v>35</v>
      </c>
      <c r="B6" s="5" t="n">
        <v>59257</v>
      </c>
      <c r="C6" s="5" t="n">
        <v>73509</v>
      </c>
    </row>
    <row r="7" spans="1:3">
      <c r="A7" s="4" t="s">
        <v>589</v>
      </c>
      <c r="C7" s="5" t="n">
        <v>107</v>
      </c>
    </row>
    <row r="8" spans="1:3">
      <c r="A8" s="4" t="s">
        <v>590</v>
      </c>
    </row>
    <row r="9" spans="1:3">
      <c r="A9" s="3" t="s">
        <v>587</v>
      </c>
    </row>
    <row r="10" spans="1:3">
      <c r="A10" s="4" t="s">
        <v>591</v>
      </c>
      <c r="B10" s="5" t="n">
        <v>1792800</v>
      </c>
      <c r="C10" s="5" t="n">
        <v>1799993</v>
      </c>
    </row>
    <row r="11" spans="1:3">
      <c r="A11" s="4" t="s">
        <v>592</v>
      </c>
    </row>
    <row r="12" spans="1:3">
      <c r="A12" s="3" t="s">
        <v>587</v>
      </c>
    </row>
    <row r="13" spans="1:3">
      <c r="A13" s="4" t="s">
        <v>354</v>
      </c>
      <c r="B13" s="5" t="n">
        <v>151024</v>
      </c>
      <c r="C13" s="5" t="n">
        <v>152186</v>
      </c>
    </row>
    <row r="14" spans="1:3">
      <c r="A14" s="4" t="s">
        <v>593</v>
      </c>
    </row>
    <row r="15" spans="1:3">
      <c r="A15" s="3" t="s">
        <v>587</v>
      </c>
    </row>
    <row r="16" spans="1:3">
      <c r="A16" s="4" t="s">
        <v>354</v>
      </c>
      <c r="B16" s="5" t="n">
        <v>298578</v>
      </c>
      <c r="C16" s="5" t="n">
        <v>293595</v>
      </c>
    </row>
    <row r="17" spans="1:3">
      <c r="A17" s="4" t="s">
        <v>594</v>
      </c>
    </row>
    <row r="18" spans="1:3">
      <c r="A18" s="3" t="s">
        <v>587</v>
      </c>
    </row>
    <row r="19" spans="1:3">
      <c r="A19" s="4" t="s">
        <v>354</v>
      </c>
      <c r="B19" s="5" t="n">
        <v>663725</v>
      </c>
      <c r="C19" s="5" t="n">
        <v>640574</v>
      </c>
    </row>
    <row r="20" spans="1:3">
      <c r="A20" s="4" t="s">
        <v>595</v>
      </c>
    </row>
    <row r="21" spans="1:3">
      <c r="A21" s="3" t="s">
        <v>587</v>
      </c>
    </row>
    <row r="22" spans="1:3">
      <c r="A22" s="4" t="s">
        <v>354</v>
      </c>
      <c r="B22" s="5" t="n">
        <v>401536</v>
      </c>
      <c r="C22" s="5" t="n">
        <v>389847</v>
      </c>
    </row>
    <row r="23" spans="1:3">
      <c r="A23" s="4" t="s">
        <v>596</v>
      </c>
    </row>
    <row r="24" spans="1:3">
      <c r="A24" s="3" t="s">
        <v>587</v>
      </c>
    </row>
    <row r="25" spans="1:3">
      <c r="A25" s="4" t="s">
        <v>362</v>
      </c>
      <c r="B25" s="5" t="n">
        <v>22855</v>
      </c>
      <c r="C25" s="5" t="n">
        <v>22959</v>
      </c>
    </row>
    <row r="26" spans="1:3">
      <c r="A26" s="4" t="s">
        <v>597</v>
      </c>
    </row>
    <row r="27" spans="1:3">
      <c r="A27" s="3" t="s">
        <v>587</v>
      </c>
    </row>
    <row r="28" spans="1:3">
      <c r="A28" s="4" t="s">
        <v>35</v>
      </c>
      <c r="B28" s="5" t="n">
        <v>59257</v>
      </c>
      <c r="C28" s="5" t="n">
        <v>73509</v>
      </c>
    </row>
    <row r="29" spans="1:3">
      <c r="A29" s="4" t="s">
        <v>589</v>
      </c>
      <c r="C29" s="5" t="n">
        <v>107</v>
      </c>
    </row>
    <row r="30" spans="1:3">
      <c r="A30" s="4" t="s">
        <v>598</v>
      </c>
    </row>
    <row r="31" spans="1:3">
      <c r="A31" s="3" t="s">
        <v>587</v>
      </c>
    </row>
    <row r="32" spans="1:3">
      <c r="A32" s="4" t="s">
        <v>591</v>
      </c>
      <c r="B32" s="5" t="n">
        <v>1792800</v>
      </c>
      <c r="C32" s="5" t="n">
        <v>1799993</v>
      </c>
    </row>
    <row r="33" spans="1:3">
      <c r="A33" s="4" t="s">
        <v>599</v>
      </c>
    </row>
    <row r="34" spans="1:3">
      <c r="A34" s="3" t="s">
        <v>587</v>
      </c>
    </row>
    <row r="35" spans="1:3">
      <c r="A35" s="4" t="s">
        <v>354</v>
      </c>
      <c r="B35" s="5" t="n">
        <v>147701</v>
      </c>
      <c r="C35" s="5" t="n">
        <v>147574</v>
      </c>
    </row>
    <row r="36" spans="1:3">
      <c r="A36" s="4" t="s">
        <v>600</v>
      </c>
    </row>
    <row r="37" spans="1:3">
      <c r="A37" s="3" t="s">
        <v>587</v>
      </c>
    </row>
    <row r="38" spans="1:3">
      <c r="A38" s="4" t="s">
        <v>354</v>
      </c>
      <c r="B38" s="5" t="n">
        <v>295622</v>
      </c>
      <c r="C38" s="5" t="n">
        <v>295442</v>
      </c>
    </row>
    <row r="39" spans="1:3">
      <c r="A39" s="4" t="s">
        <v>601</v>
      </c>
    </row>
    <row r="40" spans="1:3">
      <c r="A40" s="3" t="s">
        <v>587</v>
      </c>
    </row>
    <row r="41" spans="1:3">
      <c r="A41" s="4" t="s">
        <v>354</v>
      </c>
      <c r="B41" s="5" t="n">
        <v>640896</v>
      </c>
      <c r="C41" s="5" t="n">
        <v>640574</v>
      </c>
    </row>
    <row r="42" spans="1:3">
      <c r="A42" s="4" t="s">
        <v>602</v>
      </c>
    </row>
    <row r="43" spans="1:3">
      <c r="A43" s="3" t="s">
        <v>587</v>
      </c>
    </row>
    <row r="44" spans="1:3">
      <c r="A44" s="4" t="s">
        <v>354</v>
      </c>
      <c r="B44" s="5" t="n">
        <v>381507</v>
      </c>
      <c r="C44" s="5" t="n">
        <v>381268</v>
      </c>
    </row>
    <row r="45" spans="1:3">
      <c r="A45" s="4" t="s">
        <v>603</v>
      </c>
    </row>
    <row r="46" spans="1:3">
      <c r="A46" s="3" t="s">
        <v>587</v>
      </c>
    </row>
    <row r="47" spans="1:3">
      <c r="A47" s="4" t="s">
        <v>362</v>
      </c>
      <c r="B47" s="7" t="n">
        <v>22855</v>
      </c>
      <c r="C47" s="7" t="n">
        <v>229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604</v>
      </c>
      <c r="B1" s="2" t="s">
        <v>2</v>
      </c>
      <c r="C1" s="2" t="s">
        <v>25</v>
      </c>
      <c r="D1" s="2" t="s">
        <v>365</v>
      </c>
      <c r="E1" s="2" t="s">
        <v>367</v>
      </c>
      <c r="F1" s="2" t="s">
        <v>368</v>
      </c>
    </row>
    <row r="2" spans="1:6">
      <c r="A2" s="4" t="s">
        <v>353</v>
      </c>
    </row>
    <row r="3" spans="1:6">
      <c r="A3" s="3" t="s">
        <v>350</v>
      </c>
    </row>
    <row r="4" spans="1:6">
      <c r="A4" s="4" t="s">
        <v>369</v>
      </c>
      <c r="B4" s="4" t="s">
        <v>370</v>
      </c>
      <c r="C4" s="4" t="s">
        <v>370</v>
      </c>
      <c r="F4" s="4" t="s">
        <v>370</v>
      </c>
    </row>
    <row r="5" spans="1:6">
      <c r="A5" s="4" t="s">
        <v>355</v>
      </c>
    </row>
    <row r="6" spans="1:6">
      <c r="A6" s="3" t="s">
        <v>350</v>
      </c>
    </row>
    <row r="7" spans="1:6">
      <c r="A7" s="4" t="s">
        <v>369</v>
      </c>
      <c r="B7" s="4" t="s">
        <v>372</v>
      </c>
      <c r="C7" s="4" t="s">
        <v>372</v>
      </c>
      <c r="E7" s="4" t="s">
        <v>372</v>
      </c>
    </row>
    <row r="8" spans="1:6">
      <c r="A8" s="4" t="s">
        <v>578</v>
      </c>
    </row>
    <row r="9" spans="1:6">
      <c r="A9" s="3" t="s">
        <v>350</v>
      </c>
    </row>
    <row r="10" spans="1:6">
      <c r="A10" s="4" t="s">
        <v>369</v>
      </c>
      <c r="B10" s="4" t="s">
        <v>373</v>
      </c>
    </row>
    <row r="11" spans="1:6">
      <c r="A11" s="4" t="s">
        <v>357</v>
      </c>
    </row>
    <row r="12" spans="1:6">
      <c r="A12" s="3" t="s">
        <v>350</v>
      </c>
    </row>
    <row r="13" spans="1:6">
      <c r="A13" s="4" t="s">
        <v>369</v>
      </c>
      <c r="B13" s="4" t="s">
        <v>374</v>
      </c>
      <c r="C13" s="4" t="s">
        <v>374</v>
      </c>
      <c r="D13" s="4" t="s">
        <v>374</v>
      </c>
    </row>
    <row r="14" spans="1:6">
      <c r="A14" s="4" t="s">
        <v>375</v>
      </c>
    </row>
    <row r="15" spans="1:6">
      <c r="A15" s="3" t="s">
        <v>350</v>
      </c>
    </row>
    <row r="16" spans="1:6">
      <c r="A16" s="4" t="s">
        <v>369</v>
      </c>
      <c r="B16" s="4" t="s">
        <v>376</v>
      </c>
      <c r="C16" s="4" t="s">
        <v>376</v>
      </c>
    </row>
    <row r="17" spans="1:6">
      <c r="A17" s="4" t="s">
        <v>377</v>
      </c>
    </row>
    <row r="18" spans="1:6">
      <c r="A18" s="3" t="s">
        <v>350</v>
      </c>
    </row>
    <row r="19" spans="1:6">
      <c r="A19" s="4" t="s">
        <v>369</v>
      </c>
      <c r="B19" s="4" t="s">
        <v>378</v>
      </c>
      <c r="C19" s="4" t="s">
        <v>3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96</v>
      </c>
    </row>
    <row r="4" spans="1:3">
      <c r="A4" s="4" t="s">
        <v>105</v>
      </c>
      <c r="B4" s="9" t="n">
        <v>-5.6</v>
      </c>
      <c r="C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05</v>
      </c>
      <c r="B1" s="2" t="s">
        <v>606</v>
      </c>
    </row>
    <row r="2" spans="1:2">
      <c r="B2" s="2" t="s">
        <v>571</v>
      </c>
    </row>
    <row r="3" spans="1:2">
      <c r="A3" s="3" t="s">
        <v>194</v>
      </c>
    </row>
    <row r="4" spans="1:2">
      <c r="A4" s="4" t="s">
        <v>607</v>
      </c>
      <c r="B4" s="7" t="n">
        <v>52000000</v>
      </c>
    </row>
    <row r="5" spans="1:2">
      <c r="A5" s="4" t="s">
        <v>608</v>
      </c>
      <c r="B5" s="5" t="n">
        <v>2000000</v>
      </c>
    </row>
    <row r="6" spans="1:2">
      <c r="A6" s="4" t="s">
        <v>609</v>
      </c>
      <c r="B6" s="7" t="n">
        <v>5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10</v>
      </c>
      <c r="B1" s="2" t="s">
        <v>611</v>
      </c>
    </row>
    <row r="2" spans="1:2">
      <c r="A2" s="3" t="s">
        <v>612</v>
      </c>
    </row>
    <row r="3" spans="1:2">
      <c r="A3" s="4" t="s">
        <v>613</v>
      </c>
      <c r="B3" s="5" t="n">
        <v>2</v>
      </c>
    </row>
    <row r="4" spans="1:2">
      <c r="A4" s="4" t="s">
        <v>614</v>
      </c>
      <c r="B4" s="4" t="s">
        <v>615</v>
      </c>
    </row>
    <row r="5" spans="1:2">
      <c r="A5" s="4" t="s">
        <v>616</v>
      </c>
      <c r="B5" s="4" t="s">
        <v>617</v>
      </c>
    </row>
    <row r="6" spans="1:2">
      <c r="A6" s="4" t="s">
        <v>618</v>
      </c>
      <c r="B6" s="7" t="n">
        <v>6</v>
      </c>
    </row>
    <row r="7" spans="1:2">
      <c r="A7" s="4" t="s">
        <v>619</v>
      </c>
    </row>
    <row r="8" spans="1:2">
      <c r="A8" s="3" t="s">
        <v>612</v>
      </c>
    </row>
    <row r="9" spans="1:2">
      <c r="A9" s="4" t="s">
        <v>614</v>
      </c>
      <c r="B9" s="4" t="s">
        <v>620</v>
      </c>
    </row>
    <row r="10" spans="1:2">
      <c r="A10" s="4" t="s">
        <v>621</v>
      </c>
    </row>
    <row r="11" spans="1:2">
      <c r="A11" s="3" t="s">
        <v>612</v>
      </c>
    </row>
    <row r="12" spans="1:2">
      <c r="A12" s="4" t="s">
        <v>614</v>
      </c>
      <c r="B12" s="4" t="s">
        <v>6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2</v>
      </c>
      <c r="B1" s="2" t="s">
        <v>2</v>
      </c>
      <c r="C1" s="2" t="s">
        <v>25</v>
      </c>
    </row>
    <row r="2" spans="1:3">
      <c r="A2" s="3" t="s">
        <v>200</v>
      </c>
    </row>
    <row r="3" spans="1:3">
      <c r="A3" s="4" t="s">
        <v>623</v>
      </c>
      <c r="B3" s="7" t="n">
        <v>45766</v>
      </c>
      <c r="C3" s="7" t="n">
        <v>44975</v>
      </c>
    </row>
    <row r="4" spans="1:3">
      <c r="A4" s="4" t="s">
        <v>624</v>
      </c>
      <c r="B4" s="5" t="n">
        <v>28423</v>
      </c>
      <c r="C4" s="5" t="n">
        <v>27455</v>
      </c>
    </row>
    <row r="5" spans="1:3">
      <c r="A5" s="4" t="s">
        <v>625</v>
      </c>
      <c r="B5" s="5" t="n">
        <v>10000</v>
      </c>
      <c r="C5" s="5" t="n">
        <v>10000</v>
      </c>
    </row>
    <row r="6" spans="1:3">
      <c r="A6" s="4" t="s">
        <v>626</v>
      </c>
      <c r="B6" s="5" t="n">
        <v>7182</v>
      </c>
      <c r="C6" s="5" t="n">
        <v>11714</v>
      </c>
    </row>
    <row r="7" spans="1:3">
      <c r="A7" s="4" t="s">
        <v>627</v>
      </c>
      <c r="B7" s="5" t="n">
        <v>6472</v>
      </c>
      <c r="C7" s="5" t="n">
        <v>6472</v>
      </c>
    </row>
    <row r="8" spans="1:3">
      <c r="A8" s="4" t="s">
        <v>628</v>
      </c>
      <c r="B8" s="5" t="n">
        <v>4723</v>
      </c>
      <c r="C8" s="5" t="n">
        <v>4633</v>
      </c>
    </row>
    <row r="9" spans="1:3">
      <c r="A9" s="4" t="s">
        <v>119</v>
      </c>
      <c r="B9" s="5" t="n">
        <v>2271</v>
      </c>
      <c r="C9" s="5" t="n">
        <v>2288</v>
      </c>
    </row>
    <row r="10" spans="1:3">
      <c r="A10" s="4" t="s">
        <v>29</v>
      </c>
      <c r="B10" s="7" t="n">
        <v>104837</v>
      </c>
      <c r="C10" s="7" t="n">
        <v>1075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5</v>
      </c>
    </row>
    <row r="2" spans="1:3">
      <c r="A2" s="3" t="s">
        <v>630</v>
      </c>
    </row>
    <row r="3" spans="1:3">
      <c r="A3" s="4" t="s">
        <v>631</v>
      </c>
      <c r="B3" s="7" t="n">
        <v>41887</v>
      </c>
      <c r="C3" s="7" t="n">
        <v>37323</v>
      </c>
    </row>
    <row r="4" spans="1:3">
      <c r="A4" s="4" t="s">
        <v>632</v>
      </c>
      <c r="B4" s="5" t="n">
        <v>22260</v>
      </c>
      <c r="C4" s="5" t="n">
        <v>28805</v>
      </c>
    </row>
    <row r="5" spans="1:3">
      <c r="A5" s="4" t="s">
        <v>633</v>
      </c>
      <c r="B5" s="5" t="n">
        <v>12350</v>
      </c>
      <c r="C5" s="5" t="n">
        <v>33616</v>
      </c>
    </row>
    <row r="6" spans="1:3">
      <c r="A6" s="4" t="s">
        <v>634</v>
      </c>
      <c r="B6" s="5" t="n">
        <v>11672</v>
      </c>
      <c r="C6" s="5" t="n">
        <v>11672</v>
      </c>
    </row>
    <row r="7" spans="1:3">
      <c r="A7" s="4" t="s">
        <v>635</v>
      </c>
      <c r="B7" s="5" t="n">
        <v>7542</v>
      </c>
      <c r="C7" s="5" t="n">
        <v>527</v>
      </c>
    </row>
    <row r="8" spans="1:3">
      <c r="A8" s="4" t="s">
        <v>636</v>
      </c>
      <c r="B8" s="5" t="n">
        <v>2658</v>
      </c>
      <c r="C8" s="5" t="n">
        <v>2732</v>
      </c>
    </row>
    <row r="9" spans="1:3">
      <c r="A9" s="4" t="s">
        <v>119</v>
      </c>
      <c r="B9" s="5" t="n">
        <v>7677</v>
      </c>
      <c r="C9" s="5" t="n">
        <v>8283</v>
      </c>
    </row>
    <row r="10" spans="1:3">
      <c r="A10" s="4" t="s">
        <v>42</v>
      </c>
      <c r="B10" s="7" t="n">
        <v>106046</v>
      </c>
      <c r="C10" s="7" t="n">
        <v>1229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3"/>
  </cols>
  <sheetData>
    <row r="1" spans="1:2">
      <c r="A1" s="1" t="s">
        <v>637</v>
      </c>
      <c r="B1" s="2" t="s">
        <v>1</v>
      </c>
    </row>
    <row r="2" spans="1:2">
      <c r="B2" s="2" t="s">
        <v>267</v>
      </c>
    </row>
    <row r="3" spans="1:2">
      <c r="A3" s="3" t="s">
        <v>638</v>
      </c>
    </row>
    <row r="4" spans="1:2">
      <c r="A4" s="4" t="s">
        <v>268</v>
      </c>
      <c r="B4" s="5" t="n">
        <v>575</v>
      </c>
    </row>
    <row r="5" spans="1:2">
      <c r="A5" s="4" t="s">
        <v>269</v>
      </c>
      <c r="B5" s="5" t="n">
        <v>17200</v>
      </c>
    </row>
    <row r="6" spans="1:2">
      <c r="A6" s="4" t="s">
        <v>270</v>
      </c>
      <c r="B6" s="5" t="n">
        <v>39</v>
      </c>
    </row>
    <row r="7" spans="1:2">
      <c r="A7" s="4" t="s">
        <v>639</v>
      </c>
    </row>
    <row r="8" spans="1:2">
      <c r="A8" s="3" t="s">
        <v>638</v>
      </c>
    </row>
    <row r="9" spans="1:2">
      <c r="A9" s="4" t="s">
        <v>268</v>
      </c>
      <c r="B9" s="5" t="n">
        <v>208</v>
      </c>
    </row>
    <row r="10" spans="1:2">
      <c r="A10" s="4" t="s">
        <v>269</v>
      </c>
      <c r="B10" s="5" t="n">
        <v>8500</v>
      </c>
    </row>
    <row r="11" spans="1:2">
      <c r="A11" s="4" t="s">
        <v>270</v>
      </c>
      <c r="B11" s="5" t="n">
        <v>39</v>
      </c>
    </row>
    <row r="12" spans="1:2">
      <c r="A12" s="4" t="s">
        <v>640</v>
      </c>
    </row>
    <row r="13" spans="1:2">
      <c r="A13" s="3" t="s">
        <v>638</v>
      </c>
    </row>
    <row r="14" spans="1:2">
      <c r="A14" s="4" t="s">
        <v>268</v>
      </c>
      <c r="B14" s="5" t="n">
        <v>367</v>
      </c>
    </row>
    <row r="15" spans="1:2">
      <c r="A15" s="4" t="s">
        <v>269</v>
      </c>
      <c r="B15" s="5" t="n">
        <v>87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69</v>
      </c>
    </row>
    <row r="3" spans="1:3">
      <c r="A3" s="3" t="s">
        <v>638</v>
      </c>
    </row>
    <row r="4" spans="1:3">
      <c r="A4" s="4" t="s">
        <v>73</v>
      </c>
      <c r="B4" s="7" t="n">
        <v>679194</v>
      </c>
      <c r="C4" s="7" t="n">
        <v>616813</v>
      </c>
    </row>
    <row r="5" spans="1:3">
      <c r="A5" s="4" t="s">
        <v>642</v>
      </c>
      <c r="B5" s="5" t="n">
        <v>136369</v>
      </c>
      <c r="C5" s="5" t="n">
        <v>131012</v>
      </c>
    </row>
    <row r="6" spans="1:3">
      <c r="A6" s="4" t="s">
        <v>94</v>
      </c>
      <c r="B6" s="5" t="n">
        <v>-7396</v>
      </c>
      <c r="C6" s="5" t="n">
        <v>-6956</v>
      </c>
    </row>
    <row r="7" spans="1:3">
      <c r="A7" s="4" t="s">
        <v>81</v>
      </c>
      <c r="B7" s="4" t="s">
        <v>51</v>
      </c>
      <c r="C7" s="5" t="n">
        <v>410</v>
      </c>
    </row>
    <row r="8" spans="1:3">
      <c r="A8" s="4" t="s">
        <v>82</v>
      </c>
      <c r="B8" s="5" t="n">
        <v>-4119</v>
      </c>
      <c r="C8" s="5" t="n">
        <v>-26298</v>
      </c>
    </row>
    <row r="9" spans="1:3">
      <c r="A9" s="4" t="s">
        <v>80</v>
      </c>
      <c r="B9" s="5" t="n">
        <v>-42757</v>
      </c>
      <c r="C9" s="5" t="n">
        <v>-37714</v>
      </c>
    </row>
    <row r="10" spans="1:3">
      <c r="A10" s="4" t="s">
        <v>79</v>
      </c>
      <c r="B10" s="5" t="n">
        <v>-33613</v>
      </c>
      <c r="C10" s="5" t="n">
        <v>-27975</v>
      </c>
    </row>
    <row r="11" spans="1:3">
      <c r="A11" s="4" t="s">
        <v>84</v>
      </c>
      <c r="B11" s="5" t="n">
        <v>48484</v>
      </c>
      <c r="C11" s="5" t="n">
        <v>32479</v>
      </c>
    </row>
    <row r="12" spans="1:3">
      <c r="A12" s="4" t="s">
        <v>643</v>
      </c>
    </row>
    <row r="13" spans="1:3">
      <c r="A13" s="3" t="s">
        <v>638</v>
      </c>
    </row>
    <row r="14" spans="1:3">
      <c r="A14" s="4" t="s">
        <v>73</v>
      </c>
      <c r="B14" s="5" t="n">
        <v>440223</v>
      </c>
      <c r="C14" s="5" t="n">
        <v>408264</v>
      </c>
    </row>
    <row r="15" spans="1:3">
      <c r="A15" s="4" t="s">
        <v>642</v>
      </c>
      <c r="B15" s="5" t="n">
        <v>112145</v>
      </c>
      <c r="C15" s="5" t="n">
        <v>106840</v>
      </c>
    </row>
    <row r="16" spans="1:3">
      <c r="A16" s="4" t="s">
        <v>644</v>
      </c>
    </row>
    <row r="17" spans="1:3">
      <c r="A17" s="3" t="s">
        <v>638</v>
      </c>
    </row>
    <row r="18" spans="1:3">
      <c r="A18" s="4" t="s">
        <v>73</v>
      </c>
      <c r="B18" s="5" t="n">
        <v>238971</v>
      </c>
      <c r="C18" s="5" t="n">
        <v>206975</v>
      </c>
    </row>
    <row r="19" spans="1:3">
      <c r="A19" s="4" t="s">
        <v>642</v>
      </c>
      <c r="B19" s="5" t="n">
        <v>44186</v>
      </c>
      <c r="C19" s="5" t="n">
        <v>44931</v>
      </c>
    </row>
    <row r="20" spans="1:3">
      <c r="A20" s="4" t="s">
        <v>645</v>
      </c>
    </row>
    <row r="21" spans="1:3">
      <c r="A21" s="3" t="s">
        <v>638</v>
      </c>
    </row>
    <row r="22" spans="1:3">
      <c r="A22" s="4" t="s">
        <v>73</v>
      </c>
      <c r="C22" s="5" t="n">
        <v>1574</v>
      </c>
    </row>
    <row r="23" spans="1:3">
      <c r="A23" s="4" t="s">
        <v>642</v>
      </c>
      <c r="B23" s="7" t="n">
        <v>-19962</v>
      </c>
      <c r="C23" s="7" t="n">
        <v>-207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571</v>
      </c>
    </row>
    <row r="3" spans="1:2">
      <c r="A3" s="3" t="s">
        <v>647</v>
      </c>
    </row>
    <row r="4" spans="1:2">
      <c r="A4" s="4" t="s">
        <v>648</v>
      </c>
      <c r="B4" s="7" t="n">
        <v>2681188</v>
      </c>
    </row>
    <row r="5" spans="1:2">
      <c r="A5" s="4" t="s">
        <v>649</v>
      </c>
      <c r="B5" s="5" t="n">
        <v>8782</v>
      </c>
    </row>
    <row r="6" spans="1:2">
      <c r="A6" s="4" t="s">
        <v>650</v>
      </c>
      <c r="B6" s="5" t="n">
        <v>2683787</v>
      </c>
    </row>
    <row r="7" spans="1:2">
      <c r="A7" s="4" t="s">
        <v>651</v>
      </c>
    </row>
    <row r="8" spans="1:2">
      <c r="A8" s="3" t="s">
        <v>647</v>
      </c>
    </row>
    <row r="9" spans="1:2">
      <c r="A9" s="4" t="s">
        <v>652</v>
      </c>
      <c r="B9" s="5" t="n">
        <v>-6183</v>
      </c>
    </row>
    <row r="10" spans="1:2">
      <c r="A10" s="4" t="s">
        <v>643</v>
      </c>
    </row>
    <row r="11" spans="1:2">
      <c r="A11" s="3" t="s">
        <v>647</v>
      </c>
    </row>
    <row r="12" spans="1:2">
      <c r="A12" s="4" t="s">
        <v>648</v>
      </c>
      <c r="B12" s="5" t="n">
        <v>2041795</v>
      </c>
    </row>
    <row r="13" spans="1:2">
      <c r="A13" s="4" t="s">
        <v>650</v>
      </c>
      <c r="B13" s="5" t="n">
        <v>2042495</v>
      </c>
    </row>
    <row r="14" spans="1:2">
      <c r="A14" s="4" t="s">
        <v>653</v>
      </c>
    </row>
    <row r="15" spans="1:2">
      <c r="A15" s="3" t="s">
        <v>647</v>
      </c>
    </row>
    <row r="16" spans="1:2">
      <c r="A16" s="4" t="s">
        <v>652</v>
      </c>
      <c r="B16" s="5" t="n">
        <v>700</v>
      </c>
    </row>
    <row r="17" spans="1:2">
      <c r="A17" s="4" t="s">
        <v>644</v>
      </c>
    </row>
    <row r="18" spans="1:2">
      <c r="A18" s="3" t="s">
        <v>647</v>
      </c>
    </row>
    <row r="19" spans="1:2">
      <c r="A19" s="4" t="s">
        <v>648</v>
      </c>
      <c r="B19" s="5" t="n">
        <v>639393</v>
      </c>
    </row>
    <row r="20" spans="1:2">
      <c r="A20" s="4" t="s">
        <v>649</v>
      </c>
      <c r="B20" s="5" t="n">
        <v>8782</v>
      </c>
    </row>
    <row r="21" spans="1:2">
      <c r="A21" s="4" t="s">
        <v>650</v>
      </c>
      <c r="B21" s="5" t="n">
        <v>641292</v>
      </c>
    </row>
    <row r="22" spans="1:2">
      <c r="A22" s="4" t="s">
        <v>654</v>
      </c>
    </row>
    <row r="23" spans="1:2">
      <c r="A23" s="3" t="s">
        <v>647</v>
      </c>
    </row>
    <row r="24" spans="1:2">
      <c r="A24" s="4" t="s">
        <v>652</v>
      </c>
      <c r="B24" s="7" t="n">
        <v>-68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5</v>
      </c>
    </row>
    <row r="2" spans="1:3">
      <c r="A2" s="3" t="s">
        <v>656</v>
      </c>
    </row>
    <row r="3" spans="1:3">
      <c r="A3" s="4" t="s">
        <v>657</v>
      </c>
      <c r="B3" s="7" t="n">
        <v>6065790</v>
      </c>
      <c r="C3" s="7" t="n">
        <v>6024726</v>
      </c>
    </row>
    <row r="4" spans="1:3">
      <c r="A4" s="4" t="s">
        <v>643</v>
      </c>
    </row>
    <row r="5" spans="1:3">
      <c r="A5" s="3" t="s">
        <v>656</v>
      </c>
    </row>
    <row r="6" spans="1:3">
      <c r="A6" s="4" t="s">
        <v>657</v>
      </c>
      <c r="B6" s="5" t="n">
        <v>3417655</v>
      </c>
      <c r="C6" s="5" t="n">
        <v>3382167</v>
      </c>
    </row>
    <row r="7" spans="1:3">
      <c r="A7" s="4" t="s">
        <v>644</v>
      </c>
    </row>
    <row r="8" spans="1:3">
      <c r="A8" s="3" t="s">
        <v>656</v>
      </c>
    </row>
    <row r="9" spans="1:3">
      <c r="A9" s="4" t="s">
        <v>657</v>
      </c>
      <c r="B9" s="5" t="n">
        <v>2465671</v>
      </c>
      <c r="C9" s="5" t="n">
        <v>2441018</v>
      </c>
    </row>
    <row r="10" spans="1:3">
      <c r="A10" s="4" t="s">
        <v>645</v>
      </c>
    </row>
    <row r="11" spans="1:3">
      <c r="A11" s="3" t="s">
        <v>656</v>
      </c>
    </row>
    <row r="12" spans="1:3">
      <c r="A12" s="4" t="s">
        <v>657</v>
      </c>
      <c r="B12" s="7" t="n">
        <v>182464</v>
      </c>
      <c r="C12" s="7" t="n">
        <v>2015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659</v>
      </c>
    </row>
    <row r="3" spans="1:3">
      <c r="A3" s="4" t="s">
        <v>31</v>
      </c>
      <c r="B3" s="7" t="n">
        <v>2749538</v>
      </c>
      <c r="C3" s="7" t="n">
        <v>2703695</v>
      </c>
    </row>
    <row r="4" spans="1:3">
      <c r="A4" s="4" t="s">
        <v>660</v>
      </c>
    </row>
    <row r="5" spans="1:3">
      <c r="A5" s="3" t="s">
        <v>659</v>
      </c>
    </row>
    <row r="6" spans="1:3">
      <c r="A6" s="4" t="s">
        <v>31</v>
      </c>
      <c r="B6" s="5" t="n">
        <v>1000</v>
      </c>
      <c r="C6" s="5" t="n">
        <v>1000000</v>
      </c>
    </row>
    <row r="7" spans="1:3">
      <c r="A7" s="4" t="s">
        <v>661</v>
      </c>
    </row>
    <row r="8" spans="1:3">
      <c r="A8" s="3" t="s">
        <v>659</v>
      </c>
    </row>
    <row r="9" spans="1:3">
      <c r="A9" s="4" t="s">
        <v>31</v>
      </c>
      <c r="B9" s="5" t="n">
        <v>1700000</v>
      </c>
      <c r="C9" s="5" t="n">
        <v>1700000</v>
      </c>
    </row>
    <row r="10" spans="1:3">
      <c r="A10" s="4" t="s">
        <v>662</v>
      </c>
    </row>
    <row r="11" spans="1:3">
      <c r="A11" s="3" t="s">
        <v>659</v>
      </c>
    </row>
    <row r="12" spans="1:3">
      <c r="A12" s="4" t="s">
        <v>31</v>
      </c>
      <c r="B12" s="7" t="n">
        <v>35100</v>
      </c>
      <c r="C12" s="7" t="n">
        <v>27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69</v>
      </c>
    </row>
    <row r="3" spans="1:3">
      <c r="A3" s="3" t="s">
        <v>664</v>
      </c>
    </row>
    <row r="4" spans="1:3">
      <c r="A4" s="4" t="s">
        <v>665</v>
      </c>
      <c r="B4" s="7" t="n">
        <v>2167724</v>
      </c>
    </row>
    <row r="5" spans="1:3">
      <c r="A5" s="4" t="s">
        <v>649</v>
      </c>
      <c r="B5" s="5" t="n">
        <v>27046</v>
      </c>
      <c r="C5" s="7" t="n">
        <v>-48415</v>
      </c>
    </row>
    <row r="6" spans="1:3">
      <c r="A6" s="4" t="s">
        <v>666</v>
      </c>
      <c r="B6" s="5" t="n">
        <v>-5868</v>
      </c>
    </row>
    <row r="7" spans="1:3">
      <c r="A7" s="4" t="s">
        <v>665</v>
      </c>
      <c r="B7" s="5" t="n">
        <v>2235933</v>
      </c>
    </row>
    <row r="8" spans="1:3">
      <c r="A8" s="4" t="s">
        <v>667</v>
      </c>
    </row>
    <row r="9" spans="1:3">
      <c r="A9" s="3" t="s">
        <v>664</v>
      </c>
    </row>
    <row r="10" spans="1:3">
      <c r="A10" s="4" t="s">
        <v>665</v>
      </c>
      <c r="B10" s="5" t="n">
        <v>-584081</v>
      </c>
    </row>
    <row r="11" spans="1:3">
      <c r="A11" s="4" t="s">
        <v>649</v>
      </c>
      <c r="B11" s="5" t="n">
        <v>27046</v>
      </c>
    </row>
    <row r="12" spans="1:3">
      <c r="A12" s="4" t="s">
        <v>665</v>
      </c>
      <c r="B12" s="5" t="n">
        <v>-557035</v>
      </c>
    </row>
    <row r="13" spans="1:3">
      <c r="A13" s="4" t="s">
        <v>668</v>
      </c>
    </row>
    <row r="14" spans="1:3">
      <c r="A14" s="3" t="s">
        <v>664</v>
      </c>
    </row>
    <row r="15" spans="1:3">
      <c r="A15" s="4" t="s">
        <v>665</v>
      </c>
      <c r="B15" s="5" t="n">
        <v>40598</v>
      </c>
    </row>
    <row r="16" spans="1:3">
      <c r="A16" s="4" t="s">
        <v>666</v>
      </c>
      <c r="B16" s="5" t="n">
        <v>-5868</v>
      </c>
    </row>
    <row r="17" spans="1:3">
      <c r="A17" s="4" t="s">
        <v>665</v>
      </c>
      <c r="B17" s="5" t="n">
        <v>34730</v>
      </c>
    </row>
    <row r="18" spans="1:3">
      <c r="A18" s="4" t="s">
        <v>669</v>
      </c>
    </row>
    <row r="19" spans="1:3">
      <c r="A19" s="3" t="s">
        <v>664</v>
      </c>
    </row>
    <row r="20" spans="1:3">
      <c r="A20" s="4" t="s">
        <v>665</v>
      </c>
      <c r="B20" s="5" t="n">
        <v>-6087</v>
      </c>
    </row>
    <row r="21" spans="1:3">
      <c r="A21" s="4" t="s">
        <v>665</v>
      </c>
      <c r="B21" s="5" t="n">
        <v>-6087</v>
      </c>
    </row>
    <row r="22" spans="1:3">
      <c r="A22" s="4" t="s">
        <v>110</v>
      </c>
    </row>
    <row r="23" spans="1:3">
      <c r="A23" s="3" t="s">
        <v>664</v>
      </c>
    </row>
    <row r="24" spans="1:3">
      <c r="A24" s="4" t="s">
        <v>665</v>
      </c>
      <c r="B24" s="5" t="n">
        <v>-549570</v>
      </c>
    </row>
    <row r="25" spans="1:3">
      <c r="A25" s="4" t="s">
        <v>649</v>
      </c>
      <c r="B25" s="5" t="n">
        <v>27046</v>
      </c>
    </row>
    <row r="26" spans="1:3">
      <c r="A26" s="4" t="s">
        <v>666</v>
      </c>
      <c r="B26" s="5" t="n">
        <v>-5868</v>
      </c>
    </row>
    <row r="27" spans="1:3">
      <c r="A27" s="4" t="s">
        <v>665</v>
      </c>
      <c r="B27" s="7" t="n">
        <v>-5283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7"/>
  </cols>
  <sheetData>
    <row r="1" spans="1:6">
      <c r="A1" s="1" t="s">
        <v>106</v>
      </c>
      <c r="B1" s="2" t="s">
        <v>107</v>
      </c>
      <c r="C1" s="2" t="s">
        <v>108</v>
      </c>
      <c r="D1" s="2" t="s">
        <v>109</v>
      </c>
      <c r="E1" s="2" t="s">
        <v>110</v>
      </c>
      <c r="F1" s="2" t="s">
        <v>111</v>
      </c>
    </row>
    <row r="2" spans="1:6">
      <c r="A2" s="4" t="s">
        <v>112</v>
      </c>
      <c r="B2" s="7" t="n">
        <v>2167724</v>
      </c>
      <c r="C2" s="7" t="n">
        <v>867</v>
      </c>
      <c r="D2" s="7" t="n">
        <v>2496288</v>
      </c>
      <c r="E2" s="7" t="n">
        <v>-549570</v>
      </c>
      <c r="F2" s="7" t="n">
        <v>220139</v>
      </c>
    </row>
    <row r="3" spans="1:6">
      <c r="A3" s="4" t="s">
        <v>113</v>
      </c>
      <c r="B3" s="5" t="n">
        <v>86688199</v>
      </c>
      <c r="C3" s="5" t="n">
        <v>86688199</v>
      </c>
    </row>
    <row r="4" spans="1:6">
      <c r="A4" s="4" t="s">
        <v>114</v>
      </c>
      <c r="B4" s="7" t="n">
        <v>205</v>
      </c>
      <c r="C4" s="7" t="n">
        <v>2</v>
      </c>
      <c r="D4" s="5" t="n">
        <v>203</v>
      </c>
    </row>
    <row r="5" spans="1:6">
      <c r="A5" s="4" t="s">
        <v>115</v>
      </c>
      <c r="B5" s="5" t="n">
        <v>11350</v>
      </c>
      <c r="C5" s="5" t="n">
        <v>228000</v>
      </c>
    </row>
    <row r="6" spans="1:6">
      <c r="A6" s="4" t="s">
        <v>116</v>
      </c>
      <c r="B6" s="7" t="n">
        <v>-4439</v>
      </c>
      <c r="D6" s="5" t="n">
        <v>-4439</v>
      </c>
    </row>
    <row r="7" spans="1:6">
      <c r="A7" s="4" t="s">
        <v>94</v>
      </c>
      <c r="B7" s="5" t="n">
        <v>7396</v>
      </c>
      <c r="D7" s="5" t="n">
        <v>7396</v>
      </c>
    </row>
    <row r="8" spans="1:6">
      <c r="A8" s="4" t="s">
        <v>117</v>
      </c>
      <c r="B8" s="5" t="n">
        <v>21178</v>
      </c>
      <c r="E8" s="5" t="n">
        <v>21178</v>
      </c>
    </row>
    <row r="9" spans="1:6">
      <c r="A9" s="4" t="s">
        <v>118</v>
      </c>
      <c r="B9" s="5" t="n">
        <v>8599</v>
      </c>
      <c r="F9" s="5" t="n">
        <v>8599</v>
      </c>
    </row>
    <row r="10" spans="1:6">
      <c r="A10" s="4" t="s">
        <v>119</v>
      </c>
      <c r="B10" s="5" t="n">
        <v>312</v>
      </c>
      <c r="D10" s="5" t="n">
        <v>312</v>
      </c>
    </row>
    <row r="11" spans="1:6">
      <c r="A11" s="4" t="s">
        <v>88</v>
      </c>
      <c r="B11" s="5" t="n">
        <v>34958</v>
      </c>
      <c r="F11" s="5" t="n">
        <v>34958</v>
      </c>
    </row>
    <row r="12" spans="1:6">
      <c r="A12" s="4" t="s">
        <v>120</v>
      </c>
      <c r="B12" s="7" t="n">
        <v>2235933</v>
      </c>
      <c r="C12" s="7" t="n">
        <v>869</v>
      </c>
      <c r="D12" s="7" t="n">
        <v>2499760</v>
      </c>
      <c r="E12" s="7" t="n">
        <v>-528392</v>
      </c>
      <c r="F12" s="7" t="n">
        <v>263696</v>
      </c>
    </row>
    <row r="13" spans="1:6">
      <c r="A13" s="4" t="s">
        <v>121</v>
      </c>
      <c r="B13" s="5" t="n">
        <v>86916624</v>
      </c>
      <c r="C13" s="5" t="n">
        <v>8691662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69</v>
      </c>
    </row>
    <row r="3" spans="1:3">
      <c r="A3" s="3" t="s">
        <v>664</v>
      </c>
    </row>
    <row r="4" spans="1:3">
      <c r="A4" s="4" t="s">
        <v>105</v>
      </c>
      <c r="B4" s="9" t="n">
        <v>-5.6</v>
      </c>
      <c r="C4" s="7" t="n">
        <v>0</v>
      </c>
    </row>
    <row r="5" spans="1:3">
      <c r="A5" s="4" t="s">
        <v>110</v>
      </c>
    </row>
    <row r="6" spans="1:3">
      <c r="A6" s="3" t="s">
        <v>664</v>
      </c>
    </row>
    <row r="7" spans="1:3">
      <c r="A7" s="4" t="s">
        <v>105</v>
      </c>
      <c r="B7" s="9" t="n">
        <v>-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1</v>
      </c>
      <c r="B1" s="2" t="s">
        <v>2</v>
      </c>
      <c r="C1" s="2" t="s">
        <v>25</v>
      </c>
      <c r="D1" s="2" t="s">
        <v>365</v>
      </c>
      <c r="E1" s="2" t="s">
        <v>349</v>
      </c>
      <c r="F1" s="2" t="s">
        <v>366</v>
      </c>
      <c r="G1" s="2" t="s">
        <v>367</v>
      </c>
      <c r="H1" s="2" t="s">
        <v>368</v>
      </c>
    </row>
    <row r="2" spans="1:8">
      <c r="A2" s="4" t="s">
        <v>353</v>
      </c>
    </row>
    <row r="3" spans="1:8">
      <c r="A3" s="3" t="s">
        <v>672</v>
      </c>
    </row>
    <row r="4" spans="1:8">
      <c r="A4" s="4" t="s">
        <v>369</v>
      </c>
      <c r="B4" s="4" t="s">
        <v>370</v>
      </c>
      <c r="C4" s="4" t="s">
        <v>370</v>
      </c>
      <c r="H4" s="4" t="s">
        <v>370</v>
      </c>
    </row>
    <row r="5" spans="1:8">
      <c r="A5" s="4" t="s">
        <v>355</v>
      </c>
    </row>
    <row r="6" spans="1:8">
      <c r="A6" s="3" t="s">
        <v>672</v>
      </c>
    </row>
    <row r="7" spans="1:8">
      <c r="A7" s="4" t="s">
        <v>369</v>
      </c>
      <c r="B7" s="4" t="s">
        <v>372</v>
      </c>
      <c r="C7" s="4" t="s">
        <v>372</v>
      </c>
      <c r="G7" s="4" t="s">
        <v>372</v>
      </c>
    </row>
    <row r="8" spans="1:8">
      <c r="A8" s="4" t="s">
        <v>356</v>
      </c>
    </row>
    <row r="9" spans="1:8">
      <c r="A9" s="3" t="s">
        <v>672</v>
      </c>
    </row>
    <row r="10" spans="1:8">
      <c r="A10" s="4" t="s">
        <v>369</v>
      </c>
      <c r="B10" s="4" t="s">
        <v>373</v>
      </c>
      <c r="C10" s="4" t="s">
        <v>373</v>
      </c>
      <c r="E10" s="4" t="s">
        <v>373</v>
      </c>
      <c r="F10" s="4" t="s">
        <v>373</v>
      </c>
    </row>
    <row r="11" spans="1:8">
      <c r="A11" s="4" t="s">
        <v>357</v>
      </c>
    </row>
    <row r="12" spans="1:8">
      <c r="A12" s="3" t="s">
        <v>672</v>
      </c>
    </row>
    <row r="13" spans="1:8">
      <c r="A13" s="4" t="s">
        <v>369</v>
      </c>
      <c r="B13" s="4" t="s">
        <v>374</v>
      </c>
      <c r="C13" s="4" t="s">
        <v>374</v>
      </c>
      <c r="D13" s="4" t="s">
        <v>3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3</v>
      </c>
      <c r="B1" s="2" t="s">
        <v>2</v>
      </c>
      <c r="C1" s="2" t="s">
        <v>25</v>
      </c>
      <c r="D1" s="2" t="s">
        <v>69</v>
      </c>
      <c r="E1" s="2" t="s">
        <v>480</v>
      </c>
    </row>
    <row r="2" spans="1:5">
      <c r="A2" s="3" t="s">
        <v>26</v>
      </c>
    </row>
    <row r="3" spans="1:5">
      <c r="A3" s="4" t="s">
        <v>27</v>
      </c>
      <c r="B3" s="7" t="n">
        <v>43087</v>
      </c>
      <c r="C3" s="7" t="n">
        <v>57063</v>
      </c>
      <c r="D3" s="7" t="n">
        <v>36582</v>
      </c>
      <c r="E3" s="7" t="n">
        <v>11215</v>
      </c>
    </row>
    <row r="4" spans="1:5">
      <c r="A4" s="4" t="s">
        <v>128</v>
      </c>
      <c r="B4" s="5" t="n">
        <v>276089</v>
      </c>
      <c r="C4" s="5" t="n">
        <v>263327</v>
      </c>
    </row>
    <row r="5" spans="1:5">
      <c r="A5" s="4" t="s">
        <v>29</v>
      </c>
      <c r="B5" s="5" t="n">
        <v>104837</v>
      </c>
      <c r="C5" s="5" t="n">
        <v>107537</v>
      </c>
    </row>
    <row r="6" spans="1:5">
      <c r="A6" s="4" t="s">
        <v>30</v>
      </c>
      <c r="B6" s="5" t="n">
        <v>424013</v>
      </c>
      <c r="C6" s="5" t="n">
        <v>427927</v>
      </c>
    </row>
    <row r="7" spans="1:5">
      <c r="A7" s="4" t="s">
        <v>31</v>
      </c>
      <c r="B7" s="5" t="n">
        <v>2749538</v>
      </c>
      <c r="C7" s="5" t="n">
        <v>2703695</v>
      </c>
    </row>
    <row r="8" spans="1:5">
      <c r="A8" s="4" t="s">
        <v>32</v>
      </c>
      <c r="B8" s="5" t="n">
        <v>2683787</v>
      </c>
      <c r="C8" s="5" t="n">
        <v>2681188</v>
      </c>
    </row>
    <row r="9" spans="1:5">
      <c r="A9" s="4" t="s">
        <v>33</v>
      </c>
      <c r="B9" s="5" t="n">
        <v>83718</v>
      </c>
      <c r="C9" s="5" t="n">
        <v>83310</v>
      </c>
    </row>
    <row r="10" spans="1:5">
      <c r="A10" s="4" t="s">
        <v>34</v>
      </c>
      <c r="B10" s="5" t="n">
        <v>3750</v>
      </c>
      <c r="C10" s="5" t="n">
        <v>3780</v>
      </c>
    </row>
    <row r="11" spans="1:5">
      <c r="A11" s="4" t="s">
        <v>35</v>
      </c>
      <c r="B11" s="5" t="n">
        <v>59257</v>
      </c>
      <c r="C11" s="5" t="n">
        <v>73509</v>
      </c>
    </row>
    <row r="12" spans="1:5">
      <c r="A12" s="4" t="s">
        <v>36</v>
      </c>
      <c r="B12" s="5" t="n">
        <v>61727</v>
      </c>
      <c r="C12" s="5" t="n">
        <v>51317</v>
      </c>
    </row>
    <row r="13" spans="1:5">
      <c r="A13" s="4" t="s">
        <v>37</v>
      </c>
      <c r="B13" s="5" t="n">
        <v>6065790</v>
      </c>
      <c r="C13" s="5" t="n">
        <v>6024726</v>
      </c>
    </row>
    <row r="14" spans="1:5">
      <c r="A14" s="3" t="s">
        <v>38</v>
      </c>
    </row>
    <row r="15" spans="1:5">
      <c r="A15" s="4" t="s">
        <v>39</v>
      </c>
      <c r="B15" s="5" t="n">
        <v>34805</v>
      </c>
      <c r="C15" s="5" t="n">
        <v>34805</v>
      </c>
    </row>
    <row r="16" spans="1:5">
      <c r="A16" s="4" t="s">
        <v>40</v>
      </c>
      <c r="B16" s="5" t="n">
        <v>92673</v>
      </c>
      <c r="C16" s="5" t="n">
        <v>80034</v>
      </c>
    </row>
    <row r="17" spans="1:5">
      <c r="A17" s="4" t="s">
        <v>41</v>
      </c>
      <c r="B17" s="5" t="n">
        <v>102333</v>
      </c>
      <c r="C17" s="5" t="n">
        <v>105068</v>
      </c>
    </row>
    <row r="18" spans="1:5">
      <c r="A18" s="4" t="s">
        <v>42</v>
      </c>
      <c r="B18" s="5" t="n">
        <v>106046</v>
      </c>
      <c r="C18" s="5" t="n">
        <v>122958</v>
      </c>
    </row>
    <row r="19" spans="1:5">
      <c r="A19" s="4" t="s">
        <v>43</v>
      </c>
      <c r="B19" s="5" t="n">
        <v>335857</v>
      </c>
      <c r="C19" s="5" t="n">
        <v>342865</v>
      </c>
    </row>
    <row r="20" spans="1:5">
      <c r="A20" s="4" t="s">
        <v>44</v>
      </c>
      <c r="B20" s="5" t="n">
        <v>3246577</v>
      </c>
      <c r="C20" s="5" t="n">
        <v>3253004</v>
      </c>
    </row>
    <row r="21" spans="1:5">
      <c r="A21" s="4" t="s">
        <v>45</v>
      </c>
      <c r="B21" s="5" t="n">
        <v>63858</v>
      </c>
      <c r="C21" s="5" t="n">
        <v>78520</v>
      </c>
    </row>
    <row r="22" spans="1:5">
      <c r="A22" s="4" t="s">
        <v>46</v>
      </c>
      <c r="B22" s="5" t="n">
        <v>165995</v>
      </c>
      <c r="C22" s="5" t="n">
        <v>164859</v>
      </c>
    </row>
    <row r="23" spans="1:5">
      <c r="A23" s="4" t="s">
        <v>47</v>
      </c>
      <c r="B23" s="5" t="n">
        <v>3812287</v>
      </c>
      <c r="C23" s="5" t="n">
        <v>3839248</v>
      </c>
    </row>
    <row r="24" spans="1:5">
      <c r="A24" s="4" t="s">
        <v>48</v>
      </c>
      <c r="B24" s="5" t="n">
        <v>17570</v>
      </c>
      <c r="C24" s="5" t="n">
        <v>17754</v>
      </c>
    </row>
    <row r="25" spans="1:5">
      <c r="A25" s="4" t="s">
        <v>56</v>
      </c>
      <c r="B25" s="5" t="n">
        <v>2235933</v>
      </c>
      <c r="C25" s="5" t="n">
        <v>2167724</v>
      </c>
    </row>
    <row r="26" spans="1:5">
      <c r="A26" s="4" t="s">
        <v>57</v>
      </c>
      <c r="B26" s="5" t="n">
        <v>6065790</v>
      </c>
      <c r="C26" s="5" t="n">
        <v>6024726</v>
      </c>
    </row>
    <row r="27" spans="1:5">
      <c r="A27" s="4" t="s">
        <v>674</v>
      </c>
    </row>
    <row r="28" spans="1:5">
      <c r="A28" s="3" t="s">
        <v>26</v>
      </c>
    </row>
    <row r="29" spans="1:5">
      <c r="A29" s="4" t="s">
        <v>34</v>
      </c>
      <c r="B29" s="5" t="n">
        <v>-14490</v>
      </c>
      <c r="C29" s="5" t="n">
        <v>-14348</v>
      </c>
    </row>
    <row r="30" spans="1:5">
      <c r="A30" s="4" t="s">
        <v>675</v>
      </c>
      <c r="B30" s="5" t="n">
        <v>-4942294</v>
      </c>
      <c r="C30" s="5" t="n">
        <v>-4885865</v>
      </c>
    </row>
    <row r="31" spans="1:5">
      <c r="A31" s="4" t="s">
        <v>36</v>
      </c>
      <c r="B31" s="5" t="n">
        <v>-487411</v>
      </c>
      <c r="C31" s="5" t="n">
        <v>-489646</v>
      </c>
    </row>
    <row r="32" spans="1:5">
      <c r="A32" s="4" t="s">
        <v>37</v>
      </c>
      <c r="B32" s="5" t="n">
        <v>-5444195</v>
      </c>
      <c r="C32" s="5" t="n">
        <v>-5389859</v>
      </c>
    </row>
    <row r="33" spans="1:5">
      <c r="A33" s="3" t="s">
        <v>38</v>
      </c>
    </row>
    <row r="34" spans="1:5">
      <c r="A34" s="4" t="s">
        <v>44</v>
      </c>
      <c r="B34" s="5" t="n">
        <v>-487411</v>
      </c>
      <c r="C34" s="5" t="n">
        <v>-489646</v>
      </c>
    </row>
    <row r="35" spans="1:5">
      <c r="A35" s="4" t="s">
        <v>45</v>
      </c>
      <c r="B35" s="5" t="n">
        <v>-14490</v>
      </c>
      <c r="C35" s="5" t="n">
        <v>-14348</v>
      </c>
    </row>
    <row r="36" spans="1:5">
      <c r="A36" s="4" t="s">
        <v>47</v>
      </c>
      <c r="B36" s="5" t="n">
        <v>-501901</v>
      </c>
      <c r="C36" s="5" t="n">
        <v>-503994</v>
      </c>
    </row>
    <row r="37" spans="1:5">
      <c r="A37" s="4" t="s">
        <v>56</v>
      </c>
      <c r="B37" s="5" t="n">
        <v>-4942294</v>
      </c>
      <c r="C37" s="5" t="n">
        <v>-4885865</v>
      </c>
    </row>
    <row r="38" spans="1:5">
      <c r="A38" s="4" t="s">
        <v>57</v>
      </c>
      <c r="B38" s="5" t="n">
        <v>-5444195</v>
      </c>
      <c r="C38" s="5" t="n">
        <v>-5389859</v>
      </c>
    </row>
    <row r="39" spans="1:5">
      <c r="A39" s="4" t="s">
        <v>676</v>
      </c>
    </row>
    <row r="40" spans="1:5">
      <c r="A40" s="3" t="s">
        <v>26</v>
      </c>
    </row>
    <row r="41" spans="1:5">
      <c r="A41" s="4" t="s">
        <v>34</v>
      </c>
      <c r="B41" s="5" t="n">
        <v>13692</v>
      </c>
      <c r="C41" s="5" t="n">
        <v>13522</v>
      </c>
    </row>
    <row r="42" spans="1:5">
      <c r="A42" s="4" t="s">
        <v>35</v>
      </c>
      <c r="B42" s="5" t="n">
        <v>59257</v>
      </c>
      <c r="C42" s="5" t="n">
        <v>73509</v>
      </c>
    </row>
    <row r="43" spans="1:5">
      <c r="A43" s="4" t="s">
        <v>675</v>
      </c>
      <c r="B43" s="5" t="n">
        <v>4942294</v>
      </c>
      <c r="C43" s="5" t="n">
        <v>4885865</v>
      </c>
    </row>
    <row r="44" spans="1:5">
      <c r="A44" s="4" t="s">
        <v>36</v>
      </c>
      <c r="B44" s="5" t="n">
        <v>490873</v>
      </c>
      <c r="C44" s="5" t="n">
        <v>493294</v>
      </c>
    </row>
    <row r="45" spans="1:5">
      <c r="A45" s="4" t="s">
        <v>37</v>
      </c>
      <c r="B45" s="5" t="n">
        <v>5506116</v>
      </c>
      <c r="C45" s="5" t="n">
        <v>5466190</v>
      </c>
    </row>
    <row r="46" spans="1:5">
      <c r="A46" s="3" t="s">
        <v>38</v>
      </c>
    </row>
    <row r="47" spans="1:5">
      <c r="A47" s="4" t="s">
        <v>39</v>
      </c>
      <c r="B47" s="5" t="n">
        <v>34550</v>
      </c>
      <c r="C47" s="5" t="n">
        <v>34550</v>
      </c>
    </row>
    <row r="48" spans="1:5">
      <c r="A48" s="4" t="s">
        <v>42</v>
      </c>
      <c r="B48" s="5" t="n">
        <v>11656</v>
      </c>
      <c r="C48" s="5" t="n">
        <v>33616</v>
      </c>
    </row>
    <row r="49" spans="1:5">
      <c r="A49" s="4" t="s">
        <v>43</v>
      </c>
      <c r="B49" s="5" t="n">
        <v>46206</v>
      </c>
      <c r="C49" s="5" t="n">
        <v>68166</v>
      </c>
    </row>
    <row r="50" spans="1:5">
      <c r="A50" s="4" t="s">
        <v>44</v>
      </c>
      <c r="B50" s="5" t="n">
        <v>3223977</v>
      </c>
      <c r="C50" s="5" t="n">
        <v>3230300</v>
      </c>
    </row>
    <row r="51" spans="1:5">
      <c r="A51" s="4" t="s">
        <v>47</v>
      </c>
      <c r="B51" s="5" t="n">
        <v>3270183</v>
      </c>
      <c r="C51" s="5" t="n">
        <v>3298466</v>
      </c>
    </row>
    <row r="52" spans="1:5">
      <c r="A52" s="4" t="s">
        <v>56</v>
      </c>
      <c r="B52" s="5" t="n">
        <v>2235933</v>
      </c>
      <c r="C52" s="5" t="n">
        <v>2167724</v>
      </c>
    </row>
    <row r="53" spans="1:5">
      <c r="A53" s="4" t="s">
        <v>57</v>
      </c>
      <c r="B53" s="5" t="n">
        <v>5506116</v>
      </c>
      <c r="C53" s="5" t="n">
        <v>5466190</v>
      </c>
    </row>
    <row r="54" spans="1:5">
      <c r="A54" s="4" t="s">
        <v>677</v>
      </c>
    </row>
    <row r="55" spans="1:5">
      <c r="A55" s="3" t="s">
        <v>26</v>
      </c>
    </row>
    <row r="56" spans="1:5">
      <c r="A56" s="4" t="s">
        <v>27</v>
      </c>
      <c r="B56" s="5" t="n">
        <v>2929</v>
      </c>
      <c r="C56" s="5" t="n">
        <v>15681</v>
      </c>
      <c r="D56" s="5" t="n">
        <v>17069</v>
      </c>
      <c r="E56" s="5" t="n">
        <v>1987</v>
      </c>
    </row>
    <row r="57" spans="1:5">
      <c r="A57" s="4" t="s">
        <v>128</v>
      </c>
      <c r="B57" s="5" t="n">
        <v>219325</v>
      </c>
      <c r="C57" s="5" t="n">
        <v>209124</v>
      </c>
    </row>
    <row r="58" spans="1:5">
      <c r="A58" s="4" t="s">
        <v>29</v>
      </c>
      <c r="B58" s="5" t="n">
        <v>59283</v>
      </c>
      <c r="C58" s="5" t="n">
        <v>61724</v>
      </c>
    </row>
    <row r="59" spans="1:5">
      <c r="A59" s="4" t="s">
        <v>30</v>
      </c>
      <c r="B59" s="5" t="n">
        <v>281537</v>
      </c>
      <c r="C59" s="5" t="n">
        <v>286529</v>
      </c>
    </row>
    <row r="60" spans="1:5">
      <c r="A60" s="4" t="s">
        <v>31</v>
      </c>
      <c r="B60" s="5" t="n">
        <v>964605</v>
      </c>
      <c r="C60" s="5" t="n">
        <v>940880</v>
      </c>
    </row>
    <row r="61" spans="1:5">
      <c r="A61" s="4" t="s">
        <v>32</v>
      </c>
      <c r="B61" s="5" t="n">
        <v>1935960</v>
      </c>
      <c r="C61" s="5" t="n">
        <v>1935260</v>
      </c>
    </row>
    <row r="62" spans="1:5">
      <c r="A62" s="4" t="s">
        <v>33</v>
      </c>
      <c r="B62" s="5" t="n">
        <v>56837</v>
      </c>
      <c r="C62" s="5" t="n">
        <v>56676</v>
      </c>
    </row>
    <row r="63" spans="1:5">
      <c r="A63" s="4" t="s">
        <v>36</v>
      </c>
      <c r="B63" s="5" t="n">
        <v>49539</v>
      </c>
      <c r="C63" s="5" t="n">
        <v>40480</v>
      </c>
    </row>
    <row r="64" spans="1:5">
      <c r="A64" s="4" t="s">
        <v>37</v>
      </c>
      <c r="B64" s="5" t="n">
        <v>3288478</v>
      </c>
      <c r="C64" s="5" t="n">
        <v>3259825</v>
      </c>
    </row>
    <row r="65" spans="1:5">
      <c r="A65" s="3" t="s">
        <v>38</v>
      </c>
    </row>
    <row r="66" spans="1:5">
      <c r="A66" s="4" t="s">
        <v>40</v>
      </c>
      <c r="B66" s="5" t="n">
        <v>66085</v>
      </c>
      <c r="C66" s="5" t="n">
        <v>49205</v>
      </c>
    </row>
    <row r="67" spans="1:5">
      <c r="A67" s="4" t="s">
        <v>41</v>
      </c>
      <c r="B67" s="5" t="n">
        <v>71053</v>
      </c>
      <c r="C67" s="5" t="n">
        <v>72835</v>
      </c>
    </row>
    <row r="68" spans="1:5">
      <c r="A68" s="4" t="s">
        <v>42</v>
      </c>
      <c r="B68" s="5" t="n">
        <v>24319</v>
      </c>
      <c r="C68" s="5" t="n">
        <v>24375</v>
      </c>
    </row>
    <row r="69" spans="1:5">
      <c r="A69" s="4" t="s">
        <v>43</v>
      </c>
      <c r="B69" s="5" t="n">
        <v>161457</v>
      </c>
      <c r="C69" s="5" t="n">
        <v>146415</v>
      </c>
    </row>
    <row r="70" spans="1:5">
      <c r="A70" s="4" t="s">
        <v>45</v>
      </c>
      <c r="B70" s="5" t="n">
        <v>28435</v>
      </c>
      <c r="C70" s="5" t="n">
        <v>40574</v>
      </c>
    </row>
    <row r="71" spans="1:5">
      <c r="A71" s="4" t="s">
        <v>46</v>
      </c>
      <c r="B71" s="5" t="n">
        <v>103897</v>
      </c>
      <c r="C71" s="5" t="n">
        <v>101938</v>
      </c>
    </row>
    <row r="72" spans="1:5">
      <c r="A72" s="4" t="s">
        <v>47</v>
      </c>
      <c r="B72" s="5" t="n">
        <v>293789</v>
      </c>
      <c r="C72" s="5" t="n">
        <v>288927</v>
      </c>
    </row>
    <row r="73" spans="1:5">
      <c r="A73" s="4" t="s">
        <v>56</v>
      </c>
      <c r="B73" s="5" t="n">
        <v>2994689</v>
      </c>
      <c r="C73" s="5" t="n">
        <v>2970898</v>
      </c>
    </row>
    <row r="74" spans="1:5">
      <c r="A74" s="4" t="s">
        <v>57</v>
      </c>
      <c r="B74" s="5" t="n">
        <v>3288478</v>
      </c>
      <c r="C74" s="5" t="n">
        <v>3259825</v>
      </c>
    </row>
    <row r="75" spans="1:5">
      <c r="A75" s="4" t="s">
        <v>678</v>
      </c>
    </row>
    <row r="76" spans="1:5">
      <c r="A76" s="3" t="s">
        <v>26</v>
      </c>
    </row>
    <row r="77" spans="1:5">
      <c r="A77" s="4" t="s">
        <v>27</v>
      </c>
      <c r="B77" s="5" t="n">
        <v>40158</v>
      </c>
      <c r="C77" s="5" t="n">
        <v>41382</v>
      </c>
      <c r="D77" s="7" t="n">
        <v>19513</v>
      </c>
      <c r="E77" s="7" t="n">
        <v>9228</v>
      </c>
    </row>
    <row r="78" spans="1:5">
      <c r="A78" s="4" t="s">
        <v>128</v>
      </c>
      <c r="B78" s="5" t="n">
        <v>56764</v>
      </c>
      <c r="C78" s="5" t="n">
        <v>54203</v>
      </c>
    </row>
    <row r="79" spans="1:5">
      <c r="A79" s="4" t="s">
        <v>29</v>
      </c>
      <c r="B79" s="5" t="n">
        <v>45554</v>
      </c>
      <c r="C79" s="5" t="n">
        <v>45813</v>
      </c>
    </row>
    <row r="80" spans="1:5">
      <c r="A80" s="4" t="s">
        <v>30</v>
      </c>
      <c r="B80" s="5" t="n">
        <v>142476</v>
      </c>
      <c r="C80" s="5" t="n">
        <v>141398</v>
      </c>
    </row>
    <row r="81" spans="1:5">
      <c r="A81" s="4" t="s">
        <v>31</v>
      </c>
      <c r="B81" s="5" t="n">
        <v>1784933</v>
      </c>
      <c r="C81" s="5" t="n">
        <v>1762815</v>
      </c>
    </row>
    <row r="82" spans="1:5">
      <c r="A82" s="4" t="s">
        <v>32</v>
      </c>
      <c r="B82" s="5" t="n">
        <v>747827</v>
      </c>
      <c r="C82" s="5" t="n">
        <v>745928</v>
      </c>
    </row>
    <row r="83" spans="1:5">
      <c r="A83" s="4" t="s">
        <v>33</v>
      </c>
      <c r="B83" s="5" t="n">
        <v>26881</v>
      </c>
      <c r="C83" s="5" t="n">
        <v>26634</v>
      </c>
    </row>
    <row r="84" spans="1:5">
      <c r="A84" s="4" t="s">
        <v>34</v>
      </c>
      <c r="B84" s="5" t="n">
        <v>4548</v>
      </c>
      <c r="C84" s="5" t="n">
        <v>4606</v>
      </c>
    </row>
    <row r="85" spans="1:5">
      <c r="A85" s="4" t="s">
        <v>36</v>
      </c>
      <c r="B85" s="5" t="n">
        <v>8726</v>
      </c>
      <c r="C85" s="5" t="n">
        <v>7189</v>
      </c>
    </row>
    <row r="86" spans="1:5">
      <c r="A86" s="4" t="s">
        <v>37</v>
      </c>
      <c r="B86" s="5" t="n">
        <v>2715391</v>
      </c>
      <c r="C86" s="5" t="n">
        <v>2688570</v>
      </c>
    </row>
    <row r="87" spans="1:5">
      <c r="A87" s="3" t="s">
        <v>38</v>
      </c>
    </row>
    <row r="88" spans="1:5">
      <c r="A88" s="4" t="s">
        <v>39</v>
      </c>
      <c r="B88" s="5" t="n">
        <v>255</v>
      </c>
      <c r="C88" s="5" t="n">
        <v>255</v>
      </c>
    </row>
    <row r="89" spans="1:5">
      <c r="A89" s="4" t="s">
        <v>40</v>
      </c>
      <c r="B89" s="5" t="n">
        <v>26588</v>
      </c>
      <c r="C89" s="5" t="n">
        <v>30829</v>
      </c>
    </row>
    <row r="90" spans="1:5">
      <c r="A90" s="4" t="s">
        <v>41</v>
      </c>
      <c r="B90" s="5" t="n">
        <v>31280</v>
      </c>
      <c r="C90" s="5" t="n">
        <v>32233</v>
      </c>
    </row>
    <row r="91" spans="1:5">
      <c r="A91" s="4" t="s">
        <v>42</v>
      </c>
      <c r="B91" s="5" t="n">
        <v>70071</v>
      </c>
      <c r="C91" s="5" t="n">
        <v>64967</v>
      </c>
    </row>
    <row r="92" spans="1:5">
      <c r="A92" s="4" t="s">
        <v>43</v>
      </c>
      <c r="B92" s="5" t="n">
        <v>128194</v>
      </c>
      <c r="C92" s="5" t="n">
        <v>128284</v>
      </c>
    </row>
    <row r="93" spans="1:5">
      <c r="A93" s="4" t="s">
        <v>44</v>
      </c>
      <c r="B93" s="5" t="n">
        <v>510011</v>
      </c>
      <c r="C93" s="5" t="n">
        <v>512350</v>
      </c>
    </row>
    <row r="94" spans="1:5">
      <c r="A94" s="4" t="s">
        <v>45</v>
      </c>
      <c r="B94" s="5" t="n">
        <v>49913</v>
      </c>
      <c r="C94" s="5" t="n">
        <v>52294</v>
      </c>
    </row>
    <row r="95" spans="1:5">
      <c r="A95" s="4" t="s">
        <v>46</v>
      </c>
      <c r="B95" s="5" t="n">
        <v>62098</v>
      </c>
      <c r="C95" s="5" t="n">
        <v>62921</v>
      </c>
    </row>
    <row r="96" spans="1:5">
      <c r="A96" s="4" t="s">
        <v>47</v>
      </c>
      <c r="B96" s="5" t="n">
        <v>750216</v>
      </c>
      <c r="C96" s="5" t="n">
        <v>755849</v>
      </c>
    </row>
    <row r="97" spans="1:5">
      <c r="A97" s="4" t="s">
        <v>48</v>
      </c>
      <c r="B97" s="5" t="n">
        <v>17570</v>
      </c>
      <c r="C97" s="5" t="n">
        <v>17754</v>
      </c>
    </row>
    <row r="98" spans="1:5">
      <c r="A98" s="4" t="s">
        <v>56</v>
      </c>
      <c r="B98" s="5" t="n">
        <v>1947605</v>
      </c>
      <c r="C98" s="5" t="n">
        <v>1914967</v>
      </c>
    </row>
    <row r="99" spans="1:5">
      <c r="A99" s="4" t="s">
        <v>57</v>
      </c>
      <c r="B99" s="7" t="n">
        <v>2715391</v>
      </c>
      <c r="C99" s="7" t="n">
        <v>26885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69</v>
      </c>
    </row>
    <row r="3" spans="1:3">
      <c r="A3" s="3" t="s">
        <v>680</v>
      </c>
    </row>
    <row r="4" spans="1:3">
      <c r="A4" s="4" t="s">
        <v>71</v>
      </c>
      <c r="B4" s="7" t="n">
        <v>689341</v>
      </c>
      <c r="C4" s="7" t="n">
        <v>627183</v>
      </c>
    </row>
    <row r="5" spans="1:3">
      <c r="A5" s="4" t="s">
        <v>72</v>
      </c>
      <c r="B5" s="5" t="n">
        <v>-10147</v>
      </c>
      <c r="C5" s="5" t="n">
        <v>-10370</v>
      </c>
    </row>
    <row r="6" spans="1:3">
      <c r="A6" s="4" t="s">
        <v>73</v>
      </c>
      <c r="B6" s="5" t="n">
        <v>679194</v>
      </c>
      <c r="C6" s="5" t="n">
        <v>616813</v>
      </c>
    </row>
    <row r="7" spans="1:3">
      <c r="A7" s="4" t="s">
        <v>681</v>
      </c>
      <c r="B7" s="5" t="n">
        <v>376421</v>
      </c>
      <c r="C7" s="5" t="n">
        <v>341028</v>
      </c>
    </row>
    <row r="8" spans="1:3">
      <c r="A8" s="4" t="s">
        <v>75</v>
      </c>
      <c r="B8" s="5" t="n">
        <v>43409</v>
      </c>
      <c r="C8" s="5" t="n">
        <v>39991</v>
      </c>
    </row>
    <row r="9" spans="1:3">
      <c r="A9" s="4" t="s">
        <v>76</v>
      </c>
      <c r="B9" s="5" t="n">
        <v>27709</v>
      </c>
      <c r="C9" s="5" t="n">
        <v>26685</v>
      </c>
    </row>
    <row r="10" spans="1:3">
      <c r="A10" s="4" t="s">
        <v>77</v>
      </c>
      <c r="B10" s="5" t="n">
        <v>18971</v>
      </c>
      <c r="C10" s="5" t="n">
        <v>14806</v>
      </c>
    </row>
    <row r="11" spans="1:3">
      <c r="A11" s="4" t="s">
        <v>78</v>
      </c>
      <c r="B11" s="5" t="n">
        <v>83711</v>
      </c>
      <c r="C11" s="5" t="n">
        <v>70247</v>
      </c>
    </row>
    <row r="12" spans="1:3">
      <c r="A12" s="4" t="s">
        <v>79</v>
      </c>
      <c r="B12" s="5" t="n">
        <v>33613</v>
      </c>
      <c r="C12" s="5" t="n">
        <v>27975</v>
      </c>
    </row>
    <row r="13" spans="1:3">
      <c r="A13" s="4" t="s">
        <v>80</v>
      </c>
      <c r="B13" s="5" t="n">
        <v>42757</v>
      </c>
      <c r="C13" s="5" t="n">
        <v>37714</v>
      </c>
    </row>
    <row r="14" spans="1:3">
      <c r="A14" s="4" t="s">
        <v>81</v>
      </c>
      <c r="B14" s="4" t="s">
        <v>51</v>
      </c>
      <c r="C14" s="5" t="n">
        <v>-410</v>
      </c>
    </row>
    <row r="15" spans="1:3">
      <c r="A15" s="4" t="s">
        <v>82</v>
      </c>
      <c r="B15" s="5" t="n">
        <v>4119</v>
      </c>
      <c r="C15" s="5" t="n">
        <v>26298</v>
      </c>
    </row>
    <row r="16" spans="1:3">
      <c r="A16" s="4" t="s">
        <v>83</v>
      </c>
      <c r="B16" s="5" t="n">
        <v>630710</v>
      </c>
      <c r="C16" s="5" t="n">
        <v>584334</v>
      </c>
    </row>
    <row r="17" spans="1:3">
      <c r="A17" s="4" t="s">
        <v>682</v>
      </c>
      <c r="B17" s="5" t="n">
        <v>48484</v>
      </c>
      <c r="C17" s="5" t="n">
        <v>32479</v>
      </c>
    </row>
    <row r="18" spans="1:3">
      <c r="A18" s="4" t="s">
        <v>683</v>
      </c>
      <c r="B18" s="5" t="n">
        <v>13711</v>
      </c>
      <c r="C18" s="5" t="n">
        <v>7110</v>
      </c>
    </row>
    <row r="19" spans="1:3">
      <c r="A19" s="4" t="s">
        <v>86</v>
      </c>
      <c r="B19" s="5" t="n">
        <v>34773</v>
      </c>
      <c r="C19" s="5" t="n">
        <v>25369</v>
      </c>
    </row>
    <row r="20" spans="1:3">
      <c r="A20" s="4" t="s">
        <v>87</v>
      </c>
      <c r="B20" s="5" t="n">
        <v>185</v>
      </c>
      <c r="C20" s="5" t="n">
        <v>319</v>
      </c>
    </row>
    <row r="21" spans="1:3">
      <c r="A21" s="4" t="s">
        <v>684</v>
      </c>
      <c r="B21" s="5" t="n">
        <v>34958</v>
      </c>
      <c r="C21" s="5" t="n">
        <v>25688</v>
      </c>
    </row>
    <row r="22" spans="1:3">
      <c r="A22" s="3" t="s">
        <v>97</v>
      </c>
    </row>
    <row r="23" spans="1:3">
      <c r="A23" s="4" t="s">
        <v>98</v>
      </c>
      <c r="B23" s="5" t="n">
        <v>27046</v>
      </c>
      <c r="C23" s="5" t="n">
        <v>-48415</v>
      </c>
    </row>
    <row r="24" spans="1:3">
      <c r="A24" s="4" t="s">
        <v>685</v>
      </c>
      <c r="B24" s="5" t="n">
        <v>-5868</v>
      </c>
    </row>
    <row r="25" spans="1:3">
      <c r="A25" s="4" t="s">
        <v>100</v>
      </c>
      <c r="B25" s="5" t="n">
        <v>21178</v>
      </c>
      <c r="C25" s="5" t="n">
        <v>-48415</v>
      </c>
    </row>
    <row r="26" spans="1:3">
      <c r="A26" s="4" t="s">
        <v>103</v>
      </c>
      <c r="B26" s="5" t="n">
        <v>56136</v>
      </c>
      <c r="C26" s="5" t="n">
        <v>-22727</v>
      </c>
    </row>
    <row r="27" spans="1:3">
      <c r="A27" s="4" t="s">
        <v>674</v>
      </c>
    </row>
    <row r="28" spans="1:3">
      <c r="A28" s="3" t="s">
        <v>680</v>
      </c>
    </row>
    <row r="29" spans="1:3">
      <c r="A29" s="4" t="s">
        <v>686</v>
      </c>
      <c r="B29" s="5" t="n">
        <v>-46553</v>
      </c>
      <c r="C29" s="5" t="n">
        <v>-40869</v>
      </c>
    </row>
    <row r="30" spans="1:3">
      <c r="A30" s="4" t="s">
        <v>86</v>
      </c>
      <c r="B30" s="5" t="n">
        <v>-46553</v>
      </c>
      <c r="C30" s="5" t="n">
        <v>-40869</v>
      </c>
    </row>
    <row r="31" spans="1:3">
      <c r="A31" s="4" t="s">
        <v>684</v>
      </c>
      <c r="B31" s="5" t="n">
        <v>-46553</v>
      </c>
      <c r="C31" s="5" t="n">
        <v>-40869</v>
      </c>
    </row>
    <row r="32" spans="1:3">
      <c r="A32" s="3" t="s">
        <v>97</v>
      </c>
    </row>
    <row r="33" spans="1:3">
      <c r="A33" s="4" t="s">
        <v>103</v>
      </c>
      <c r="B33" s="5" t="n">
        <v>-46553</v>
      </c>
      <c r="C33" s="5" t="n">
        <v>-40869</v>
      </c>
    </row>
    <row r="34" spans="1:3">
      <c r="A34" s="4" t="s">
        <v>676</v>
      </c>
    </row>
    <row r="35" spans="1:3">
      <c r="A35" s="3" t="s">
        <v>680</v>
      </c>
    </row>
    <row r="36" spans="1:3">
      <c r="A36" s="4" t="s">
        <v>681</v>
      </c>
      <c r="B36" s="5" t="n">
        <v>7396</v>
      </c>
      <c r="C36" s="5" t="n">
        <v>6956</v>
      </c>
    </row>
    <row r="37" spans="1:3">
      <c r="A37" s="4" t="s">
        <v>80</v>
      </c>
      <c r="B37" s="5" t="n">
        <v>15368</v>
      </c>
      <c r="C37" s="5" t="n">
        <v>13433</v>
      </c>
    </row>
    <row r="38" spans="1:3">
      <c r="A38" s="4" t="s">
        <v>81</v>
      </c>
      <c r="C38" s="5" t="n">
        <v>-410</v>
      </c>
    </row>
    <row r="39" spans="1:3">
      <c r="A39" s="4" t="s">
        <v>83</v>
      </c>
      <c r="B39" s="5" t="n">
        <v>22764</v>
      </c>
      <c r="C39" s="5" t="n">
        <v>19979</v>
      </c>
    </row>
    <row r="40" spans="1:3">
      <c r="A40" s="4" t="s">
        <v>682</v>
      </c>
      <c r="B40" s="5" t="n">
        <v>-22764</v>
      </c>
      <c r="C40" s="5" t="n">
        <v>-19979</v>
      </c>
    </row>
    <row r="41" spans="1:3">
      <c r="A41" s="4" t="s">
        <v>686</v>
      </c>
      <c r="B41" s="5" t="n">
        <v>46553</v>
      </c>
      <c r="C41" s="5" t="n">
        <v>40869</v>
      </c>
    </row>
    <row r="42" spans="1:3">
      <c r="A42" s="4" t="s">
        <v>683</v>
      </c>
      <c r="B42" s="5" t="n">
        <v>-10984</v>
      </c>
      <c r="C42" s="5" t="n">
        <v>-4479</v>
      </c>
    </row>
    <row r="43" spans="1:3">
      <c r="A43" s="4" t="s">
        <v>86</v>
      </c>
      <c r="B43" s="5" t="n">
        <v>34773</v>
      </c>
      <c r="C43" s="5" t="n">
        <v>25369</v>
      </c>
    </row>
    <row r="44" spans="1:3">
      <c r="A44" s="4" t="s">
        <v>684</v>
      </c>
      <c r="B44" s="5" t="n">
        <v>34773</v>
      </c>
      <c r="C44" s="5" t="n">
        <v>25369</v>
      </c>
    </row>
    <row r="45" spans="1:3">
      <c r="A45" s="3" t="s">
        <v>97</v>
      </c>
    </row>
    <row r="46" spans="1:3">
      <c r="A46" s="4" t="s">
        <v>685</v>
      </c>
      <c r="B46" s="5" t="n">
        <v>-5868</v>
      </c>
    </row>
    <row r="47" spans="1:3">
      <c r="A47" s="4" t="s">
        <v>100</v>
      </c>
      <c r="B47" s="5" t="n">
        <v>-5868</v>
      </c>
    </row>
    <row r="48" spans="1:3">
      <c r="A48" s="4" t="s">
        <v>103</v>
      </c>
      <c r="B48" s="5" t="n">
        <v>28905</v>
      </c>
      <c r="C48" s="5" t="n">
        <v>25369</v>
      </c>
    </row>
    <row r="49" spans="1:3">
      <c r="A49" s="4" t="s">
        <v>677</v>
      </c>
    </row>
    <row r="50" spans="1:3">
      <c r="A50" s="3" t="s">
        <v>680</v>
      </c>
    </row>
    <row r="51" spans="1:3">
      <c r="A51" s="4" t="s">
        <v>71</v>
      </c>
      <c r="B51" s="5" t="n">
        <v>426796</v>
      </c>
      <c r="C51" s="5" t="n">
        <v>402934</v>
      </c>
    </row>
    <row r="52" spans="1:3">
      <c r="A52" s="4" t="s">
        <v>72</v>
      </c>
      <c r="B52" s="5" t="n">
        <v>-9214</v>
      </c>
      <c r="C52" s="5" t="n">
        <v>-9342</v>
      </c>
    </row>
    <row r="53" spans="1:3">
      <c r="A53" s="4" t="s">
        <v>73</v>
      </c>
      <c r="B53" s="5" t="n">
        <v>417582</v>
      </c>
      <c r="C53" s="5" t="n">
        <v>393592</v>
      </c>
    </row>
    <row r="54" spans="1:3">
      <c r="A54" s="4" t="s">
        <v>681</v>
      </c>
      <c r="B54" s="5" t="n">
        <v>224430</v>
      </c>
      <c r="C54" s="5" t="n">
        <v>211033</v>
      </c>
    </row>
    <row r="55" spans="1:3">
      <c r="A55" s="4" t="s">
        <v>75</v>
      </c>
      <c r="B55" s="5" t="n">
        <v>22074</v>
      </c>
      <c r="C55" s="5" t="n">
        <v>22677</v>
      </c>
    </row>
    <row r="56" spans="1:3">
      <c r="A56" s="4" t="s">
        <v>76</v>
      </c>
      <c r="B56" s="5" t="n">
        <v>18609</v>
      </c>
      <c r="C56" s="5" t="n">
        <v>18462</v>
      </c>
    </row>
    <row r="57" spans="1:3">
      <c r="A57" s="4" t="s">
        <v>77</v>
      </c>
      <c r="B57" s="5" t="n">
        <v>8511</v>
      </c>
      <c r="C57" s="5" t="n">
        <v>8577</v>
      </c>
    </row>
    <row r="58" spans="1:3">
      <c r="A58" s="4" t="s">
        <v>78</v>
      </c>
      <c r="B58" s="5" t="n">
        <v>55031</v>
      </c>
      <c r="C58" s="5" t="n">
        <v>48849</v>
      </c>
    </row>
    <row r="59" spans="1:3">
      <c r="A59" s="4" t="s">
        <v>79</v>
      </c>
      <c r="B59" s="5" t="n">
        <v>15551</v>
      </c>
      <c r="C59" s="5" t="n">
        <v>12751</v>
      </c>
    </row>
    <row r="60" spans="1:3">
      <c r="A60" s="4" t="s">
        <v>80</v>
      </c>
      <c r="B60" s="5" t="n">
        <v>18485</v>
      </c>
      <c r="C60" s="5" t="n">
        <v>16093</v>
      </c>
    </row>
    <row r="61" spans="1:3">
      <c r="A61" s="4" t="s">
        <v>82</v>
      </c>
      <c r="B61" s="5" t="n">
        <v>1438</v>
      </c>
      <c r="C61" s="5" t="n">
        <v>21435</v>
      </c>
    </row>
    <row r="62" spans="1:3">
      <c r="A62" s="4" t="s">
        <v>83</v>
      </c>
      <c r="B62" s="5" t="n">
        <v>364129</v>
      </c>
      <c r="C62" s="5" t="n">
        <v>359877</v>
      </c>
    </row>
    <row r="63" spans="1:3">
      <c r="A63" s="4" t="s">
        <v>682</v>
      </c>
      <c r="B63" s="5" t="n">
        <v>53453</v>
      </c>
      <c r="C63" s="5" t="n">
        <v>33715</v>
      </c>
    </row>
    <row r="64" spans="1:3">
      <c r="A64" s="4" t="s">
        <v>683</v>
      </c>
      <c r="B64" s="5" t="n">
        <v>21070</v>
      </c>
      <c r="C64" s="5" t="n">
        <v>7407</v>
      </c>
    </row>
    <row r="65" spans="1:3">
      <c r="A65" s="4" t="s">
        <v>86</v>
      </c>
      <c r="B65" s="5" t="n">
        <v>32383</v>
      </c>
      <c r="C65" s="5" t="n">
        <v>26308</v>
      </c>
    </row>
    <row r="66" spans="1:3">
      <c r="A66" s="4" t="s">
        <v>684</v>
      </c>
      <c r="B66" s="5" t="n">
        <v>32383</v>
      </c>
      <c r="C66" s="5" t="n">
        <v>26308</v>
      </c>
    </row>
    <row r="67" spans="1:3">
      <c r="A67" s="3" t="s">
        <v>97</v>
      </c>
    </row>
    <row r="68" spans="1:3">
      <c r="A68" s="4" t="s">
        <v>103</v>
      </c>
      <c r="B68" s="5" t="n">
        <v>32383</v>
      </c>
      <c r="C68" s="5" t="n">
        <v>26308</v>
      </c>
    </row>
    <row r="69" spans="1:3">
      <c r="A69" s="4" t="s">
        <v>678</v>
      </c>
    </row>
    <row r="70" spans="1:3">
      <c r="A70" s="3" t="s">
        <v>680</v>
      </c>
    </row>
    <row r="71" spans="1:3">
      <c r="A71" s="4" t="s">
        <v>71</v>
      </c>
      <c r="B71" s="5" t="n">
        <v>262545</v>
      </c>
      <c r="C71" s="5" t="n">
        <v>224249</v>
      </c>
    </row>
    <row r="72" spans="1:3">
      <c r="A72" s="4" t="s">
        <v>72</v>
      </c>
      <c r="B72" s="5" t="n">
        <v>-933</v>
      </c>
      <c r="C72" s="5" t="n">
        <v>-1028</v>
      </c>
    </row>
    <row r="73" spans="1:3">
      <c r="A73" s="4" t="s">
        <v>73</v>
      </c>
      <c r="B73" s="5" t="n">
        <v>261612</v>
      </c>
      <c r="C73" s="5" t="n">
        <v>223221</v>
      </c>
    </row>
    <row r="74" spans="1:3">
      <c r="A74" s="4" t="s">
        <v>681</v>
      </c>
      <c r="B74" s="5" t="n">
        <v>144595</v>
      </c>
      <c r="C74" s="5" t="n">
        <v>123039</v>
      </c>
    </row>
    <row r="75" spans="1:3">
      <c r="A75" s="4" t="s">
        <v>75</v>
      </c>
      <c r="B75" s="5" t="n">
        <v>21335</v>
      </c>
      <c r="C75" s="5" t="n">
        <v>17314</v>
      </c>
    </row>
    <row r="76" spans="1:3">
      <c r="A76" s="4" t="s">
        <v>76</v>
      </c>
      <c r="B76" s="5" t="n">
        <v>9100</v>
      </c>
      <c r="C76" s="5" t="n">
        <v>8223</v>
      </c>
    </row>
    <row r="77" spans="1:3">
      <c r="A77" s="4" t="s">
        <v>77</v>
      </c>
      <c r="B77" s="5" t="n">
        <v>10460</v>
      </c>
      <c r="C77" s="5" t="n">
        <v>6229</v>
      </c>
    </row>
    <row r="78" spans="1:3">
      <c r="A78" s="4" t="s">
        <v>78</v>
      </c>
      <c r="B78" s="5" t="n">
        <v>28680</v>
      </c>
      <c r="C78" s="5" t="n">
        <v>21398</v>
      </c>
    </row>
    <row r="79" spans="1:3">
      <c r="A79" s="4" t="s">
        <v>79</v>
      </c>
      <c r="B79" s="5" t="n">
        <v>18062</v>
      </c>
      <c r="C79" s="5" t="n">
        <v>15224</v>
      </c>
    </row>
    <row r="80" spans="1:3">
      <c r="A80" s="4" t="s">
        <v>80</v>
      </c>
      <c r="B80" s="5" t="n">
        <v>8904</v>
      </c>
      <c r="C80" s="5" t="n">
        <v>8188</v>
      </c>
    </row>
    <row r="81" spans="1:3">
      <c r="A81" s="4" t="s">
        <v>82</v>
      </c>
      <c r="B81" s="5" t="n">
        <v>2681</v>
      </c>
      <c r="C81" s="5" t="n">
        <v>4863</v>
      </c>
    </row>
    <row r="82" spans="1:3">
      <c r="A82" s="4" t="s">
        <v>83</v>
      </c>
      <c r="B82" s="5" t="n">
        <v>243817</v>
      </c>
      <c r="C82" s="5" t="n">
        <v>204478</v>
      </c>
    </row>
    <row r="83" spans="1:3">
      <c r="A83" s="4" t="s">
        <v>682</v>
      </c>
      <c r="B83" s="5" t="n">
        <v>17795</v>
      </c>
      <c r="C83" s="5" t="n">
        <v>18743</v>
      </c>
    </row>
    <row r="84" spans="1:3">
      <c r="A84" s="4" t="s">
        <v>683</v>
      </c>
      <c r="B84" s="5" t="n">
        <v>3625</v>
      </c>
      <c r="C84" s="5" t="n">
        <v>4182</v>
      </c>
    </row>
    <row r="85" spans="1:3">
      <c r="A85" s="4" t="s">
        <v>86</v>
      </c>
      <c r="B85" s="5" t="n">
        <v>14170</v>
      </c>
      <c r="C85" s="5" t="n">
        <v>14561</v>
      </c>
    </row>
    <row r="86" spans="1:3">
      <c r="A86" s="4" t="s">
        <v>87</v>
      </c>
      <c r="B86" s="5" t="n">
        <v>185</v>
      </c>
      <c r="C86" s="5" t="n">
        <v>319</v>
      </c>
    </row>
    <row r="87" spans="1:3">
      <c r="A87" s="4" t="s">
        <v>684</v>
      </c>
      <c r="B87" s="5" t="n">
        <v>14355</v>
      </c>
      <c r="C87" s="5" t="n">
        <v>14880</v>
      </c>
    </row>
    <row r="88" spans="1:3">
      <c r="A88" s="3" t="s">
        <v>97</v>
      </c>
    </row>
    <row r="89" spans="1:3">
      <c r="A89" s="4" t="s">
        <v>98</v>
      </c>
      <c r="B89" s="5" t="n">
        <v>27046</v>
      </c>
      <c r="C89" s="5" t="n">
        <v>-48415</v>
      </c>
    </row>
    <row r="90" spans="1:3">
      <c r="A90" s="4" t="s">
        <v>100</v>
      </c>
      <c r="B90" s="5" t="n">
        <v>27046</v>
      </c>
      <c r="C90" s="5" t="n">
        <v>-48415</v>
      </c>
    </row>
    <row r="91" spans="1:3">
      <c r="A91" s="4" t="s">
        <v>103</v>
      </c>
      <c r="B91" s="7" t="n">
        <v>41401</v>
      </c>
      <c r="C91" s="7" t="n">
        <v>-335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69</v>
      </c>
    </row>
    <row r="3" spans="1:3">
      <c r="A3" s="3" t="s">
        <v>123</v>
      </c>
    </row>
    <row r="4" spans="1:3">
      <c r="A4" s="4" t="s">
        <v>688</v>
      </c>
      <c r="B4" s="7" t="n">
        <v>34773</v>
      </c>
      <c r="C4" s="7" t="n">
        <v>25369</v>
      </c>
    </row>
    <row r="5" spans="1:3">
      <c r="A5" s="3" t="s">
        <v>689</v>
      </c>
    </row>
    <row r="6" spans="1:3">
      <c r="A6" s="4" t="s">
        <v>79</v>
      </c>
      <c r="B6" s="5" t="n">
        <v>33613</v>
      </c>
      <c r="C6" s="5" t="n">
        <v>27975</v>
      </c>
    </row>
    <row r="7" spans="1:3">
      <c r="A7" s="4" t="s">
        <v>125</v>
      </c>
      <c r="B7" s="5" t="n">
        <v>2396</v>
      </c>
      <c r="C7" s="5" t="n">
        <v>2147</v>
      </c>
    </row>
    <row r="8" spans="1:3">
      <c r="A8" s="4" t="s">
        <v>94</v>
      </c>
      <c r="B8" s="5" t="n">
        <v>7396</v>
      </c>
      <c r="C8" s="5" t="n">
        <v>6956</v>
      </c>
    </row>
    <row r="9" spans="1:3">
      <c r="A9" s="4" t="s">
        <v>690</v>
      </c>
      <c r="B9" s="5" t="n">
        <v>2007</v>
      </c>
      <c r="C9" s="5" t="n">
        <v>9085</v>
      </c>
    </row>
    <row r="10" spans="1:3">
      <c r="A10" s="4" t="s">
        <v>81</v>
      </c>
      <c r="B10" s="4" t="s">
        <v>51</v>
      </c>
      <c r="C10" s="5" t="n">
        <v>-410</v>
      </c>
    </row>
    <row r="11" spans="1:3">
      <c r="A11" s="4" t="s">
        <v>119</v>
      </c>
      <c r="B11" s="5" t="n">
        <v>3825</v>
      </c>
      <c r="C11" s="5" t="n">
        <v>882</v>
      </c>
    </row>
    <row r="12" spans="1:3">
      <c r="A12" s="3" t="s">
        <v>127</v>
      </c>
    </row>
    <row r="13" spans="1:3">
      <c r="A13" s="4" t="s">
        <v>128</v>
      </c>
      <c r="B13" s="5" t="n">
        <v>-12459</v>
      </c>
      <c r="C13" s="5" t="n">
        <v>-3749</v>
      </c>
    </row>
    <row r="14" spans="1:3">
      <c r="A14" s="4" t="s">
        <v>29</v>
      </c>
      <c r="B14" s="5" t="n">
        <v>5886</v>
      </c>
      <c r="C14" s="5" t="n">
        <v>-8075</v>
      </c>
    </row>
    <row r="15" spans="1:3">
      <c r="A15" s="4" t="s">
        <v>36</v>
      </c>
      <c r="B15" s="5" t="n">
        <v>-1710</v>
      </c>
      <c r="C15" s="5" t="n">
        <v>-2402</v>
      </c>
    </row>
    <row r="16" spans="1:3">
      <c r="A16" s="4" t="s">
        <v>129</v>
      </c>
      <c r="B16" s="5" t="n">
        <v>-16993</v>
      </c>
      <c r="C16" s="5" t="n">
        <v>7498</v>
      </c>
    </row>
    <row r="17" spans="1:3">
      <c r="A17" s="4" t="s">
        <v>41</v>
      </c>
      <c r="B17" s="5" t="n">
        <v>-3437</v>
      </c>
      <c r="C17" s="5" t="n">
        <v>-6347</v>
      </c>
    </row>
    <row r="18" spans="1:3">
      <c r="A18" s="4" t="s">
        <v>46</v>
      </c>
      <c r="B18" s="5" t="n">
        <v>2142</v>
      </c>
      <c r="C18" s="5" t="n">
        <v>354</v>
      </c>
    </row>
    <row r="19" spans="1:3">
      <c r="A19" s="4" t="s">
        <v>130</v>
      </c>
      <c r="B19" s="5" t="n">
        <v>57439</v>
      </c>
      <c r="C19" s="5" t="n">
        <v>59283</v>
      </c>
    </row>
    <row r="20" spans="1:3">
      <c r="A20" s="4" t="s">
        <v>131</v>
      </c>
      <c r="B20" s="5" t="n">
        <v>-425</v>
      </c>
      <c r="C20" s="5" t="n">
        <v>-619</v>
      </c>
    </row>
    <row r="21" spans="1:3">
      <c r="A21" s="4" t="s">
        <v>691</v>
      </c>
      <c r="B21" s="5" t="n">
        <v>57014</v>
      </c>
      <c r="C21" s="5" t="n">
        <v>58664</v>
      </c>
    </row>
    <row r="22" spans="1:3">
      <c r="A22" s="3" t="s">
        <v>133</v>
      </c>
    </row>
    <row r="23" spans="1:3">
      <c r="A23" s="4" t="s">
        <v>134</v>
      </c>
      <c r="B23" s="4" t="s">
        <v>51</v>
      </c>
      <c r="C23" s="5" t="n">
        <v>-580096</v>
      </c>
    </row>
    <row r="24" spans="1:3">
      <c r="A24" s="4" t="s">
        <v>135</v>
      </c>
      <c r="B24" s="5" t="n">
        <v>-50549</v>
      </c>
      <c r="C24" s="5" t="n">
        <v>-90089</v>
      </c>
    </row>
    <row r="25" spans="1:3">
      <c r="A25" s="4" t="s">
        <v>136</v>
      </c>
      <c r="B25" s="5" t="n">
        <v>-2495</v>
      </c>
      <c r="C25" s="5" t="n">
        <v>-14799</v>
      </c>
    </row>
    <row r="26" spans="1:3">
      <c r="A26" s="4" t="s">
        <v>137</v>
      </c>
      <c r="C26" s="5" t="n">
        <v>745</v>
      </c>
    </row>
    <row r="27" spans="1:3">
      <c r="A27" s="4" t="s">
        <v>119</v>
      </c>
      <c r="B27" s="5" t="n">
        <v>-5051</v>
      </c>
      <c r="C27" s="5" t="n">
        <v>-1208</v>
      </c>
    </row>
    <row r="28" spans="1:3">
      <c r="A28" s="4" t="s">
        <v>138</v>
      </c>
      <c r="B28" s="5" t="n">
        <v>-58095</v>
      </c>
      <c r="C28" s="5" t="n">
        <v>-685447</v>
      </c>
    </row>
    <row r="29" spans="1:3">
      <c r="A29" s="3" t="s">
        <v>139</v>
      </c>
    </row>
    <row r="30" spans="1:3">
      <c r="A30" s="4" t="s">
        <v>140</v>
      </c>
      <c r="B30" s="4" t="s">
        <v>51</v>
      </c>
      <c r="C30" s="5" t="n">
        <v>1480000</v>
      </c>
    </row>
    <row r="31" spans="1:3">
      <c r="A31" s="4" t="s">
        <v>141</v>
      </c>
      <c r="B31" s="4" t="s">
        <v>51</v>
      </c>
      <c r="C31" s="5" t="n">
        <v>58000</v>
      </c>
    </row>
    <row r="32" spans="1:3">
      <c r="A32" s="4" t="s">
        <v>142</v>
      </c>
      <c r="B32" s="4" t="s">
        <v>51</v>
      </c>
      <c r="C32" s="5" t="n">
        <v>-166000</v>
      </c>
    </row>
    <row r="33" spans="1:3">
      <c r="A33" s="4" t="s">
        <v>143</v>
      </c>
      <c r="B33" s="5" t="n">
        <v>-8638</v>
      </c>
      <c r="C33" s="5" t="n">
        <v>-13669</v>
      </c>
    </row>
    <row r="34" spans="1:3">
      <c r="A34" s="4" t="s">
        <v>144</v>
      </c>
      <c r="B34" s="4" t="s">
        <v>51</v>
      </c>
      <c r="C34" s="5" t="n">
        <v>-1348389</v>
      </c>
    </row>
    <row r="35" spans="1:3">
      <c r="A35" s="4" t="s">
        <v>145</v>
      </c>
      <c r="B35" s="4" t="s">
        <v>51</v>
      </c>
      <c r="C35" s="5" t="n">
        <v>-34167</v>
      </c>
    </row>
    <row r="36" spans="1:3">
      <c r="A36" s="4" t="s">
        <v>692</v>
      </c>
      <c r="B36" s="4" t="s">
        <v>51</v>
      </c>
      <c r="C36" s="5" t="n">
        <v>685097</v>
      </c>
    </row>
    <row r="37" spans="1:3">
      <c r="A37" s="4" t="s">
        <v>147</v>
      </c>
      <c r="B37" s="5" t="n">
        <v>-4234</v>
      </c>
      <c r="C37" s="5" t="n">
        <v>-6679</v>
      </c>
    </row>
    <row r="38" spans="1:3">
      <c r="A38" s="4" t="s">
        <v>119</v>
      </c>
      <c r="B38" s="5" t="n">
        <v>-865</v>
      </c>
      <c r="C38" s="5" t="n">
        <v>-224</v>
      </c>
    </row>
    <row r="39" spans="1:3">
      <c r="A39" s="4" t="s">
        <v>148</v>
      </c>
      <c r="B39" s="5" t="n">
        <v>-13737</v>
      </c>
      <c r="C39" s="5" t="n">
        <v>653969</v>
      </c>
    </row>
    <row r="40" spans="1:3">
      <c r="A40" s="4" t="s">
        <v>149</v>
      </c>
      <c r="B40" s="5" t="n">
        <v>842</v>
      </c>
      <c r="C40" s="5" t="n">
        <v>-1819</v>
      </c>
    </row>
    <row r="41" spans="1:3">
      <c r="A41" s="4" t="s">
        <v>150</v>
      </c>
      <c r="B41" s="5" t="n">
        <v>-13976</v>
      </c>
      <c r="C41" s="5" t="n">
        <v>25367</v>
      </c>
    </row>
    <row r="42" spans="1:3">
      <c r="A42" s="4" t="s">
        <v>151</v>
      </c>
      <c r="B42" s="5" t="n">
        <v>57063</v>
      </c>
      <c r="C42" s="5" t="n">
        <v>11215</v>
      </c>
    </row>
    <row r="43" spans="1:3">
      <c r="A43" s="4" t="s">
        <v>152</v>
      </c>
      <c r="B43" s="5" t="n">
        <v>43087</v>
      </c>
      <c r="C43" s="5" t="n">
        <v>36582</v>
      </c>
    </row>
    <row r="44" spans="1:3">
      <c r="A44" s="4" t="s">
        <v>674</v>
      </c>
    </row>
    <row r="45" spans="1:3">
      <c r="A45" s="3" t="s">
        <v>123</v>
      </c>
    </row>
    <row r="46" spans="1:3">
      <c r="A46" s="4" t="s">
        <v>688</v>
      </c>
      <c r="B46" s="5" t="n">
        <v>-46553</v>
      </c>
      <c r="C46" s="5" t="n">
        <v>-40869</v>
      </c>
    </row>
    <row r="47" spans="1:3">
      <c r="A47" s="3" t="s">
        <v>689</v>
      </c>
    </row>
    <row r="48" spans="1:3">
      <c r="A48" s="4" t="s">
        <v>686</v>
      </c>
      <c r="B48" s="5" t="n">
        <v>46553</v>
      </c>
      <c r="C48" s="5" t="n">
        <v>40869</v>
      </c>
    </row>
    <row r="49" spans="1:3">
      <c r="A49" s="3" t="s">
        <v>127</v>
      </c>
    </row>
    <row r="50" spans="1:3">
      <c r="A50" s="4" t="s">
        <v>36</v>
      </c>
      <c r="B50" s="5" t="n">
        <v>-2927</v>
      </c>
    </row>
    <row r="51" spans="1:3">
      <c r="A51" s="4" t="s">
        <v>130</v>
      </c>
      <c r="B51" s="5" t="n">
        <v>-2927</v>
      </c>
    </row>
    <row r="52" spans="1:3">
      <c r="A52" s="4" t="s">
        <v>691</v>
      </c>
      <c r="B52" s="5" t="n">
        <v>-2927</v>
      </c>
    </row>
    <row r="53" spans="1:3">
      <c r="A53" s="3" t="s">
        <v>139</v>
      </c>
    </row>
    <row r="54" spans="1:3">
      <c r="A54" s="4" t="s">
        <v>143</v>
      </c>
      <c r="B54" s="5" t="n">
        <v>2927</v>
      </c>
    </row>
    <row r="55" spans="1:3">
      <c r="A55" s="4" t="s">
        <v>148</v>
      </c>
      <c r="B55" s="5" t="n">
        <v>2927</v>
      </c>
    </row>
    <row r="56" spans="1:3">
      <c r="A56" s="4" t="s">
        <v>676</v>
      </c>
    </row>
    <row r="57" spans="1:3">
      <c r="A57" s="3" t="s">
        <v>123</v>
      </c>
    </row>
    <row r="58" spans="1:3">
      <c r="A58" s="4" t="s">
        <v>688</v>
      </c>
      <c r="B58" s="5" t="n">
        <v>34773</v>
      </c>
      <c r="C58" s="5" t="n">
        <v>25369</v>
      </c>
    </row>
    <row r="59" spans="1:3">
      <c r="A59" s="3" t="s">
        <v>689</v>
      </c>
    </row>
    <row r="60" spans="1:3">
      <c r="A60" s="4" t="s">
        <v>686</v>
      </c>
      <c r="B60" s="5" t="n">
        <v>-46553</v>
      </c>
      <c r="C60" s="5" t="n">
        <v>-40869</v>
      </c>
    </row>
    <row r="61" spans="1:3">
      <c r="A61" s="4" t="s">
        <v>125</v>
      </c>
      <c r="B61" s="5" t="n">
        <v>2500</v>
      </c>
      <c r="C61" s="5" t="n">
        <v>2254</v>
      </c>
    </row>
    <row r="62" spans="1:3">
      <c r="A62" s="4" t="s">
        <v>94</v>
      </c>
      <c r="B62" s="5" t="n">
        <v>7396</v>
      </c>
      <c r="C62" s="5" t="n">
        <v>6956</v>
      </c>
    </row>
    <row r="63" spans="1:3">
      <c r="A63" s="4" t="s">
        <v>690</v>
      </c>
      <c r="B63" s="5" t="n">
        <v>-171</v>
      </c>
    </row>
    <row r="64" spans="1:3">
      <c r="A64" s="4" t="s">
        <v>81</v>
      </c>
      <c r="C64" s="5" t="n">
        <v>-410</v>
      </c>
    </row>
    <row r="65" spans="1:3">
      <c r="A65" s="4" t="s">
        <v>119</v>
      </c>
      <c r="B65" s="5" t="n">
        <v>2732</v>
      </c>
    </row>
    <row r="66" spans="1:3">
      <c r="A66" s="3" t="s">
        <v>127</v>
      </c>
    </row>
    <row r="67" spans="1:3">
      <c r="A67" s="4" t="s">
        <v>36</v>
      </c>
      <c r="B67" s="5" t="n">
        <v>2927</v>
      </c>
    </row>
    <row r="68" spans="1:3">
      <c r="A68" s="4" t="s">
        <v>130</v>
      </c>
      <c r="B68" s="5" t="n">
        <v>3604</v>
      </c>
      <c r="C68" s="5" t="n">
        <v>-6700</v>
      </c>
    </row>
    <row r="69" spans="1:3">
      <c r="A69" s="4" t="s">
        <v>691</v>
      </c>
      <c r="B69" s="5" t="n">
        <v>3604</v>
      </c>
      <c r="C69" s="5" t="n">
        <v>-6700</v>
      </c>
    </row>
    <row r="70" spans="1:3">
      <c r="A70" s="3" t="s">
        <v>139</v>
      </c>
    </row>
    <row r="71" spans="1:3">
      <c r="A71" s="4" t="s">
        <v>140</v>
      </c>
      <c r="C71" s="5" t="n">
        <v>1480000</v>
      </c>
    </row>
    <row r="72" spans="1:3">
      <c r="A72" s="4" t="s">
        <v>141</v>
      </c>
      <c r="C72" s="5" t="n">
        <v>58000</v>
      </c>
    </row>
    <row r="73" spans="1:3">
      <c r="A73" s="4" t="s">
        <v>142</v>
      </c>
      <c r="C73" s="5" t="n">
        <v>-166000</v>
      </c>
    </row>
    <row r="74" spans="1:3">
      <c r="A74" s="4" t="s">
        <v>143</v>
      </c>
      <c r="B74" s="5" t="n">
        <v>-8638</v>
      </c>
      <c r="C74" s="5" t="n">
        <v>-13669</v>
      </c>
    </row>
    <row r="75" spans="1:3">
      <c r="A75" s="4" t="s">
        <v>144</v>
      </c>
      <c r="C75" s="5" t="n">
        <v>-1348389</v>
      </c>
    </row>
    <row r="76" spans="1:3">
      <c r="A76" s="4" t="s">
        <v>145</v>
      </c>
      <c r="C76" s="5" t="n">
        <v>-34167</v>
      </c>
    </row>
    <row r="77" spans="1:3">
      <c r="A77" s="4" t="s">
        <v>692</v>
      </c>
      <c r="C77" s="5" t="n">
        <v>685097</v>
      </c>
    </row>
    <row r="78" spans="1:3">
      <c r="A78" s="4" t="s">
        <v>147</v>
      </c>
      <c r="B78" s="5" t="n">
        <v>-4234</v>
      </c>
      <c r="C78" s="5" t="n">
        <v>-6679</v>
      </c>
    </row>
    <row r="79" spans="1:3">
      <c r="A79" s="4" t="s">
        <v>693</v>
      </c>
      <c r="B79" s="5" t="n">
        <v>9268</v>
      </c>
      <c r="C79" s="5" t="n">
        <v>-647493</v>
      </c>
    </row>
    <row r="80" spans="1:3">
      <c r="A80" s="4" t="s">
        <v>148</v>
      </c>
      <c r="B80" s="5" t="n">
        <v>-3604</v>
      </c>
      <c r="C80" s="5" t="n">
        <v>6700</v>
      </c>
    </row>
    <row r="81" spans="1:3">
      <c r="A81" s="4" t="s">
        <v>677</v>
      </c>
    </row>
    <row r="82" spans="1:3">
      <c r="A82" s="3" t="s">
        <v>123</v>
      </c>
    </row>
    <row r="83" spans="1:3">
      <c r="A83" s="4" t="s">
        <v>688</v>
      </c>
      <c r="B83" s="5" t="n">
        <v>32383</v>
      </c>
      <c r="C83" s="5" t="n">
        <v>26308</v>
      </c>
    </row>
    <row r="84" spans="1:3">
      <c r="A84" s="3" t="s">
        <v>689</v>
      </c>
    </row>
    <row r="85" spans="1:3">
      <c r="A85" s="4" t="s">
        <v>79</v>
      </c>
      <c r="B85" s="5" t="n">
        <v>15551</v>
      </c>
      <c r="C85" s="5" t="n">
        <v>12751</v>
      </c>
    </row>
    <row r="86" spans="1:3">
      <c r="A86" s="4" t="s">
        <v>690</v>
      </c>
      <c r="B86" s="5" t="n">
        <v>2754</v>
      </c>
      <c r="C86" s="5" t="n">
        <v>8846</v>
      </c>
    </row>
    <row r="87" spans="1:3">
      <c r="A87" s="4" t="s">
        <v>119</v>
      </c>
      <c r="B87" s="5" t="n">
        <v>506</v>
      </c>
      <c r="C87" s="5" t="n">
        <v>896</v>
      </c>
    </row>
    <row r="88" spans="1:3">
      <c r="A88" s="3" t="s">
        <v>127</v>
      </c>
    </row>
    <row r="89" spans="1:3">
      <c r="A89" s="4" t="s">
        <v>128</v>
      </c>
      <c r="B89" s="5" t="n">
        <v>-10412</v>
      </c>
      <c r="C89" s="5" t="n">
        <v>-13560</v>
      </c>
    </row>
    <row r="90" spans="1:3">
      <c r="A90" s="4" t="s">
        <v>29</v>
      </c>
      <c r="B90" s="5" t="n">
        <v>5097</v>
      </c>
      <c r="C90" s="5" t="n">
        <v>-3596</v>
      </c>
    </row>
    <row r="91" spans="1:3">
      <c r="A91" s="4" t="s">
        <v>36</v>
      </c>
      <c r="B91" s="5" t="n">
        <v>-1778</v>
      </c>
      <c r="C91" s="5" t="n">
        <v>-1992</v>
      </c>
    </row>
    <row r="92" spans="1:3">
      <c r="A92" s="4" t="s">
        <v>129</v>
      </c>
      <c r="B92" s="5" t="n">
        <v>-9224</v>
      </c>
      <c r="C92" s="5" t="n">
        <v>7564</v>
      </c>
    </row>
    <row r="93" spans="1:3">
      <c r="A93" s="4" t="s">
        <v>41</v>
      </c>
      <c r="B93" s="5" t="n">
        <v>-1961</v>
      </c>
      <c r="C93" s="5" t="n">
        <v>6388</v>
      </c>
    </row>
    <row r="94" spans="1:3">
      <c r="A94" s="4" t="s">
        <v>46</v>
      </c>
      <c r="B94" s="5" t="n">
        <v>-304</v>
      </c>
      <c r="C94" s="5" t="n">
        <v>4416</v>
      </c>
    </row>
    <row r="95" spans="1:3">
      <c r="A95" s="4" t="s">
        <v>130</v>
      </c>
      <c r="B95" s="5" t="n">
        <v>32612</v>
      </c>
      <c r="C95" s="5" t="n">
        <v>48021</v>
      </c>
    </row>
    <row r="96" spans="1:3">
      <c r="A96" s="4" t="s">
        <v>131</v>
      </c>
      <c r="B96" s="5" t="n">
        <v>-425</v>
      </c>
      <c r="C96" s="5" t="n">
        <v>-619</v>
      </c>
    </row>
    <row r="97" spans="1:3">
      <c r="A97" s="4" t="s">
        <v>691</v>
      </c>
      <c r="B97" s="5" t="n">
        <v>32187</v>
      </c>
      <c r="C97" s="5" t="n">
        <v>47402</v>
      </c>
    </row>
    <row r="98" spans="1:3">
      <c r="A98" s="3" t="s">
        <v>133</v>
      </c>
    </row>
    <row r="99" spans="1:3">
      <c r="A99" s="4" t="s">
        <v>135</v>
      </c>
      <c r="B99" s="5" t="n">
        <v>-30018</v>
      </c>
      <c r="C99" s="5" t="n">
        <v>-64272</v>
      </c>
    </row>
    <row r="100" spans="1:3">
      <c r="A100" s="4" t="s">
        <v>136</v>
      </c>
      <c r="B100" s="5" t="n">
        <v>-2495</v>
      </c>
      <c r="C100" s="5" t="n">
        <v>-2998</v>
      </c>
    </row>
    <row r="101" spans="1:3">
      <c r="A101" s="4" t="s">
        <v>137</v>
      </c>
      <c r="C101" s="5" t="n">
        <v>745</v>
      </c>
    </row>
    <row r="102" spans="1:3">
      <c r="A102" s="4" t="s">
        <v>119</v>
      </c>
      <c r="B102" s="5" t="n">
        <v>-6531</v>
      </c>
      <c r="C102" s="5" t="n">
        <v>-1208</v>
      </c>
    </row>
    <row r="103" spans="1:3">
      <c r="A103" s="4" t="s">
        <v>138</v>
      </c>
      <c r="B103" s="5" t="n">
        <v>-39044</v>
      </c>
      <c r="C103" s="5" t="n">
        <v>-67733</v>
      </c>
    </row>
    <row r="104" spans="1:3">
      <c r="A104" s="3" t="s">
        <v>139</v>
      </c>
    </row>
    <row r="105" spans="1:3">
      <c r="A105" s="4" t="s">
        <v>119</v>
      </c>
      <c r="B105" s="5" t="n">
        <v>-865</v>
      </c>
      <c r="C105" s="5" t="n">
        <v>-224</v>
      </c>
    </row>
    <row r="106" spans="1:3">
      <c r="A106" s="4" t="s">
        <v>693</v>
      </c>
      <c r="B106" s="5" t="n">
        <v>-5030</v>
      </c>
      <c r="C106" s="5" t="n">
        <v>35637</v>
      </c>
    </row>
    <row r="107" spans="1:3">
      <c r="A107" s="4" t="s">
        <v>148</v>
      </c>
      <c r="B107" s="5" t="n">
        <v>-5895</v>
      </c>
      <c r="C107" s="5" t="n">
        <v>35413</v>
      </c>
    </row>
    <row r="108" spans="1:3">
      <c r="A108" s="4" t="s">
        <v>150</v>
      </c>
      <c r="B108" s="5" t="n">
        <v>-12752</v>
      </c>
      <c r="C108" s="5" t="n">
        <v>15082</v>
      </c>
    </row>
    <row r="109" spans="1:3">
      <c r="A109" s="4" t="s">
        <v>151</v>
      </c>
      <c r="B109" s="5" t="n">
        <v>15681</v>
      </c>
      <c r="C109" s="5" t="n">
        <v>1987</v>
      </c>
    </row>
    <row r="110" spans="1:3">
      <c r="A110" s="4" t="s">
        <v>152</v>
      </c>
      <c r="B110" s="5" t="n">
        <v>2929</v>
      </c>
      <c r="C110" s="5" t="n">
        <v>17069</v>
      </c>
    </row>
    <row r="111" spans="1:3">
      <c r="A111" s="4" t="s">
        <v>678</v>
      </c>
    </row>
    <row r="112" spans="1:3">
      <c r="A112" s="3" t="s">
        <v>123</v>
      </c>
    </row>
    <row r="113" spans="1:3">
      <c r="A113" s="4" t="s">
        <v>688</v>
      </c>
      <c r="B113" s="5" t="n">
        <v>14170</v>
      </c>
      <c r="C113" s="5" t="n">
        <v>14561</v>
      </c>
    </row>
    <row r="114" spans="1:3">
      <c r="A114" s="3" t="s">
        <v>689</v>
      </c>
    </row>
    <row r="115" spans="1:3">
      <c r="A115" s="4" t="s">
        <v>79</v>
      </c>
      <c r="B115" s="5" t="n">
        <v>18062</v>
      </c>
      <c r="C115" s="5" t="n">
        <v>15224</v>
      </c>
    </row>
    <row r="116" spans="1:3">
      <c r="A116" s="4" t="s">
        <v>125</v>
      </c>
      <c r="B116" s="5" t="n">
        <v>-104</v>
      </c>
      <c r="C116" s="5" t="n">
        <v>-107</v>
      </c>
    </row>
    <row r="117" spans="1:3">
      <c r="A117" s="4" t="s">
        <v>690</v>
      </c>
      <c r="B117" s="5" t="n">
        <v>-576</v>
      </c>
      <c r="C117" s="5" t="n">
        <v>239</v>
      </c>
    </row>
    <row r="118" spans="1:3">
      <c r="A118" s="4" t="s">
        <v>119</v>
      </c>
      <c r="B118" s="5" t="n">
        <v>587</v>
      </c>
      <c r="C118" s="5" t="n">
        <v>-14</v>
      </c>
    </row>
    <row r="119" spans="1:3">
      <c r="A119" s="3" t="s">
        <v>127</v>
      </c>
    </row>
    <row r="120" spans="1:3">
      <c r="A120" s="4" t="s">
        <v>128</v>
      </c>
      <c r="B120" s="5" t="n">
        <v>-2047</v>
      </c>
      <c r="C120" s="5" t="n">
        <v>9811</v>
      </c>
    </row>
    <row r="121" spans="1:3">
      <c r="A121" s="4" t="s">
        <v>29</v>
      </c>
      <c r="B121" s="5" t="n">
        <v>789</v>
      </c>
      <c r="C121" s="5" t="n">
        <v>-4479</v>
      </c>
    </row>
    <row r="122" spans="1:3">
      <c r="A122" s="4" t="s">
        <v>36</v>
      </c>
      <c r="B122" s="5" t="n">
        <v>68</v>
      </c>
      <c r="C122" s="5" t="n">
        <v>-410</v>
      </c>
    </row>
    <row r="123" spans="1:3">
      <c r="A123" s="4" t="s">
        <v>129</v>
      </c>
      <c r="B123" s="5" t="n">
        <v>-7769</v>
      </c>
      <c r="C123" s="5" t="n">
        <v>-66</v>
      </c>
    </row>
    <row r="124" spans="1:3">
      <c r="A124" s="4" t="s">
        <v>41</v>
      </c>
      <c r="B124" s="5" t="n">
        <v>-1476</v>
      </c>
      <c r="C124" s="5" t="n">
        <v>-12735</v>
      </c>
    </row>
    <row r="125" spans="1:3">
      <c r="A125" s="4" t="s">
        <v>46</v>
      </c>
      <c r="B125" s="5" t="n">
        <v>2446</v>
      </c>
      <c r="C125" s="5" t="n">
        <v>-4062</v>
      </c>
    </row>
    <row r="126" spans="1:3">
      <c r="A126" s="4" t="s">
        <v>130</v>
      </c>
      <c r="B126" s="5" t="n">
        <v>24150</v>
      </c>
      <c r="C126" s="5" t="n">
        <v>17962</v>
      </c>
    </row>
    <row r="127" spans="1:3">
      <c r="A127" s="4" t="s">
        <v>691</v>
      </c>
      <c r="B127" s="5" t="n">
        <v>24150</v>
      </c>
      <c r="C127" s="5" t="n">
        <v>17962</v>
      </c>
    </row>
    <row r="128" spans="1:3">
      <c r="A128" s="3" t="s">
        <v>133</v>
      </c>
    </row>
    <row r="129" spans="1:3">
      <c r="A129" s="4" t="s">
        <v>134</v>
      </c>
      <c r="C129" s="5" t="n">
        <v>-580096</v>
      </c>
    </row>
    <row r="130" spans="1:3">
      <c r="A130" s="4" t="s">
        <v>135</v>
      </c>
      <c r="B130" s="5" t="n">
        <v>-20531</v>
      </c>
      <c r="C130" s="5" t="n">
        <v>-25817</v>
      </c>
    </row>
    <row r="131" spans="1:3">
      <c r="A131" s="4" t="s">
        <v>136</v>
      </c>
      <c r="C131" s="5" t="n">
        <v>-11801</v>
      </c>
    </row>
    <row r="132" spans="1:3">
      <c r="A132" s="4" t="s">
        <v>119</v>
      </c>
      <c r="B132" s="5" t="n">
        <v>1480</v>
      </c>
    </row>
    <row r="133" spans="1:3">
      <c r="A133" s="4" t="s">
        <v>138</v>
      </c>
      <c r="B133" s="5" t="n">
        <v>-19051</v>
      </c>
      <c r="C133" s="5" t="n">
        <v>-617714</v>
      </c>
    </row>
    <row r="134" spans="1:3">
      <c r="A134" s="3" t="s">
        <v>139</v>
      </c>
    </row>
    <row r="135" spans="1:3">
      <c r="A135" s="4" t="s">
        <v>143</v>
      </c>
      <c r="B135" s="5" t="n">
        <v>-2927</v>
      </c>
    </row>
    <row r="136" spans="1:3">
      <c r="A136" s="4" t="s">
        <v>693</v>
      </c>
      <c r="B136" s="5" t="n">
        <v>-4238</v>
      </c>
      <c r="C136" s="5" t="n">
        <v>611856</v>
      </c>
    </row>
    <row r="137" spans="1:3">
      <c r="A137" s="4" t="s">
        <v>148</v>
      </c>
      <c r="B137" s="5" t="n">
        <v>-7165</v>
      </c>
      <c r="C137" s="5" t="n">
        <v>611856</v>
      </c>
    </row>
    <row r="138" spans="1:3">
      <c r="A138" s="4" t="s">
        <v>149</v>
      </c>
      <c r="B138" s="5" t="n">
        <v>842</v>
      </c>
      <c r="C138" s="5" t="n">
        <v>-1819</v>
      </c>
    </row>
    <row r="139" spans="1:3">
      <c r="A139" s="4" t="s">
        <v>150</v>
      </c>
      <c r="B139" s="5" t="n">
        <v>-1224</v>
      </c>
      <c r="C139" s="5" t="n">
        <v>10285</v>
      </c>
    </row>
    <row r="140" spans="1:3">
      <c r="A140" s="4" t="s">
        <v>151</v>
      </c>
      <c r="B140" s="5" t="n">
        <v>41382</v>
      </c>
      <c r="C140" s="5" t="n">
        <v>9228</v>
      </c>
    </row>
    <row r="141" spans="1:3">
      <c r="A141" s="4" t="s">
        <v>152</v>
      </c>
      <c r="B141" s="7" t="n">
        <v>40158</v>
      </c>
      <c r="C141" s="7" t="n">
        <v>195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9</v>
      </c>
    </row>
    <row r="3" spans="1:3">
      <c r="A3" s="3" t="s">
        <v>123</v>
      </c>
    </row>
    <row r="4" spans="1:3">
      <c r="A4" s="4" t="s">
        <v>86</v>
      </c>
      <c r="B4" s="7" t="n">
        <v>34773</v>
      </c>
      <c r="C4" s="7" t="n">
        <v>25369</v>
      </c>
    </row>
    <row r="5" spans="1:3">
      <c r="A5" s="3" t="s">
        <v>124</v>
      </c>
    </row>
    <row r="6" spans="1:3">
      <c r="A6" s="4" t="s">
        <v>79</v>
      </c>
      <c r="B6" s="5" t="n">
        <v>33613</v>
      </c>
      <c r="C6" s="5" t="n">
        <v>27975</v>
      </c>
    </row>
    <row r="7" spans="1:3">
      <c r="A7" s="4" t="s">
        <v>125</v>
      </c>
      <c r="B7" s="5" t="n">
        <v>2396</v>
      </c>
      <c r="C7" s="5" t="n">
        <v>2147</v>
      </c>
    </row>
    <row r="8" spans="1:3">
      <c r="A8" s="4" t="s">
        <v>94</v>
      </c>
      <c r="B8" s="5" t="n">
        <v>7396</v>
      </c>
      <c r="C8" s="5" t="n">
        <v>6956</v>
      </c>
    </row>
    <row r="9" spans="1:3">
      <c r="A9" s="4" t="s">
        <v>126</v>
      </c>
      <c r="B9" s="5" t="n">
        <v>2007</v>
      </c>
      <c r="C9" s="5" t="n">
        <v>9085</v>
      </c>
    </row>
    <row r="10" spans="1:3">
      <c r="A10" s="4" t="s">
        <v>81</v>
      </c>
      <c r="B10" s="4" t="s">
        <v>51</v>
      </c>
      <c r="C10" s="5" t="n">
        <v>-410</v>
      </c>
    </row>
    <row r="11" spans="1:3">
      <c r="A11" s="4" t="s">
        <v>119</v>
      </c>
      <c r="B11" s="5" t="n">
        <v>3825</v>
      </c>
      <c r="C11" s="5" t="n">
        <v>882</v>
      </c>
    </row>
    <row r="12" spans="1:3">
      <c r="A12" s="3" t="s">
        <v>127</v>
      </c>
    </row>
    <row r="13" spans="1:3">
      <c r="A13" s="4" t="s">
        <v>128</v>
      </c>
      <c r="B13" s="5" t="n">
        <v>-12459</v>
      </c>
      <c r="C13" s="5" t="n">
        <v>-3749</v>
      </c>
    </row>
    <row r="14" spans="1:3">
      <c r="A14" s="4" t="s">
        <v>29</v>
      </c>
      <c r="B14" s="5" t="n">
        <v>5886</v>
      </c>
      <c r="C14" s="5" t="n">
        <v>-8075</v>
      </c>
    </row>
    <row r="15" spans="1:3">
      <c r="A15" s="4" t="s">
        <v>36</v>
      </c>
      <c r="B15" s="5" t="n">
        <v>-1710</v>
      </c>
      <c r="C15" s="5" t="n">
        <v>-2402</v>
      </c>
    </row>
    <row r="16" spans="1:3">
      <c r="A16" s="4" t="s">
        <v>129</v>
      </c>
      <c r="B16" s="5" t="n">
        <v>-16993</v>
      </c>
      <c r="C16" s="5" t="n">
        <v>7498</v>
      </c>
    </row>
    <row r="17" spans="1:3">
      <c r="A17" s="4" t="s">
        <v>41</v>
      </c>
      <c r="B17" s="5" t="n">
        <v>-3437</v>
      </c>
      <c r="C17" s="5" t="n">
        <v>-6347</v>
      </c>
    </row>
    <row r="18" spans="1:3">
      <c r="A18" s="4" t="s">
        <v>46</v>
      </c>
      <c r="B18" s="5" t="n">
        <v>2142</v>
      </c>
      <c r="C18" s="5" t="n">
        <v>354</v>
      </c>
    </row>
    <row r="19" spans="1:3">
      <c r="A19" s="4" t="s">
        <v>130</v>
      </c>
      <c r="B19" s="5" t="n">
        <v>57439</v>
      </c>
      <c r="C19" s="5" t="n">
        <v>59283</v>
      </c>
    </row>
    <row r="20" spans="1:3">
      <c r="A20" s="4" t="s">
        <v>131</v>
      </c>
      <c r="B20" s="5" t="n">
        <v>-425</v>
      </c>
      <c r="C20" s="5" t="n">
        <v>-619</v>
      </c>
    </row>
    <row r="21" spans="1:3">
      <c r="A21" s="4" t="s">
        <v>132</v>
      </c>
      <c r="B21" s="5" t="n">
        <v>57014</v>
      </c>
      <c r="C21" s="5" t="n">
        <v>58664</v>
      </c>
    </row>
    <row r="22" spans="1:3">
      <c r="A22" s="3" t="s">
        <v>133</v>
      </c>
    </row>
    <row r="23" spans="1:3">
      <c r="A23" s="4" t="s">
        <v>134</v>
      </c>
      <c r="B23" s="4" t="s">
        <v>51</v>
      </c>
      <c r="C23" s="5" t="n">
        <v>-580096</v>
      </c>
    </row>
    <row r="24" spans="1:3">
      <c r="A24" s="4" t="s">
        <v>135</v>
      </c>
      <c r="B24" s="5" t="n">
        <v>-50549</v>
      </c>
      <c r="C24" s="5" t="n">
        <v>-90089</v>
      </c>
    </row>
    <row r="25" spans="1:3">
      <c r="A25" s="4" t="s">
        <v>136</v>
      </c>
      <c r="B25" s="5" t="n">
        <v>-2495</v>
      </c>
      <c r="C25" s="5" t="n">
        <v>-14799</v>
      </c>
    </row>
    <row r="26" spans="1:3">
      <c r="A26" s="4" t="s">
        <v>137</v>
      </c>
      <c r="C26" s="5" t="n">
        <v>745</v>
      </c>
    </row>
    <row r="27" spans="1:3">
      <c r="A27" s="4" t="s">
        <v>119</v>
      </c>
      <c r="B27" s="5" t="n">
        <v>-5051</v>
      </c>
      <c r="C27" s="5" t="n">
        <v>-1208</v>
      </c>
    </row>
    <row r="28" spans="1:3">
      <c r="A28" s="4" t="s">
        <v>138</v>
      </c>
      <c r="B28" s="5" t="n">
        <v>-58095</v>
      </c>
      <c r="C28" s="5" t="n">
        <v>-685447</v>
      </c>
    </row>
    <row r="29" spans="1:3">
      <c r="A29" s="3" t="s">
        <v>139</v>
      </c>
    </row>
    <row r="30" spans="1:3">
      <c r="A30" s="4" t="s">
        <v>140</v>
      </c>
      <c r="B30" s="4" t="s">
        <v>51</v>
      </c>
      <c r="C30" s="5" t="n">
        <v>1480000</v>
      </c>
    </row>
    <row r="31" spans="1:3">
      <c r="A31" s="4" t="s">
        <v>141</v>
      </c>
      <c r="B31" s="4" t="s">
        <v>51</v>
      </c>
      <c r="C31" s="5" t="n">
        <v>58000</v>
      </c>
    </row>
    <row r="32" spans="1:3">
      <c r="A32" s="4" t="s">
        <v>142</v>
      </c>
      <c r="B32" s="4" t="s">
        <v>51</v>
      </c>
      <c r="C32" s="5" t="n">
        <v>-166000</v>
      </c>
    </row>
    <row r="33" spans="1:3">
      <c r="A33" s="4" t="s">
        <v>143</v>
      </c>
      <c r="B33" s="5" t="n">
        <v>-8638</v>
      </c>
      <c r="C33" s="5" t="n">
        <v>-13669</v>
      </c>
    </row>
    <row r="34" spans="1:3">
      <c r="A34" s="4" t="s">
        <v>144</v>
      </c>
      <c r="B34" s="4" t="s">
        <v>51</v>
      </c>
      <c r="C34" s="5" t="n">
        <v>-1348389</v>
      </c>
    </row>
    <row r="35" spans="1:3">
      <c r="A35" s="4" t="s">
        <v>145</v>
      </c>
      <c r="B35" s="4" t="s">
        <v>51</v>
      </c>
      <c r="C35" s="5" t="n">
        <v>-34167</v>
      </c>
    </row>
    <row r="36" spans="1:3">
      <c r="A36" s="4" t="s">
        <v>146</v>
      </c>
      <c r="B36" s="4" t="s">
        <v>51</v>
      </c>
      <c r="C36" s="5" t="n">
        <v>685097</v>
      </c>
    </row>
    <row r="37" spans="1:3">
      <c r="A37" s="4" t="s">
        <v>147</v>
      </c>
      <c r="B37" s="5" t="n">
        <v>-4234</v>
      </c>
      <c r="C37" s="5" t="n">
        <v>-6679</v>
      </c>
    </row>
    <row r="38" spans="1:3">
      <c r="A38" s="4" t="s">
        <v>119</v>
      </c>
      <c r="B38" s="5" t="n">
        <v>-865</v>
      </c>
      <c r="C38" s="5" t="n">
        <v>-224</v>
      </c>
    </row>
    <row r="39" spans="1:3">
      <c r="A39" s="4" t="s">
        <v>148</v>
      </c>
      <c r="B39" s="5" t="n">
        <v>-13737</v>
      </c>
      <c r="C39" s="5" t="n">
        <v>653969</v>
      </c>
    </row>
    <row r="40" spans="1:3">
      <c r="A40" s="4" t="s">
        <v>149</v>
      </c>
      <c r="B40" s="5" t="n">
        <v>842</v>
      </c>
      <c r="C40" s="5" t="n">
        <v>-1819</v>
      </c>
    </row>
    <row r="41" spans="1:3">
      <c r="A41" s="4" t="s">
        <v>150</v>
      </c>
      <c r="B41" s="5" t="n">
        <v>-13976</v>
      </c>
      <c r="C41" s="5" t="n">
        <v>25367</v>
      </c>
    </row>
    <row r="42" spans="1:3">
      <c r="A42" s="4" t="s">
        <v>151</v>
      </c>
      <c r="B42" s="5" t="n">
        <v>57063</v>
      </c>
      <c r="C42" s="5" t="n">
        <v>11215</v>
      </c>
    </row>
    <row r="43" spans="1:3">
      <c r="A43" s="4" t="s">
        <v>152</v>
      </c>
      <c r="B43" s="5" t="n">
        <v>43087</v>
      </c>
      <c r="C43" s="5" t="n">
        <v>36582</v>
      </c>
    </row>
    <row r="44" spans="1:3">
      <c r="A44" s="3" t="s">
        <v>153</v>
      </c>
    </row>
    <row r="45" spans="1:3">
      <c r="A45" s="4" t="s">
        <v>154</v>
      </c>
      <c r="B45" s="4" t="s">
        <v>51</v>
      </c>
      <c r="C45" s="5" t="n">
        <v>2372358</v>
      </c>
    </row>
    <row r="46" spans="1:3">
      <c r="A46" s="4" t="s">
        <v>155</v>
      </c>
      <c r="B46" s="4" t="s">
        <v>51</v>
      </c>
      <c r="C46" s="5" t="n">
        <v>-1575380</v>
      </c>
    </row>
    <row r="47" spans="1:3">
      <c r="A47" s="4" t="s">
        <v>156</v>
      </c>
      <c r="B47" s="4" t="s">
        <v>51</v>
      </c>
      <c r="C47" s="5" t="n">
        <v>-216882</v>
      </c>
    </row>
    <row r="48" spans="1:3">
      <c r="A48" s="4" t="s">
        <v>134</v>
      </c>
      <c r="B48" s="4" t="s">
        <v>51</v>
      </c>
      <c r="C48" s="7" t="n">
        <v>58009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17:23Z</dcterms:created>
  <dcterms:modified xmlns:dcterms="http://purl.org/dc/terms/" xmlns:xsi="http://www.w3.org/2001/XMLSchema-instance" xsi:type="dcterms:W3CDTF">2017-04-26T16:17:23Z</dcterms:modified>
</cp:coreProperties>
</file>